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rant Revenue" sheetId="12" state="visible" r:id="rId12"/>
    <sheet xmlns:r="http://schemas.openxmlformats.org/officeDocument/2006/relationships" name="Product Sales" sheetId="13" state="visible" r:id="rId13"/>
    <sheet xmlns:r="http://schemas.openxmlformats.org/officeDocument/2006/relationships" name="Collaboration Agreements" sheetId="14" state="visible" r:id="rId14"/>
    <sheet xmlns:r="http://schemas.openxmlformats.org/officeDocument/2006/relationships" name="Financial Instruments and Fair " sheetId="15" state="visible" r:id="rId15"/>
    <sheet xmlns:r="http://schemas.openxmlformats.org/officeDocument/2006/relationships" name="Derivative Financial Instrument"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Other Balance Sheet Compon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deemable Convertible Preferre"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Geographic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rant Revenue (Tables)" sheetId="31" state="visible" r:id="rId31"/>
    <sheet xmlns:r="http://schemas.openxmlformats.org/officeDocument/2006/relationships" name="Product Sales (Tables)" sheetId="32" state="visible" r:id="rId32"/>
    <sheet xmlns:r="http://schemas.openxmlformats.org/officeDocument/2006/relationships" name="Collaboration Agreements (Table" sheetId="33" state="visible" r:id="rId33"/>
    <sheet xmlns:r="http://schemas.openxmlformats.org/officeDocument/2006/relationships" name="Financial Instruments and Fai_2" sheetId="34" state="visible" r:id="rId34"/>
    <sheet xmlns:r="http://schemas.openxmlformats.org/officeDocument/2006/relationships" name="Derivative Financial Instrume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Other Balance Sheet Components "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Geographic Information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Grant Revenue (Details)" sheetId="50" state="visible" r:id="rId50"/>
    <sheet xmlns:r="http://schemas.openxmlformats.org/officeDocument/2006/relationships" name="Product Sales (Details)" sheetId="51" state="visible" r:id="rId51"/>
    <sheet xmlns:r="http://schemas.openxmlformats.org/officeDocument/2006/relationships" name="Collaboration Agreements - Summ" sheetId="52" state="visible" r:id="rId52"/>
    <sheet xmlns:r="http://schemas.openxmlformats.org/officeDocument/2006/relationships" name="Collaboration Agreements - Chan" sheetId="53" state="visible" r:id="rId53"/>
    <sheet xmlns:r="http://schemas.openxmlformats.org/officeDocument/2006/relationships" name="Collaboration Revenue - Remaini" sheetId="54" state="visible" r:id="rId54"/>
    <sheet xmlns:r="http://schemas.openxmlformats.org/officeDocument/2006/relationships" name="Collaboration Agreements - Astr" sheetId="55" state="visible" r:id="rId55"/>
    <sheet xmlns:r="http://schemas.openxmlformats.org/officeDocument/2006/relationships" name="Collaboration Agreements - Comp" sheetId="56" state="visible" r:id="rId56"/>
    <sheet xmlns:r="http://schemas.openxmlformats.org/officeDocument/2006/relationships" name="Collaboration Agreements - Tota" sheetId="57" state="visible" r:id="rId57"/>
    <sheet xmlns:r="http://schemas.openxmlformats.org/officeDocument/2006/relationships" name="Collaboration Agreements - Reve" sheetId="58" state="visible" r:id="rId58"/>
    <sheet xmlns:r="http://schemas.openxmlformats.org/officeDocument/2006/relationships" name="Collaboration Agreements - Defe" sheetId="59" state="visible" r:id="rId59"/>
    <sheet xmlns:r="http://schemas.openxmlformats.org/officeDocument/2006/relationships" name="Collaboration Agreements - VEGF" sheetId="60" state="visible" r:id="rId60"/>
    <sheet xmlns:r="http://schemas.openxmlformats.org/officeDocument/2006/relationships" name="Collaboration Agreements - To_2" sheetId="61" state="visible" r:id="rId61"/>
    <sheet xmlns:r="http://schemas.openxmlformats.org/officeDocument/2006/relationships" name="Collaboration Agreements - VE_2" sheetId="62" state="visible" r:id="rId62"/>
    <sheet xmlns:r="http://schemas.openxmlformats.org/officeDocument/2006/relationships" name="Collaboration Agreements - VE_3" sheetId="63" state="visible" r:id="rId63"/>
    <sheet xmlns:r="http://schemas.openxmlformats.org/officeDocument/2006/relationships" name="Collaboration Agreements - Merc" sheetId="64" state="visible" r:id="rId64"/>
    <sheet xmlns:r="http://schemas.openxmlformats.org/officeDocument/2006/relationships" name="Collaboration Agreements - ME_2" sheetId="65" state="visible" r:id="rId65"/>
    <sheet xmlns:r="http://schemas.openxmlformats.org/officeDocument/2006/relationships" name="Collaboration Agreements - ME_3" sheetId="66" state="visible" r:id="rId66"/>
    <sheet xmlns:r="http://schemas.openxmlformats.org/officeDocument/2006/relationships" name="Collaboration Agreements - ME_4" sheetId="67" state="visible" r:id="rId67"/>
    <sheet xmlns:r="http://schemas.openxmlformats.org/officeDocument/2006/relationships" name="Collaboration Agreements - PCV_" sheetId="68" state="visible" r:id="rId68"/>
    <sheet xmlns:r="http://schemas.openxmlformats.org/officeDocument/2006/relationships" name="Collaboration Agreements - PC_2" sheetId="69" state="visible" r:id="rId69"/>
    <sheet xmlns:r="http://schemas.openxmlformats.org/officeDocument/2006/relationships" name="Collaboration Agreements - PC_3" sheetId="70" state="visible" r:id="rId70"/>
    <sheet xmlns:r="http://schemas.openxmlformats.org/officeDocument/2006/relationships" name="Collaboration Agreements - PC_4" sheetId="71" state="visible" r:id="rId71"/>
    <sheet xmlns:r="http://schemas.openxmlformats.org/officeDocument/2006/relationships" name="Collaboration Agreements - Vert" sheetId="72" state="visible" r:id="rId72"/>
    <sheet xmlns:r="http://schemas.openxmlformats.org/officeDocument/2006/relationships" name="Collaboration Agreements - VE_4" sheetId="73" state="visible" r:id="rId73"/>
    <sheet xmlns:r="http://schemas.openxmlformats.org/officeDocument/2006/relationships" name="Collaboration Agreements - VE_5" sheetId="74" state="visible" r:id="rId74"/>
    <sheet xmlns:r="http://schemas.openxmlformats.org/officeDocument/2006/relationships" name="Collaboration Agreements - VE_6" sheetId="75" state="visible" r:id="rId75"/>
    <sheet xmlns:r="http://schemas.openxmlformats.org/officeDocument/2006/relationships" name="Collaboration Agreements - VE_7" sheetId="76" state="visible" r:id="rId76"/>
    <sheet xmlns:r="http://schemas.openxmlformats.org/officeDocument/2006/relationships" name="Collaboration Agreements - Ve_8" sheetId="77" state="visible" r:id="rId77"/>
    <sheet xmlns:r="http://schemas.openxmlformats.org/officeDocument/2006/relationships" name="Collaboration Agreements - Chie" sheetId="78" state="visible" r:id="rId78"/>
    <sheet xmlns:r="http://schemas.openxmlformats.org/officeDocument/2006/relationships" name="Collaboration Agreements - Ch_2"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Financial Instruments and Fai_7" sheetId="84" state="visible" r:id="rId84"/>
    <sheet xmlns:r="http://schemas.openxmlformats.org/officeDocument/2006/relationships" name="Derivative Financial Instrume_3" sheetId="85" state="visible" r:id="rId85"/>
    <sheet xmlns:r="http://schemas.openxmlformats.org/officeDocument/2006/relationships" name="Inventory (Details)" sheetId="86" state="visible" r:id="rId86"/>
    <sheet xmlns:r="http://schemas.openxmlformats.org/officeDocument/2006/relationships" name="Property and Equipment (Details" sheetId="87" state="visible" r:id="rId87"/>
    <sheet xmlns:r="http://schemas.openxmlformats.org/officeDocument/2006/relationships" name="Other Balance Sheet Component_2" sheetId="88" state="visible" r:id="rId88"/>
    <sheet xmlns:r="http://schemas.openxmlformats.org/officeDocument/2006/relationships" name="Other Balance Sheet Component_3" sheetId="89" state="visible" r:id="rId89"/>
    <sheet xmlns:r="http://schemas.openxmlformats.org/officeDocument/2006/relationships" name="Other Balance Sheet Component_4" sheetId="90" state="visible" r:id="rId90"/>
    <sheet xmlns:r="http://schemas.openxmlformats.org/officeDocument/2006/relationships" name="Other Balance Sheet Component_5" sheetId="91" state="visible" r:id="rId91"/>
    <sheet xmlns:r="http://schemas.openxmlformats.org/officeDocument/2006/relationships" name="Leases - Narrative (Details)" sheetId="92" state="visible" r:id="rId92"/>
    <sheet xmlns:r="http://schemas.openxmlformats.org/officeDocument/2006/relationships" name="Leases - Balance Sheet Informat" sheetId="93" state="visible" r:id="rId93"/>
    <sheet xmlns:r="http://schemas.openxmlformats.org/officeDocument/2006/relationships" name="Leases - Lease Costs (Details)" sheetId="94" state="visible" r:id="rId94"/>
    <sheet xmlns:r="http://schemas.openxmlformats.org/officeDocument/2006/relationships" name="Leases - Minimum Lease Payments"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Redeemable Convertible Prefer_2" sheetId="100" state="visible" r:id="rId100"/>
    <sheet xmlns:r="http://schemas.openxmlformats.org/officeDocument/2006/relationships" name="Stock-Based Compensation - Narr" sheetId="101" state="visible" r:id="rId101"/>
    <sheet xmlns:r="http://schemas.openxmlformats.org/officeDocument/2006/relationships" name="Stock-Based Compensation - Opti" sheetId="102" state="visible" r:id="rId102"/>
    <sheet xmlns:r="http://schemas.openxmlformats.org/officeDocument/2006/relationships" name="Stock-Based Compensation - Rest" sheetId="103" state="visible" r:id="rId103"/>
    <sheet xmlns:r="http://schemas.openxmlformats.org/officeDocument/2006/relationships" name="Stock-Based Compensation - Weig" sheetId="104" state="visible" r:id="rId104"/>
    <sheet xmlns:r="http://schemas.openxmlformats.org/officeDocument/2006/relationships" name="Stock-Based Compensation - Stoc" sheetId="105" state="visible" r:id="rId105"/>
    <sheet xmlns:r="http://schemas.openxmlformats.org/officeDocument/2006/relationships" name="Employee Benefit Plan (Details)" sheetId="106" state="visible" r:id="rId106"/>
    <sheet xmlns:r="http://schemas.openxmlformats.org/officeDocument/2006/relationships" name="Income Taxes - Loss Before Prov" sheetId="107" state="visible" r:id="rId107"/>
    <sheet xmlns:r="http://schemas.openxmlformats.org/officeDocument/2006/relationships" name="Income Taxes - Provision For (B" sheetId="108" state="visible" r:id="rId108"/>
    <sheet xmlns:r="http://schemas.openxmlformats.org/officeDocument/2006/relationships" name="Income Taxes - Reconciliation o" sheetId="109" state="visible" r:id="rId109"/>
    <sheet xmlns:r="http://schemas.openxmlformats.org/officeDocument/2006/relationships" name="Income Taxes - Significant Comp" sheetId="110" state="visible" r:id="rId110"/>
    <sheet xmlns:r="http://schemas.openxmlformats.org/officeDocument/2006/relationships" name="Income Taxes - Narrative (Detai" sheetId="111" state="visible" r:id="rId111"/>
    <sheet xmlns:r="http://schemas.openxmlformats.org/officeDocument/2006/relationships" name="Income Taxes - Reconciliation_2" sheetId="112" state="visible" r:id="rId112"/>
    <sheet xmlns:r="http://schemas.openxmlformats.org/officeDocument/2006/relationships" name="Net Loss per Share - Basic and " sheetId="113" state="visible" r:id="rId113"/>
    <sheet xmlns:r="http://schemas.openxmlformats.org/officeDocument/2006/relationships" name="Net Loss per Share - Common Sto" sheetId="114" state="visible" r:id="rId114"/>
    <sheet xmlns:r="http://schemas.openxmlformats.org/officeDocument/2006/relationships" name="Geographic Information (Details"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753</t>
        </is>
      </c>
    </row>
    <row r="9">
      <c r="A9" s="4" t="inlineStr">
        <is>
          <t>Entity Registrant Name</t>
        </is>
      </c>
      <c r="B9" s="4" t="inlineStr">
        <is>
          <t>Moderna, Inc.</t>
        </is>
      </c>
    </row>
    <row r="10">
      <c r="A10" s="4" t="inlineStr">
        <is>
          <t>Entity Incorporation, State or Country Code</t>
        </is>
      </c>
      <c r="B10" s="4" t="inlineStr">
        <is>
          <t>DE</t>
        </is>
      </c>
    </row>
    <row r="11">
      <c r="A11" s="4" t="inlineStr">
        <is>
          <t>Entity Tax Identification Number</t>
        </is>
      </c>
      <c r="B11" s="4" t="inlineStr">
        <is>
          <t>81-3467528</t>
        </is>
      </c>
    </row>
    <row r="12">
      <c r="A12" s="4" t="inlineStr">
        <is>
          <t>Entity Address, Address Line One</t>
        </is>
      </c>
      <c r="B12" s="4" t="inlineStr">
        <is>
          <t>200 Technology Squar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714-6500</t>
        </is>
      </c>
    </row>
    <row r="18">
      <c r="A18" s="4" t="inlineStr">
        <is>
          <t>Title of 12(b) Security</t>
        </is>
      </c>
      <c r="B18" s="4" t="inlineStr">
        <is>
          <t>Common stock, par value $0.0001 per share</t>
        </is>
      </c>
    </row>
    <row r="19">
      <c r="A19" s="4" t="inlineStr">
        <is>
          <t>Trading Symbol</t>
        </is>
      </c>
      <c r="B19" s="4" t="inlineStr">
        <is>
          <t>MRN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5250</v>
      </c>
    </row>
    <row r="30">
      <c r="A30" s="4" t="inlineStr">
        <is>
          <t>Entity Common Stock, Shares Outstanding</t>
        </is>
      </c>
      <c r="C30" s="6" t="n">
        <v>399769582</v>
      </c>
    </row>
    <row r="31">
      <c r="A31" s="4" t="inlineStr">
        <is>
          <t>Documents Incorporated by Reference</t>
        </is>
      </c>
      <c r="B31" s="4" t="inlineStr">
        <is>
          <t>DOCUMENTS INCORPORATED BY REFERENCE Portions of the registrant’s Definitive Proxy Statement relating to its 2021 Annual Meeting of Stockholders to be filed hereafter are incorporated by reference into Part III of this Annual Report on Form 10-K where indicated.</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82852</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Moderna, Inc. (collectively, with its consolidated subsidiaries, any of Moderna, we, us,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vaccines and therapeutics for infectious diseases, immuno-oncology, rare diseases, autoimmune and cardiovascular diseases, independently and with our strategic collaborators. In December 2020, we received an Emergency Use Authorization (EUA) from the U.S. Food and Drug Administration (FDA) and an Interim Order from Health Canada authorizing the Moderna COVID-19 vaccine (also referred to as mRNA-1273) in the U.S. and Canada. Since inception, we have incurred significant net losses, which were $747.1 million, $514.0 million, and $384.7 million for the years ended December 31, 2020, 2019 and 2018, respectively. On February 14, 2020 and May 21, 2020, we sold 30,263,158 and 17,600,000 shares of common stock at a price of $19.00 and $76.00 per share through public equity offerings, with aggregate net proceeds from the offering of $549.5 million and $1.30 billion, respectively, net of underwriting discounts, commissions and offering expenses. As of December 31, 2020, we had an accumulated deficit of $2.24 billion. As of December 31, 2020, we had 21 mRNA development programs in our portfolio with 13 having entered the clinic. We expect to continue to incur significant expenses for the foreseeable future. If we seek to obtain regulatory approval for any of our investigational medicines, we expect to incur significant commercialization expenses. In addition, we anticipate that our expenses will increase significantly in connection with our development and commercializing our mRNA-1273 vaccine and ongoing activities to support our platform research, drug discovery and clinical development, including development of any new generations of vaccines against variants of SARS-CoV-2, infrastructure and Research Engine and Early Development Engine (which includes our Moderna Technology Center), digital infrastructure, creation of a portfolio of intellectual property, and administrative support. We may finance our future cash needs that exceed our operating costs through a combination of public or private equity offerings, structured financings and debt financings, government funding arrangements, strategic alliances and marketing, manufacturing, distribution and licensing arrangements. We may be unable to raise additional funds or enter into such other agreements on favorable terms, or at all. We believe that our cash, cash equivalents, and investments as of December 31, 2020 will be sufficient to enable us to fund our projected operations through at least the next 12 months from the issuance of our financial statements. We are subject to numerous risks and uncertainties associated with pharmaceutical development and commercialization, and we are unable to predict the timing or amount of expenses or when or if we will be able to achieve or maintain profitability. If we fail to become profitable or are unable to sustain profitability on a continuing basis, then we may be unable to continue our operations at planned levels and be forced to reduce our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deemable Convertible Preferred Stock and Common Stock - Narrative (Details) - USD ($) $ / shares in Units, $ in Thousands</t>
        </is>
      </c>
      <c r="B1" s="2" t="inlineStr">
        <is>
          <t>May 21, 2020</t>
        </is>
      </c>
      <c r="C1" s="2" t="inlineStr">
        <is>
          <t>Feb. 14, 2020</t>
        </is>
      </c>
      <c r="D1" s="2" t="inlineStr">
        <is>
          <t>Dec. 11, 2018</t>
        </is>
      </c>
      <c r="E1" s="2" t="inlineStr">
        <is>
          <t>Dec. 31, 2020</t>
        </is>
      </c>
      <c r="F1" s="2" t="inlineStr">
        <is>
          <t>Dec. 31, 2019</t>
        </is>
      </c>
      <c r="G1" s="2" t="inlineStr">
        <is>
          <t>Dec. 31, 2018</t>
        </is>
      </c>
      <c r="H1" s="2" t="inlineStr">
        <is>
          <t>May 07, 2018</t>
        </is>
      </c>
      <c r="I1" s="2" t="inlineStr">
        <is>
          <t>Feb. 28, 2018</t>
        </is>
      </c>
    </row>
    <row r="2">
      <c r="A2" s="3" t="inlineStr">
        <is>
          <t>Subsidiary, Sale of Stock [Line Items]</t>
        </is>
      </c>
    </row>
    <row r="3">
      <c r="A3" s="4" t="inlineStr">
        <is>
          <t>Common stock, shares authorized (in shares)</t>
        </is>
      </c>
      <c r="D3" s="6" t="n">
        <v>1600000000</v>
      </c>
      <c r="E3" s="6" t="n">
        <v>1600000000</v>
      </c>
      <c r="F3" s="6" t="n">
        <v>1600000000</v>
      </c>
      <c r="I3" s="6" t="n">
        <v>775000000</v>
      </c>
    </row>
    <row r="4">
      <c r="A4" s="4" t="inlineStr">
        <is>
          <t>Redeemable convertible preferred stock, shares authorized</t>
        </is>
      </c>
      <c r="H4" s="6" t="n">
        <v>509352795</v>
      </c>
    </row>
    <row r="5">
      <c r="A5" s="4" t="inlineStr">
        <is>
          <t>Common stock, par value (usd per share)</t>
        </is>
      </c>
      <c r="D5" s="7" t="n">
        <v>0.0001</v>
      </c>
      <c r="E5" s="7" t="n">
        <v>0.0001</v>
      </c>
      <c r="F5" s="7" t="n">
        <v>0.0001</v>
      </c>
    </row>
    <row r="6">
      <c r="A6" s="4" t="inlineStr">
        <is>
          <t>Preferred stock, shares authorized (in shares)</t>
        </is>
      </c>
      <c r="D6" s="6" t="n">
        <v>162000000</v>
      </c>
      <c r="E6" s="6" t="n">
        <v>162000000</v>
      </c>
      <c r="F6" s="6" t="n">
        <v>162000000</v>
      </c>
    </row>
    <row r="7">
      <c r="A7" s="4" t="inlineStr">
        <is>
          <t>Preferred stock, par value (usd per share)</t>
        </is>
      </c>
      <c r="D7" s="7" t="n">
        <v>0.0001</v>
      </c>
      <c r="E7" s="7" t="n">
        <v>0.0001</v>
      </c>
      <c r="F7" s="7" t="n">
        <v>0.0001</v>
      </c>
    </row>
    <row r="8">
      <c r="A8" s="4" t="inlineStr">
        <is>
          <t>Shares of common stock issued (in shares)</t>
        </is>
      </c>
      <c r="B8" s="6" t="n">
        <v>17600000</v>
      </c>
      <c r="C8" s="6" t="n">
        <v>30263158</v>
      </c>
    </row>
    <row r="9">
      <c r="A9" s="4" t="inlineStr">
        <is>
          <t>Price per share (usd per share)</t>
        </is>
      </c>
      <c r="B9" s="5" t="n">
        <v>76</v>
      </c>
      <c r="C9" s="5" t="n">
        <v>19</v>
      </c>
    </row>
    <row r="10">
      <c r="A10" s="4" t="inlineStr">
        <is>
          <t>Offering expenses</t>
        </is>
      </c>
      <c r="E10" s="5" t="n">
        <v>2120</v>
      </c>
      <c r="G10" s="5" t="n">
        <v>41322</v>
      </c>
    </row>
    <row r="11">
      <c r="A11" s="4" t="inlineStr">
        <is>
          <t>Redeemable convertible preferred stock, shares issued</t>
        </is>
      </c>
      <c r="E11" s="6" t="n">
        <v>0</v>
      </c>
      <c r="F11" s="6" t="n">
        <v>0</v>
      </c>
    </row>
    <row r="12">
      <c r="A12" s="4" t="inlineStr">
        <is>
          <t>Redeemable convertible preferred stock, shares outstanding</t>
        </is>
      </c>
      <c r="E12" s="6" t="n">
        <v>0</v>
      </c>
      <c r="F12" s="6" t="n">
        <v>0</v>
      </c>
    </row>
    <row r="13">
      <c r="A13" s="4" t="inlineStr">
        <is>
          <t>Proceeds from public offering</t>
        </is>
      </c>
      <c r="E13" s="5" t="n">
        <v>1852725</v>
      </c>
      <c r="F13" s="5" t="n">
        <v>0</v>
      </c>
      <c r="G13" s="5" t="n">
        <v>563026</v>
      </c>
    </row>
    <row r="14">
      <c r="A14" s="4" t="inlineStr">
        <is>
          <t>IPO</t>
        </is>
      </c>
    </row>
    <row r="15">
      <c r="A15" s="3" t="inlineStr">
        <is>
          <t>Subsidiary, Sale of Stock [Line Items]</t>
        </is>
      </c>
    </row>
    <row r="16">
      <c r="A16" s="4" t="inlineStr">
        <is>
          <t>Shares of common stock issued (in shares)</t>
        </is>
      </c>
      <c r="D16" s="6" t="n">
        <v>26275993</v>
      </c>
    </row>
    <row r="17">
      <c r="A17" s="4" t="inlineStr">
        <is>
          <t>Price per share (usd per share)</t>
        </is>
      </c>
      <c r="D17" s="5" t="n">
        <v>23</v>
      </c>
    </row>
    <row r="18">
      <c r="A18" s="4" t="inlineStr">
        <is>
          <t>Underwriting discounts</t>
        </is>
      </c>
      <c r="D18" s="5" t="n">
        <v>33200</v>
      </c>
    </row>
    <row r="19">
      <c r="A19" s="4" t="inlineStr">
        <is>
          <t>Offering expenses</t>
        </is>
      </c>
      <c r="D19" s="6" t="n">
        <v>8100</v>
      </c>
    </row>
    <row r="20">
      <c r="A20" s="4" t="inlineStr">
        <is>
          <t>Proceeds from public offering</t>
        </is>
      </c>
      <c r="D20" s="5" t="n">
        <v>563000</v>
      </c>
    </row>
    <row r="21">
      <c r="A21" s="4" t="inlineStr">
        <is>
          <t>IPO | Common Stock</t>
        </is>
      </c>
    </row>
    <row r="22">
      <c r="A22" s="3" t="inlineStr">
        <is>
          <t>Subsidiary, Sale of Stock [Line Items]</t>
        </is>
      </c>
    </row>
    <row r="23">
      <c r="A23" s="4" t="inlineStr">
        <is>
          <t>Preferred stock converted into common stock (in shares)</t>
        </is>
      </c>
      <c r="D23" s="6" t="n">
        <v>236012913</v>
      </c>
    </row>
    <row r="24">
      <c r="A24" s="4" t="inlineStr">
        <is>
          <t>Public Equity Offering</t>
        </is>
      </c>
    </row>
    <row r="25">
      <c r="A25" s="3" t="inlineStr">
        <is>
          <t>Subsidiary, Sale of Stock [Line Items]</t>
        </is>
      </c>
    </row>
    <row r="26">
      <c r="A26" s="4" t="inlineStr">
        <is>
          <t>Shares of common stock issued (in shares)</t>
        </is>
      </c>
      <c r="B26" s="6" t="n">
        <v>17600000</v>
      </c>
      <c r="C26" s="6" t="n">
        <v>26315790</v>
      </c>
    </row>
    <row r="27">
      <c r="A27" s="4" t="inlineStr">
        <is>
          <t>Price per share (usd per share)</t>
        </is>
      </c>
      <c r="B27" s="5" t="n">
        <v>76</v>
      </c>
      <c r="C27" s="5" t="n">
        <v>19</v>
      </c>
    </row>
    <row r="28">
      <c r="A28" s="4" t="inlineStr">
        <is>
          <t>Proceeds from public offering</t>
        </is>
      </c>
      <c r="B28" s="5" t="n">
        <v>1300000</v>
      </c>
      <c r="C28" s="5" t="n">
        <v>477700</v>
      </c>
    </row>
    <row r="29">
      <c r="A29" s="4" t="inlineStr">
        <is>
          <t>Underwriting Option</t>
        </is>
      </c>
    </row>
    <row r="30">
      <c r="A30" s="3" t="inlineStr">
        <is>
          <t>Subsidiary, Sale of Stock [Line Items]</t>
        </is>
      </c>
    </row>
    <row r="31">
      <c r="A31" s="4" t="inlineStr">
        <is>
          <t>Shares of common stock issued (in shares)</t>
        </is>
      </c>
      <c r="C31" s="6" t="n">
        <v>3947368</v>
      </c>
    </row>
    <row r="32">
      <c r="A32" s="4" t="inlineStr">
        <is>
          <t>Proceeds from public offering</t>
        </is>
      </c>
      <c r="C32" s="5" t="n">
        <v>718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50" customWidth="1" min="2" max="2"/>
    <col width="20" customWidth="1" min="3" max="3"/>
    <col width="48" customWidth="1" min="4" max="4"/>
    <col width="21" customWidth="1" min="5" max="5"/>
    <col width="21" customWidth="1" min="6" max="6"/>
  </cols>
  <sheetData>
    <row r="1">
      <c r="A1" s="1" t="inlineStr">
        <is>
          <t>Stock-Based Compensation - Narrative (Details) $ / shares in Units, $ in Thousands</t>
        </is>
      </c>
      <c r="B1" s="2" t="inlineStr">
        <is>
          <t>Dec. 05, 2018USD ($)purchase_periodofferingshares</t>
        </is>
      </c>
      <c r="C1" s="2" t="inlineStr">
        <is>
          <t>Nov. 30, 2018shares</t>
        </is>
      </c>
      <c r="D1" s="2" t="inlineStr">
        <is>
          <t>Dec. 31, 2020USD ($)installment$ / sharesshares</t>
        </is>
      </c>
      <c r="E1" s="2" t="inlineStr">
        <is>
          <t>Dec. 31, 2019USD ($)</t>
        </is>
      </c>
      <c r="F1" s="2" t="inlineStr">
        <is>
          <t>Dec. 31, 2018USD ($)</t>
        </is>
      </c>
    </row>
    <row r="2">
      <c r="A2" s="3" t="inlineStr">
        <is>
          <t>Share-based Compensation Arrangement by Share-based Payment Award [Line Items]</t>
        </is>
      </c>
    </row>
    <row r="3">
      <c r="A3" s="4" t="inlineStr">
        <is>
          <t>Aggregate number of shares authorized for issuance (in shares) | shares</t>
        </is>
      </c>
      <c r="D3" s="6" t="n">
        <v>64200000</v>
      </c>
    </row>
    <row r="4">
      <c r="A4" s="4" t="inlineStr">
        <is>
          <t>Total intrinsic value of options exercised (less than for the year ended December 31, 2017)</t>
        </is>
      </c>
      <c r="D4" s="5" t="n">
        <v>785700</v>
      </c>
      <c r="E4" s="5" t="n">
        <v>75600</v>
      </c>
      <c r="F4" s="5" t="n">
        <v>5300</v>
      </c>
    </row>
    <row r="5">
      <c r="A5" s="4" t="inlineStr">
        <is>
          <t>Consideration for options exercised</t>
        </is>
      </c>
      <c r="D5" s="6" t="n">
        <v>179600</v>
      </c>
    </row>
    <row r="6">
      <c r="A6" s="4" t="inlineStr">
        <is>
          <t>Restricted stock unit</t>
        </is>
      </c>
      <c r="D6" s="6" t="n">
        <v>5000</v>
      </c>
      <c r="E6" s="6" t="n">
        <v>5500</v>
      </c>
      <c r="F6" s="6" t="n">
        <v>0</v>
      </c>
    </row>
    <row r="7">
      <c r="A7" s="4" t="inlineStr">
        <is>
          <t>Compensation costs</t>
        </is>
      </c>
      <c r="D7" s="6" t="n">
        <v>93021</v>
      </c>
      <c r="E7" s="6" t="n">
        <v>81122</v>
      </c>
      <c r="F7" s="6" t="n">
        <v>72565</v>
      </c>
    </row>
    <row r="8">
      <c r="A8" s="4" t="inlineStr">
        <is>
          <t>Total unrecognized compensation cost related to non-vested stock-based compensation</t>
        </is>
      </c>
      <c r="D8" s="5" t="n">
        <v>226800</v>
      </c>
    </row>
    <row r="9">
      <c r="A9" s="4" t="inlineStr">
        <is>
          <t>Weighted-average period of cost expected to be recognized</t>
        </is>
      </c>
      <c r="D9" s="4" t="inlineStr">
        <is>
          <t>2 years 10 months 24 days</t>
        </is>
      </c>
    </row>
    <row r="10">
      <c r="A10" s="4" t="inlineStr">
        <is>
          <t>Service-based awards</t>
        </is>
      </c>
    </row>
    <row r="11">
      <c r="A11" s="3" t="inlineStr">
        <is>
          <t>Share-based Compensation Arrangement by Share-based Payment Award [Line Items]</t>
        </is>
      </c>
    </row>
    <row r="12">
      <c r="A12" s="4" t="inlineStr">
        <is>
          <t>Vesting period</t>
        </is>
      </c>
      <c r="D12" s="4" t="inlineStr">
        <is>
          <t>4 years</t>
        </is>
      </c>
    </row>
    <row r="13">
      <c r="A13" s="4" t="inlineStr">
        <is>
          <t>Service-based awards | Twelve months of continued employment or service</t>
        </is>
      </c>
    </row>
    <row r="14">
      <c r="A14" s="3" t="inlineStr">
        <is>
          <t>Share-based Compensation Arrangement by Share-based Payment Award [Line Items]</t>
        </is>
      </c>
    </row>
    <row r="15">
      <c r="A15" s="4" t="inlineStr">
        <is>
          <t>Vesting period</t>
        </is>
      </c>
      <c r="D15" s="4" t="inlineStr">
        <is>
          <t>12 months</t>
        </is>
      </c>
    </row>
    <row r="16">
      <c r="A16" s="4" t="inlineStr">
        <is>
          <t>Vesting percentage</t>
        </is>
      </c>
      <c r="D16" s="4" t="inlineStr">
        <is>
          <t>25.00%</t>
        </is>
      </c>
    </row>
    <row r="17">
      <c r="A17" s="4" t="inlineStr">
        <is>
          <t>Service-based awards | Following twelve quarters</t>
        </is>
      </c>
    </row>
    <row r="18">
      <c r="A18" s="3" t="inlineStr">
        <is>
          <t>Share-based Compensation Arrangement by Share-based Payment Award [Line Items]</t>
        </is>
      </c>
    </row>
    <row r="19">
      <c r="A19" s="4" t="inlineStr">
        <is>
          <t>Vesting period</t>
        </is>
      </c>
      <c r="D19" s="4" t="inlineStr">
        <is>
          <t>36 months</t>
        </is>
      </c>
    </row>
    <row r="20">
      <c r="A20" s="4" t="inlineStr">
        <is>
          <t>Number of installments | installment</t>
        </is>
      </c>
      <c r="D20" s="6" t="n">
        <v>12</v>
      </c>
    </row>
    <row r="21">
      <c r="A21" s="4" t="inlineStr">
        <is>
          <t>Stock options</t>
        </is>
      </c>
    </row>
    <row r="22">
      <c r="A22" s="3" t="inlineStr">
        <is>
          <t>Share-based Compensation Arrangement by Share-based Payment Award [Line Items]</t>
        </is>
      </c>
    </row>
    <row r="23">
      <c r="A23" s="4" t="inlineStr">
        <is>
          <t>Aggregate number of shares authorized for issuance (in shares) | shares</t>
        </is>
      </c>
      <c r="D23" s="6" t="n">
        <v>36300000</v>
      </c>
    </row>
    <row r="24">
      <c r="A24" s="4" t="inlineStr">
        <is>
          <t>Compensation costs</t>
        </is>
      </c>
      <c r="D24" s="5" t="n">
        <v>77748</v>
      </c>
      <c r="E24" s="6" t="n">
        <v>74780</v>
      </c>
      <c r="F24" s="6" t="n">
        <v>63288</v>
      </c>
    </row>
    <row r="25">
      <c r="A25" s="4" t="inlineStr">
        <is>
          <t>Employee stock purchase plan</t>
        </is>
      </c>
    </row>
    <row r="26">
      <c r="A26" s="3" t="inlineStr">
        <is>
          <t>Share-based Compensation Arrangement by Share-based Payment Award [Line Items]</t>
        </is>
      </c>
    </row>
    <row r="27">
      <c r="A27" s="4" t="inlineStr">
        <is>
          <t>Compensation costs</t>
        </is>
      </c>
      <c r="D27" s="6" t="n">
        <v>2872</v>
      </c>
      <c r="E27" s="6" t="n">
        <v>1217</v>
      </c>
      <c r="F27" s="6" t="n">
        <v>0</v>
      </c>
    </row>
    <row r="28">
      <c r="A28" s="4" t="inlineStr">
        <is>
          <t>Performance-based awards</t>
        </is>
      </c>
    </row>
    <row r="29">
      <c r="A29" s="3" t="inlineStr">
        <is>
          <t>Share-based Compensation Arrangement by Share-based Payment Award [Line Items]</t>
        </is>
      </c>
    </row>
    <row r="30">
      <c r="A30" s="4" t="inlineStr">
        <is>
          <t>Compensation costs</t>
        </is>
      </c>
      <c r="D30" s="5" t="n">
        <v>9600</v>
      </c>
      <c r="E30" s="5" t="n">
        <v>9800</v>
      </c>
      <c r="F30" s="5" t="n">
        <v>10600</v>
      </c>
    </row>
    <row r="31">
      <c r="A31" s="4" t="inlineStr">
        <is>
          <t>2018 Equity Plan</t>
        </is>
      </c>
    </row>
    <row r="32">
      <c r="A32" s="3" t="inlineStr">
        <is>
          <t>Share-based Compensation Arrangement by Share-based Payment Award [Line Items]</t>
        </is>
      </c>
    </row>
    <row r="33">
      <c r="A33" s="4" t="inlineStr">
        <is>
          <t>Aggregate number of shares authorized for issuance (in shares) | shares</t>
        </is>
      </c>
      <c r="C33" s="6" t="n">
        <v>13000000</v>
      </c>
    </row>
    <row r="34">
      <c r="A34" s="4" t="inlineStr">
        <is>
          <t>Annual percentage increase of shares reserved and available for issuance</t>
        </is>
      </c>
      <c r="C34" s="4" t="inlineStr">
        <is>
          <t>4.00%</t>
        </is>
      </c>
    </row>
    <row r="35">
      <c r="A35" s="4" t="inlineStr">
        <is>
          <t>Shares available for future grant (in shares) | shares</t>
        </is>
      </c>
      <c r="D35" s="6" t="n">
        <v>27900000</v>
      </c>
    </row>
    <row r="36">
      <c r="A36" s="4" t="inlineStr">
        <is>
          <t>2016 Equity Plan | Stock options</t>
        </is>
      </c>
    </row>
    <row r="37">
      <c r="A37" s="3" t="inlineStr">
        <is>
          <t>Share-based Compensation Arrangement by Share-based Payment Award [Line Items]</t>
        </is>
      </c>
    </row>
    <row r="38">
      <c r="A38" s="4" t="inlineStr">
        <is>
          <t>Expiration period</t>
        </is>
      </c>
      <c r="D38" s="4" t="inlineStr">
        <is>
          <t>10 years</t>
        </is>
      </c>
    </row>
    <row r="39">
      <c r="A39" s="4" t="inlineStr">
        <is>
          <t>ESPP</t>
        </is>
      </c>
    </row>
    <row r="40">
      <c r="A40" s="3" t="inlineStr">
        <is>
          <t>Share-based Compensation Arrangement by Share-based Payment Award [Line Items]</t>
        </is>
      </c>
    </row>
    <row r="41">
      <c r="A41" s="4" t="inlineStr">
        <is>
          <t>Share available for future issuance (in shares) | shares</t>
        </is>
      </c>
      <c r="D41" s="6" t="n">
        <v>3600000</v>
      </c>
    </row>
    <row r="42">
      <c r="A42" s="4" t="inlineStr">
        <is>
          <t>ESPP | Employee stock purchase plan</t>
        </is>
      </c>
    </row>
    <row r="43">
      <c r="A43" s="3" t="inlineStr">
        <is>
          <t>Share-based Compensation Arrangement by Share-based Payment Award [Line Items]</t>
        </is>
      </c>
    </row>
    <row r="44">
      <c r="A44" s="4" t="inlineStr">
        <is>
          <t>Aggregate number of shares authorized for issuance (in shares) | shares</t>
        </is>
      </c>
      <c r="B44" s="6" t="n">
        <v>810000</v>
      </c>
    </row>
    <row r="45">
      <c r="A45" s="4" t="inlineStr">
        <is>
          <t>Offering period | offering</t>
        </is>
      </c>
      <c r="B45" s="6" t="n">
        <v>1</v>
      </c>
    </row>
    <row r="46">
      <c r="A46" s="4" t="inlineStr">
        <is>
          <t>Purchase period | purchase_period</t>
        </is>
      </c>
      <c r="B46" s="6" t="n">
        <v>1</v>
      </c>
    </row>
    <row r="47">
      <c r="A47" s="4" t="inlineStr">
        <is>
          <t>Purchase price at which shares are sold, percent</t>
        </is>
      </c>
      <c r="B47" s="4" t="inlineStr">
        <is>
          <t>85.00%</t>
        </is>
      </c>
    </row>
    <row r="48">
      <c r="A48" s="4" t="inlineStr">
        <is>
          <t>Minimum percentage of compensation through payroll deductions</t>
        </is>
      </c>
      <c r="B48" s="4" t="inlineStr">
        <is>
          <t>1.00%</t>
        </is>
      </c>
    </row>
    <row r="49">
      <c r="A49" s="4" t="inlineStr">
        <is>
          <t>Maximum percentage of compensation through payroll deductions</t>
        </is>
      </c>
      <c r="B49" s="4" t="inlineStr">
        <is>
          <t>50.00%</t>
        </is>
      </c>
    </row>
    <row r="50">
      <c r="A50" s="4" t="inlineStr">
        <is>
          <t>Maximum shares to be purchased during purchase period (in shares) | shares</t>
        </is>
      </c>
      <c r="B50" s="6" t="n">
        <v>3000</v>
      </c>
    </row>
    <row r="51">
      <c r="A51" s="4" t="inlineStr">
        <is>
          <t>Maximum value of shares to be purchased during purchase period</t>
        </is>
      </c>
      <c r="B51" s="5" t="n">
        <v>25000</v>
      </c>
    </row>
    <row r="52">
      <c r="A52" s="4" t="inlineStr">
        <is>
          <t>Purchase of common stock under employee stock purchase plan (in shares) | shares</t>
        </is>
      </c>
      <c r="D52" s="6" t="n">
        <v>251752</v>
      </c>
    </row>
    <row r="53">
      <c r="A53" s="4" t="inlineStr">
        <is>
          <t>Weighted average fair value per share (usd per share) | $ / shares</t>
        </is>
      </c>
      <c r="D53" s="8" t="n">
        <v>27.97</v>
      </c>
    </row>
    <row r="54">
      <c r="A54" s="4" t="inlineStr">
        <is>
          <t>Share-Based Compensation Arrangement By Share-Based Payment Award, Purchase Period</t>
        </is>
      </c>
      <c r="B54" s="4" t="inlineStr">
        <is>
          <t>6 months</t>
        </is>
      </c>
    </row>
    <row r="55">
      <c r="A55" s="4" t="inlineStr">
        <is>
          <t>Share-Based Compensation Arrangement By Share-Based Payment Award, Consecutive Offering Period</t>
        </is>
      </c>
      <c r="B55" s="4" t="inlineStr">
        <is>
          <t>6 month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at beginning of period (in shares)</t>
        </is>
      </c>
      <c r="B4" s="6" t="n">
        <v>45536915</v>
      </c>
    </row>
    <row r="5">
      <c r="A5" s="4" t="inlineStr">
        <is>
          <t>Granted (in shares)</t>
        </is>
      </c>
      <c r="B5" s="6" t="n">
        <v>5036520</v>
      </c>
    </row>
    <row r="6">
      <c r="A6" s="4" t="inlineStr">
        <is>
          <t>Exercised (in shares)</t>
        </is>
      </c>
      <c r="B6" s="6" t="n">
        <v>-13888434</v>
      </c>
    </row>
    <row r="7">
      <c r="A7" s="4" t="inlineStr">
        <is>
          <t>Cancelled/forfeited (in shares)</t>
        </is>
      </c>
      <c r="B7" s="6" t="n">
        <v>-2627468</v>
      </c>
    </row>
    <row r="8">
      <c r="A8" s="4" t="inlineStr">
        <is>
          <t>Outstanding at end of period (in shares)</t>
        </is>
      </c>
      <c r="B8" s="6" t="n">
        <v>34057533</v>
      </c>
      <c r="C8" s="6" t="n">
        <v>45536915</v>
      </c>
    </row>
    <row r="9">
      <c r="A9" s="3" t="inlineStr">
        <is>
          <t>Weighted Average Exercise Price per Share</t>
        </is>
      </c>
    </row>
    <row r="10">
      <c r="A10" s="4" t="inlineStr">
        <is>
          <t>Outstanding at beginning of period (usd per share)</t>
        </is>
      </c>
      <c r="B10" s="8" t="n">
        <v>13.82</v>
      </c>
    </row>
    <row r="11">
      <c r="A11" s="4" t="inlineStr">
        <is>
          <t>Granted (usd per share)</t>
        </is>
      </c>
      <c r="B11" s="11" t="n">
        <v>36.04</v>
      </c>
    </row>
    <row r="12">
      <c r="A12" s="4" t="inlineStr">
        <is>
          <t>Exercised (usd per share)</t>
        </is>
      </c>
      <c r="B12" s="11" t="n">
        <v>12.93</v>
      </c>
    </row>
    <row r="13">
      <c r="A13" s="4" t="inlineStr">
        <is>
          <t>Cancelled/forfeited (usd per share)</t>
        </is>
      </c>
      <c r="B13" s="11" t="n">
        <v>18.14</v>
      </c>
    </row>
    <row r="14">
      <c r="A14" s="4" t="inlineStr">
        <is>
          <t>Outstanding at end of period (usd per share)</t>
        </is>
      </c>
      <c r="B14" s="11" t="n">
        <v>17.14</v>
      </c>
      <c r="C14" s="8" t="n">
        <v>13.82</v>
      </c>
    </row>
    <row r="15">
      <c r="A15" s="3" t="inlineStr">
        <is>
          <t>Weighted Average Grant Date Fair Value per Share</t>
        </is>
      </c>
    </row>
    <row r="16">
      <c r="A16" s="4" t="inlineStr">
        <is>
          <t>Outstanding at beginning of period (usd per share)</t>
        </is>
      </c>
      <c r="B16" s="11" t="n">
        <v>7.35</v>
      </c>
    </row>
    <row r="17">
      <c r="A17" s="4" t="inlineStr">
        <is>
          <t>Granted (usd per share)</t>
        </is>
      </c>
      <c r="B17" s="11" t="n">
        <v>19.3</v>
      </c>
    </row>
    <row r="18">
      <c r="A18" s="4" t="inlineStr">
        <is>
          <t>Exercised (usd per share)</t>
        </is>
      </c>
      <c r="B18" s="11" t="n">
        <v>6.68</v>
      </c>
    </row>
    <row r="19">
      <c r="A19" s="4" t="inlineStr">
        <is>
          <t>Cancelled/forfeited (usd per share)</t>
        </is>
      </c>
      <c r="B19" s="11" t="n">
        <v>10.56</v>
      </c>
    </row>
    <row r="20">
      <c r="A20" s="4" t="inlineStr">
        <is>
          <t>Outstanding at end of period (usd per share)</t>
        </is>
      </c>
      <c r="B20" s="8" t="n">
        <v>9.119999999999999</v>
      </c>
      <c r="C20" s="8" t="n">
        <v>7.35</v>
      </c>
    </row>
    <row r="21">
      <c r="A21" s="3" t="inlineStr">
        <is>
          <t>Outstanding and Exercisable</t>
        </is>
      </c>
    </row>
    <row r="22">
      <c r="A22" s="4" t="inlineStr">
        <is>
          <t>Number of Options, Exercisable (in shares)</t>
        </is>
      </c>
      <c r="B22" s="6" t="n">
        <v>17461374</v>
      </c>
    </row>
    <row r="23">
      <c r="A23" s="4" t="inlineStr">
        <is>
          <t>Weighted- Average Exercise Price per Share, Exercisable (usd per share)</t>
        </is>
      </c>
      <c r="B23" s="8" t="n">
        <v>10.99</v>
      </c>
    </row>
    <row r="24">
      <c r="A24" s="4" t="inlineStr">
        <is>
          <t>Weighted- Average Grant Date Fair Value per Share, Exercisable (usd per share)</t>
        </is>
      </c>
      <c r="B24" s="8" t="n">
        <v>5.67</v>
      </c>
    </row>
    <row r="25">
      <c r="A25" s="4" t="inlineStr">
        <is>
          <t>Weighted- Average Remaining Contractual Term, Outstanding</t>
        </is>
      </c>
      <c r="B25" s="4" t="inlineStr">
        <is>
          <t>6 years 8 months 12 days</t>
        </is>
      </c>
      <c r="C25" s="4" t="inlineStr">
        <is>
          <t>7 years 2 months 12 days</t>
        </is>
      </c>
    </row>
    <row r="26">
      <c r="A26" s="4" t="inlineStr">
        <is>
          <t>Weighted- Average Remaining Contractual Term, Exercisable</t>
        </is>
      </c>
      <c r="B26" s="4" t="inlineStr">
        <is>
          <t>5 years 4 months 24 days</t>
        </is>
      </c>
    </row>
    <row r="27">
      <c r="A27" s="4" t="inlineStr">
        <is>
          <t>Aggregate Intrinsic Value, Outstanding</t>
        </is>
      </c>
      <c r="B27" s="5" t="n">
        <v>2976235</v>
      </c>
      <c r="C27" s="5" t="n">
        <v>286310</v>
      </c>
    </row>
    <row r="28">
      <c r="A28" s="4" t="inlineStr">
        <is>
          <t>Aggregate Intrinsic Value, Exercisable</t>
        </is>
      </c>
      <c r="B28" s="5" t="n">
        <v>1632365</v>
      </c>
    </row>
    <row r="29">
      <c r="A29" s="3" t="inlineStr">
        <is>
          <t>Vested and expected to vest</t>
        </is>
      </c>
    </row>
    <row r="30">
      <c r="A30" s="4" t="inlineStr">
        <is>
          <t>Number of Options (in shares)</t>
        </is>
      </c>
      <c r="B30" s="6" t="n">
        <v>16596159</v>
      </c>
    </row>
    <row r="31">
      <c r="A31" s="4" t="inlineStr">
        <is>
          <t>Weighted- Average Exercise Price per Share (usd per share)</t>
        </is>
      </c>
      <c r="B31" s="8" t="n">
        <v>23.61</v>
      </c>
    </row>
    <row r="32">
      <c r="A32" s="4" t="inlineStr">
        <is>
          <t>Weighted- Average Grant Date Fair Value per Share</t>
        </is>
      </c>
      <c r="B32" s="8" t="n">
        <v>12.75</v>
      </c>
    </row>
    <row r="33">
      <c r="A33" s="4" t="inlineStr">
        <is>
          <t>Weighted- Average Remaining Contractual Term</t>
        </is>
      </c>
      <c r="B33" s="4" t="inlineStr">
        <is>
          <t>8 years 2 months 12 days</t>
        </is>
      </c>
    </row>
    <row r="34">
      <c r="A34" s="4" t="inlineStr">
        <is>
          <t>Aggregate Intrinsic Value</t>
        </is>
      </c>
      <c r="B34" s="5" t="n">
        <v>134387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nd Common Stock Units Activity (Details) - Restricted Common Stock Units</t>
        </is>
      </c>
      <c r="B1" s="2" t="inlineStr">
        <is>
          <t>12 Months Ended</t>
        </is>
      </c>
    </row>
    <row r="2">
      <c r="B2" s="2" t="inlineStr">
        <is>
          <t>Dec. 31, 2020$ / sharesshares</t>
        </is>
      </c>
    </row>
    <row r="3">
      <c r="A3" s="3" t="inlineStr">
        <is>
          <t>Number of Shares/Units</t>
        </is>
      </c>
    </row>
    <row r="4">
      <c r="A4" s="4" t="inlineStr">
        <is>
          <t>Outstanding, non-vested at beginning of period (in shares) | shares</t>
        </is>
      </c>
      <c r="B4" s="6" t="n">
        <v>1177249</v>
      </c>
    </row>
    <row r="5">
      <c r="A5" s="4" t="inlineStr">
        <is>
          <t>Issued (in shares) | shares</t>
        </is>
      </c>
      <c r="B5" s="6" t="n">
        <v>1478093</v>
      </c>
    </row>
    <row r="6">
      <c r="A6" s="4" t="inlineStr">
        <is>
          <t>Vested (in shares) | shares</t>
        </is>
      </c>
      <c r="B6" s="6" t="n">
        <v>-247349</v>
      </c>
    </row>
    <row r="7">
      <c r="A7" s="4" t="inlineStr">
        <is>
          <t>Cancelled/forfeited (in shares) | shares</t>
        </is>
      </c>
      <c r="B7" s="6" t="n">
        <v>-215033</v>
      </c>
    </row>
    <row r="8">
      <c r="A8" s="4" t="inlineStr">
        <is>
          <t>Outstanding, non-vested at end of period (in shares) | shares</t>
        </is>
      </c>
      <c r="B8" s="6" t="n">
        <v>2192960</v>
      </c>
    </row>
    <row r="9">
      <c r="A9" s="3" t="inlineStr">
        <is>
          <t>Weighted-Average Grant Date per Share/Unit</t>
        </is>
      </c>
    </row>
    <row r="10">
      <c r="A10" s="4" t="inlineStr">
        <is>
          <t>Outstanding, non-vested at beginning of period (usd per share) | $ / shares</t>
        </is>
      </c>
      <c r="B10" s="8" t="n">
        <v>19.01</v>
      </c>
    </row>
    <row r="11">
      <c r="A11" s="4" t="inlineStr">
        <is>
          <t>Issued (usd per share) | $ / shares</t>
        </is>
      </c>
      <c r="B11" s="11" t="n">
        <v>37.37</v>
      </c>
    </row>
    <row r="12">
      <c r="A12" s="4" t="inlineStr">
        <is>
          <t>Vested (usd per share) | $ / shares</t>
        </is>
      </c>
      <c r="B12" s="11" t="n">
        <v>20.28</v>
      </c>
    </row>
    <row r="13">
      <c r="A13" s="4" t="inlineStr">
        <is>
          <t>Cancelled/forfeited (usd per share) | $ / shares</t>
        </is>
      </c>
      <c r="B13" s="11" t="n">
        <v>23.64</v>
      </c>
    </row>
    <row r="14">
      <c r="A14" s="4" t="inlineStr">
        <is>
          <t>Outstanding, non-vested at end of period (usd per share) | $ / shares</t>
        </is>
      </c>
      <c r="B14" s="8" t="n">
        <v>30.8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6" customWidth="1" min="3" max="3"/>
    <col width="24" customWidth="1" min="4" max="4"/>
  </cols>
  <sheetData>
    <row r="1">
      <c r="A1" s="1" t="inlineStr">
        <is>
          <t>Stock-Based Compensation - Weighted-Average Assumptions Used to Estimate the Fair Value of Options Granted (Details) - $ / shares</t>
        </is>
      </c>
      <c r="B1" s="2" t="inlineStr">
        <is>
          <t>12 Months Ended</t>
        </is>
      </c>
    </row>
    <row r="2">
      <c r="B2" s="2" t="inlineStr">
        <is>
          <t>Dec. 31, 2020</t>
        </is>
      </c>
      <c r="C2" s="2" t="inlineStr">
        <is>
          <t>Dec. 31, 2019</t>
        </is>
      </c>
      <c r="D2" s="2" t="inlineStr">
        <is>
          <t>Dec. 31, 2018</t>
        </is>
      </c>
    </row>
    <row r="3">
      <c r="A3" s="4" t="inlineStr">
        <is>
          <t>Options</t>
        </is>
      </c>
    </row>
    <row r="4">
      <c r="A4" s="3" t="inlineStr">
        <is>
          <t>Share-based Compensation Arrangement by Share-based Payment Award [Line Items]</t>
        </is>
      </c>
    </row>
    <row r="5">
      <c r="A5" s="4" t="inlineStr">
        <is>
          <t>Risk-free interest rate</t>
        </is>
      </c>
      <c r="B5" s="4" t="inlineStr">
        <is>
          <t>0.83%</t>
        </is>
      </c>
      <c r="C5" s="4" t="inlineStr">
        <is>
          <t>2.29%</t>
        </is>
      </c>
      <c r="D5" s="4" t="inlineStr">
        <is>
          <t>2.76%</t>
        </is>
      </c>
    </row>
    <row r="6">
      <c r="A6" s="4" t="inlineStr">
        <is>
          <t>Expected term</t>
        </is>
      </c>
      <c r="B6" s="4" t="inlineStr">
        <is>
          <t>6 years 1 month 9 days</t>
        </is>
      </c>
      <c r="C6" s="4" t="inlineStr">
        <is>
          <t>6 years 25 days</t>
        </is>
      </c>
      <c r="D6" s="4" t="inlineStr">
        <is>
          <t>6 years 3 months 7 days</t>
        </is>
      </c>
    </row>
    <row r="7">
      <c r="A7" s="4" t="inlineStr">
        <is>
          <t>Expected volatility</t>
        </is>
      </c>
      <c r="B7" s="4" t="inlineStr">
        <is>
          <t>58.00%</t>
        </is>
      </c>
      <c r="C7" s="4" t="inlineStr">
        <is>
          <t>61.00%</t>
        </is>
      </c>
      <c r="D7" s="4" t="inlineStr">
        <is>
          <t>63.00%</t>
        </is>
      </c>
    </row>
    <row r="8">
      <c r="A8" s="4" t="inlineStr">
        <is>
          <t>Expected dividends</t>
        </is>
      </c>
      <c r="B8" s="4" t="inlineStr">
        <is>
          <t>0.00%</t>
        </is>
      </c>
      <c r="C8" s="4" t="inlineStr">
        <is>
          <t>0.00%</t>
        </is>
      </c>
      <c r="D8" s="4" t="inlineStr">
        <is>
          <t>0.00%</t>
        </is>
      </c>
    </row>
    <row r="9">
      <c r="A9" s="4" t="inlineStr">
        <is>
          <t>Options | Weighted Average</t>
        </is>
      </c>
    </row>
    <row r="10">
      <c r="A10" s="3" t="inlineStr">
        <is>
          <t>Share-based Compensation Arrangement by Share-based Payment Award [Line Items]</t>
        </is>
      </c>
    </row>
    <row r="11">
      <c r="A11" s="4" t="inlineStr">
        <is>
          <t>Weighted average fair value per share (usd per share)</t>
        </is>
      </c>
      <c r="B11" s="8" t="n">
        <v>19.3</v>
      </c>
      <c r="C11" s="8" t="n">
        <v>11.35</v>
      </c>
      <c r="D11" s="8" t="n">
        <v>9.33</v>
      </c>
    </row>
    <row r="12">
      <c r="A12" s="4" t="inlineStr">
        <is>
          <t>ESPP</t>
        </is>
      </c>
    </row>
    <row r="13">
      <c r="A13" s="3" t="inlineStr">
        <is>
          <t>Share-based Compensation Arrangement by Share-based Payment Award [Line Items]</t>
        </is>
      </c>
    </row>
    <row r="14">
      <c r="A14" s="4" t="inlineStr">
        <is>
          <t>Risk-free interest rate</t>
        </is>
      </c>
      <c r="B14" s="4" t="inlineStr">
        <is>
          <t>0.14%</t>
        </is>
      </c>
      <c r="C14" s="4" t="inlineStr">
        <is>
          <t>1.95%</t>
        </is>
      </c>
    </row>
    <row r="15">
      <c r="A15" s="4" t="inlineStr">
        <is>
          <t>Expected term</t>
        </is>
      </c>
      <c r="B15" s="4" t="inlineStr">
        <is>
          <t>6 months</t>
        </is>
      </c>
      <c r="C15" s="4" t="inlineStr">
        <is>
          <t>6 months</t>
        </is>
      </c>
    </row>
    <row r="16">
      <c r="A16" s="4" t="inlineStr">
        <is>
          <t>Expected volatility</t>
        </is>
      </c>
      <c r="B16" s="4" t="inlineStr">
        <is>
          <t>54.00%</t>
        </is>
      </c>
      <c r="C16" s="4" t="inlineStr">
        <is>
          <t>53.00%</t>
        </is>
      </c>
    </row>
    <row r="17">
      <c r="A17" s="4" t="inlineStr">
        <is>
          <t>Expected dividends</t>
        </is>
      </c>
      <c r="B17" s="4" t="inlineStr">
        <is>
          <t>0.00%</t>
        </is>
      </c>
      <c r="C17" s="4" t="inlineStr">
        <is>
          <t>0.00%</t>
        </is>
      </c>
    </row>
    <row r="18">
      <c r="A18" s="4" t="inlineStr">
        <is>
          <t>ESPP | Weighted Average</t>
        </is>
      </c>
    </row>
    <row r="19">
      <c r="A19" s="3" t="inlineStr">
        <is>
          <t>Share-based Compensation Arrangement by Share-based Payment Award [Line Items]</t>
        </is>
      </c>
    </row>
    <row r="20">
      <c r="A20" s="4" t="inlineStr">
        <is>
          <t>Weighted average fair value per share (usd per share)</t>
        </is>
      </c>
      <c r="B20" s="8" t="n">
        <v>32.18</v>
      </c>
      <c r="C20" s="8" t="n">
        <v>5.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5" t="n">
        <v>93021</v>
      </c>
      <c r="C4" s="5" t="n">
        <v>81122</v>
      </c>
      <c r="D4" s="5" t="n">
        <v>72565</v>
      </c>
    </row>
    <row r="5">
      <c r="A5" s="4" t="inlineStr">
        <is>
          <t>Research and development</t>
        </is>
      </c>
    </row>
    <row r="6">
      <c r="A6" s="3" t="inlineStr">
        <is>
          <t>Share-based Payment Arrangement, Expensed and Capitalized, Amount [Line Items]</t>
        </is>
      </c>
    </row>
    <row r="7">
      <c r="A7" s="4" t="inlineStr">
        <is>
          <t>Stock-based compensation expense</t>
        </is>
      </c>
      <c r="B7" s="6" t="n">
        <v>56155</v>
      </c>
      <c r="C7" s="6" t="n">
        <v>48259</v>
      </c>
      <c r="D7" s="6" t="n">
        <v>37659</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36866</v>
      </c>
      <c r="C10" s="6" t="n">
        <v>32863</v>
      </c>
      <c r="D10" s="6" t="n">
        <v>34906</v>
      </c>
    </row>
    <row r="11">
      <c r="A11" s="4" t="inlineStr">
        <is>
          <t>Options</t>
        </is>
      </c>
    </row>
    <row r="12">
      <c r="A12" s="3" t="inlineStr">
        <is>
          <t>Share-based Payment Arrangement, Expensed and Capitalized, Amount [Line Items]</t>
        </is>
      </c>
    </row>
    <row r="13">
      <c r="A13" s="4" t="inlineStr">
        <is>
          <t>Stock-based compensation expense</t>
        </is>
      </c>
      <c r="B13" s="6" t="n">
        <v>77748</v>
      </c>
      <c r="C13" s="6" t="n">
        <v>74780</v>
      </c>
      <c r="D13" s="6" t="n">
        <v>63288</v>
      </c>
    </row>
    <row r="14">
      <c r="A14" s="4" t="inlineStr">
        <is>
          <t>Restricted common stock and units</t>
        </is>
      </c>
    </row>
    <row r="15">
      <c r="A15" s="3" t="inlineStr">
        <is>
          <t>Share-based Payment Arrangement, Expensed and Capitalized, Amount [Line Items]</t>
        </is>
      </c>
    </row>
    <row r="16">
      <c r="A16" s="4" t="inlineStr">
        <is>
          <t>Stock-based compensation expense</t>
        </is>
      </c>
      <c r="B16" s="6" t="n">
        <v>12401</v>
      </c>
      <c r="C16" s="6" t="n">
        <v>5125</v>
      </c>
      <c r="D16" s="6" t="n">
        <v>9277</v>
      </c>
    </row>
    <row r="17">
      <c r="A17" s="4" t="inlineStr">
        <is>
          <t>Employee stock purchase plan</t>
        </is>
      </c>
    </row>
    <row r="18">
      <c r="A18" s="3" t="inlineStr">
        <is>
          <t>Share-based Payment Arrangement, Expensed and Capitalized, Amount [Line Items]</t>
        </is>
      </c>
    </row>
    <row r="19">
      <c r="A19" s="4" t="inlineStr">
        <is>
          <t>Stock-based compensation expense</t>
        </is>
      </c>
      <c r="B19" s="5" t="n">
        <v>2872</v>
      </c>
      <c r="C19" s="5" t="n">
        <v>1217</v>
      </c>
      <c r="D1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 of match</t>
        </is>
      </c>
      <c r="B4" s="4" t="inlineStr">
        <is>
          <t>50.00%</t>
        </is>
      </c>
    </row>
    <row r="5">
      <c r="A5" s="4" t="inlineStr">
        <is>
          <t>Percent contributed by participant</t>
        </is>
      </c>
      <c r="B5" s="4" t="inlineStr">
        <is>
          <t>6.00%</t>
        </is>
      </c>
    </row>
    <row r="6">
      <c r="A6" s="4" t="inlineStr">
        <is>
          <t>Total matching contributions</t>
        </is>
      </c>
      <c r="B6" s="5" t="n">
        <v>5</v>
      </c>
      <c r="C6" s="9" t="n">
        <v>4.2</v>
      </c>
      <c r="D6" s="9" t="n">
        <v>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745445</v>
      </c>
      <c r="C4" s="5" t="n">
        <v>-508595</v>
      </c>
      <c r="D4" s="5" t="n">
        <v>-380473</v>
      </c>
    </row>
    <row r="5">
      <c r="A5" s="4" t="inlineStr">
        <is>
          <t>Foreign</t>
        </is>
      </c>
      <c r="B5" s="6" t="n">
        <v>932</v>
      </c>
      <c r="C5" s="6" t="n">
        <v>-6121</v>
      </c>
      <c r="D5" s="6" t="n">
        <v>-3935</v>
      </c>
    </row>
    <row r="6">
      <c r="A6" s="4" t="inlineStr">
        <is>
          <t>Loss before provision for (benefit from) income taxes</t>
        </is>
      </c>
      <c r="B6" s="5" t="n">
        <v>-744513</v>
      </c>
      <c r="C6" s="5" t="n">
        <v>-514716</v>
      </c>
      <c r="D6" s="5" t="n">
        <v>-3844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26</v>
      </c>
    </row>
    <row r="5">
      <c r="A5" s="4" t="inlineStr">
        <is>
          <t>State</t>
        </is>
      </c>
      <c r="B5" s="6" t="n">
        <v>32</v>
      </c>
      <c r="C5" s="6" t="n">
        <v>505</v>
      </c>
      <c r="D5" s="6" t="n">
        <v>352</v>
      </c>
    </row>
    <row r="6">
      <c r="A6" s="4" t="inlineStr">
        <is>
          <t>Foreign</t>
        </is>
      </c>
      <c r="B6" s="6" t="n">
        <v>2519</v>
      </c>
      <c r="C6" s="6" t="n">
        <v>0</v>
      </c>
      <c r="D6" s="6" t="n">
        <v>0</v>
      </c>
    </row>
    <row r="7">
      <c r="A7" s="4" t="inlineStr">
        <is>
          <t>Total current</t>
        </is>
      </c>
      <c r="B7" s="6" t="n">
        <v>2551</v>
      </c>
      <c r="C7" s="6" t="n">
        <v>505</v>
      </c>
      <c r="D7" s="6" t="n">
        <v>326</v>
      </c>
    </row>
    <row r="8">
      <c r="A8" s="3" t="inlineStr">
        <is>
          <t>Deferred:</t>
        </is>
      </c>
    </row>
    <row r="9">
      <c r="A9" s="4" t="inlineStr">
        <is>
          <t>Federal</t>
        </is>
      </c>
      <c r="B9" s="6" t="n">
        <v>0</v>
      </c>
      <c r="C9" s="6" t="n">
        <v>-1200</v>
      </c>
      <c r="D9" s="6" t="n">
        <v>0</v>
      </c>
    </row>
    <row r="10">
      <c r="A10" s="4" t="inlineStr">
        <is>
          <t>Total deferred</t>
        </is>
      </c>
      <c r="B10" s="6" t="n">
        <v>0</v>
      </c>
      <c r="C10" s="6" t="n">
        <v>-1200</v>
      </c>
      <c r="D10" s="6" t="n">
        <v>0</v>
      </c>
    </row>
    <row r="11">
      <c r="A11" s="4" t="inlineStr">
        <is>
          <t>Total provision for (benefit from) income taxes</t>
        </is>
      </c>
      <c r="B11" s="5" t="n">
        <v>2551</v>
      </c>
      <c r="C11" s="5" t="n">
        <v>-695</v>
      </c>
      <c r="D11" s="5" t="n">
        <v>3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ffected at statutory rate</t>
        </is>
      </c>
      <c r="B4" s="4" t="inlineStr">
        <is>
          <t>21.00%</t>
        </is>
      </c>
      <c r="C4" s="4" t="inlineStr">
        <is>
          <t>21.00%</t>
        </is>
      </c>
      <c r="D4" s="4" t="inlineStr">
        <is>
          <t>21.00%</t>
        </is>
      </c>
    </row>
    <row r="5">
      <c r="A5" s="4" t="inlineStr">
        <is>
          <t>State taxes, net of federal benefit</t>
        </is>
      </c>
      <c r="B5" s="4" t="inlineStr">
        <is>
          <t>3.60%</t>
        </is>
      </c>
      <c r="C5" s="4" t="inlineStr">
        <is>
          <t>7.90%</t>
        </is>
      </c>
      <c r="D5" s="4" t="inlineStr">
        <is>
          <t>6.30%</t>
        </is>
      </c>
    </row>
    <row r="6">
      <c r="A6" s="4" t="inlineStr">
        <is>
          <t>Non-deductible items</t>
        </is>
      </c>
      <c r="B6" s="4" t="inlineStr">
        <is>
          <t>(0.80%)</t>
        </is>
      </c>
      <c r="C6" s="4" t="inlineStr">
        <is>
          <t>1.60%</t>
        </is>
      </c>
      <c r="D6" s="4" t="inlineStr">
        <is>
          <t>0.00%</t>
        </is>
      </c>
    </row>
    <row r="7">
      <c r="A7" s="4" t="inlineStr">
        <is>
          <t>Change in valuation allowance</t>
        </is>
      </c>
      <c r="B7" s="4" t="inlineStr">
        <is>
          <t>(47.40%)</t>
        </is>
      </c>
      <c r="C7" s="4" t="inlineStr">
        <is>
          <t>(33.00%)</t>
        </is>
      </c>
      <c r="D7" s="4" t="inlineStr">
        <is>
          <t>(28.50%)</t>
        </is>
      </c>
    </row>
    <row r="8">
      <c r="A8" s="4" t="inlineStr">
        <is>
          <t>Federal research and development credits</t>
        </is>
      </c>
      <c r="B8" s="4" t="inlineStr">
        <is>
          <t>3.80%</t>
        </is>
      </c>
      <c r="C8" s="4" t="inlineStr">
        <is>
          <t>2.50%</t>
        </is>
      </c>
      <c r="D8" s="4" t="inlineStr">
        <is>
          <t>1.50%</t>
        </is>
      </c>
    </row>
    <row r="9">
      <c r="A9" s="4" t="inlineStr">
        <is>
          <t>Foreign tax rate differential</t>
        </is>
      </c>
      <c r="B9" s="4" t="inlineStr">
        <is>
          <t>0.00%</t>
        </is>
      </c>
      <c r="C9" s="4" t="inlineStr">
        <is>
          <t>(0.20%)</t>
        </is>
      </c>
      <c r="D9" s="4" t="inlineStr">
        <is>
          <t>(0.20%)</t>
        </is>
      </c>
    </row>
    <row r="10">
      <c r="A10" s="4" t="inlineStr">
        <is>
          <t>Stock compensation windfall</t>
        </is>
      </c>
      <c r="B10" s="4" t="inlineStr">
        <is>
          <t>19.80%</t>
        </is>
      </c>
      <c r="C10" s="4" t="inlineStr">
        <is>
          <t>0.00%</t>
        </is>
      </c>
      <c r="D10" s="4" t="inlineStr">
        <is>
          <t>0.00%</t>
        </is>
      </c>
    </row>
    <row r="11">
      <c r="A11" s="4" t="inlineStr">
        <is>
          <t>Other</t>
        </is>
      </c>
      <c r="B11" s="4" t="inlineStr">
        <is>
          <t>(0.30%)</t>
        </is>
      </c>
      <c r="C11" s="4" t="inlineStr">
        <is>
          <t>0.20%</t>
        </is>
      </c>
      <c r="D11" s="4" t="inlineStr">
        <is>
          <t>(0.20%)</t>
        </is>
      </c>
    </row>
    <row r="12">
      <c r="A12" s="4" t="inlineStr">
        <is>
          <t>Effective tax rate</t>
        </is>
      </c>
      <c r="B12" s="4" t="inlineStr">
        <is>
          <t>(0.30%)</t>
        </is>
      </c>
      <c r="C12" s="4" t="inlineStr">
        <is>
          <t>(0.00%)</t>
        </is>
      </c>
      <c r="D12" s="4" t="inlineStr">
        <is>
          <t>(0.1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 The consolidated financial statements include the Company and its subsidiaries. All intercompany transactions and balances have been eliminated in consolidation. Use of Estimates We have made estimates and judgments affecting the amounts reported in our consolidated financial statements and the accompanying notes. On an ongoing basis, we evaluate our estimates, including critical accounting policies or estimates related to revenue recognition, research and development expenses, income tax provisions, stock-based compensation, leases, derivative financial instruments, inventory, and useful lives of long-lived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 Segment Information 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Revenue Recognition On January 1, 2019, we adopted ASC 606 (Revenue from Contracts with Customers ) using the modified retrospective transition method applied to those contracts which were not completed as of January 1, 2019. We recognized the cumulative effect of the adoption as an adjustment to the opening balance of accumulated deficit in the current period consolidated balance sheet. Results for reporting periods beginning after January 1, 2019 are presented under ASC 606, while prior period amounts have not been adjusted and continue to be reported in accordance with our historic accounting (ASC 605). ASC 606 applies to all contracts with customers, except for contracts that are within the scope of other standards, such as leases, insurance, collaboration arrangements and financial instruments. 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Our revenue is primarily generated through grants from government-sponsored and private organizations, product sales and collaboration arrangements.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revenue from these contracts as we perform services under these arrangements when the funding is committed. Associated expenses are recognized when incurred as research and development expense. Revenues and related expenses are presented gross in the consolidated statements of operations as we have determined we are the primary obligor under the arrangements relative to the research and development services we perform as lead technical expert. Collaboration Revenue We account for a contract with a customer that is within the scope of ASC 606 using the five-step model.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measure the transaction price based on the amount of consideration to which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 Product Sales Product sales are associated with our COVID-19 vaccine supply agreements with the U.S. Government and international government agencies. These agreements generally do not provide provisions for various forms of variable consideration, such as discounts, rebates or returns. We recognize revenue from product sales, using the five-step model under ASC 606, based on the fixed price per dose according to the contracts when control of the product transfers to the customer and customer acceptance has occurred, unless such acceptance provisions are deemed perfunctory. Cash and Cash Equivalents We consider all highly liquid investments with an original maturity of 90 days or less from the date of purchase to be cash equivalents. Restricted Cash 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 Cash, Cash Equivalents and Restricted Cash shown in the Consolidated Statements of Cash Flows The following table provides a reconciliation of cash, cash equivalents and restricted cash in the consolidated balance sheets that sum to the total of the same such amounts shown in the consolidated statements of cash flows (in thousands): December 31, 2020 2019 Cash and cash equivalents $ 2,623,850 $ 235,876 Restricted cash 1,032 1,032 Restricted cash, non-current 11,053 10,791 Total cash, cash equivalents and restricted cash shown in the consolidated $ 2,635,935 $ 247,699 Investments 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gain (loss), a component of stockholders’ equity. Realized gains and losses are determined using the specific-identification method, and are included in other (expense) incom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 Accounts Receivable and Allowance for Doubtful Accounts 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 There was no allowance for doubtful accounts at December 31, 2020, and 2019. There was no bad debt expense for the years ended December 31, 2020, 2019 or 2018. Concentrations of Credit Risk Financial instruments that subject us to significant concentrations of credit risk consist primarily of cash, cash equivalents, restricted cash, marketable securities, and accounts receivable. Our investment portfolio comprises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 Significant Customers Our accounts receivable are generally unsecured and are from customers in different countries. We generated revenue from grants made by government-sponsored and private organizations, product sales to the U.S. Government and international government agencies, and to a lesser extent, strategic alliances in 2020. Historically, we generated revenue primarily from strategic alliances. 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20 2019 2018 2020 2019 Merck * 61 % 49 % * 13 % BARDA 65 % 13 % * 22 % 54 % Vertex * 10 % * * 17 % AstraZeneca * * 34 % * * U.S. Government (excluding BARDA) 24 % * * * * European Commission * * * 28 % * United Kingdom Government * * * 11 % * South Korea Government * * * 24 % * ________ * - Represents an amount of less than 10% Derivative Instruments and Hedging Activities We record all derivatives on our consolidated balance sheets at fair value. The accounting for changes in the fair value of a derivative depends on whether the derivative has been designated and qualifies for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 even though hedge accounting does not apply or we elect not to apply hedge accounting. Foreign currency gains or losses associated with derivatives that are not designated as hedging instruments for accounting purposes are recorded within other (expense) income, net, in our consolidated statements of operation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6). The fair value of our foreign currency forward contracts is calculated using Level 2 inputs, which include currency spot rates, forward rates, interest rate curve and credit or non-performance risk (Note 7). We do not have any non-financial assets or liabilities that should be recognized or disclosed at fair value on a recurring basis at December 31, 2020, 2019 and 2018. As of December 31, 2020 and 2019, we maintain letters of credit of $12.1 million and $11.8 million, respectively, related to our lease arrangements, which are secured by money market accounts in accordance with certain of our lease agreements. The amounts are recorded at fair value using Level 1 inputs and included as restricted cash in our consolidated balance sheets. Inventory Inventory is recorded at the lower of cost or net realizable value, with cost determined on a first-in, first-out (FIFO) basis.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Prior to an initial regulatory approval for our investigational medicines, we expense costs relating to raw materials and production of inventory as research and development expense in our consolidated statements of operations, in the period incurred. When we believe regulatory approval and subsequent commercialization of our investigational medicines is probable, and we also expect future economic benefit from the sales of the investigational medicines to be realized, we will then capitalize the costs of production as inventory. Upon the authorization of distribution and use of our COVID-19 vaccine under an EUA in December 2020, we began to capitalize inventory costs associated with our COVID-19 vaccine, as it was determined that inventory costs incurred subsequent to the EUA had a probable future economic benefit. Construction in Progress 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Property and Equipment 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or remaining life of related lease Computer equipment and software 3 years Internally developed software 3 years Furniture, fixtures and other 5 years Right of use asset, financing Lease term Expenditures for maintenance and repairs are charged to expense as incurred. Upon retirement or sale, the cost of the assets disposed of, and the related accumulated depreciation, are removed from the accounts, and any resulting gain or loss is recorded to other (expense) income, net. Impairment of Long-Lived Assets 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 For the year ended December 31, 2020, we incurred $1.6 million of impairment expenses. We did not record any impairment expenses for the years ended December 31,2019 and 2018. Leases We adopted ASC 842 ( Leases ) on January 1, 2019 on a modified retrospective basis under which we recognized and measured leases existing at, or entered into after, the beginning of the period of adoption. We elected the optional transition approach of not adjusting our comparative period financial statements for the impacts of adoption. Therefore, we recognized the effects of applying ASC 842 as a cumulative-effect adjustment to accumulated deficit as of January 1, 2019, the effective date of this standard.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lease. If the rate implicit is not readily determinable, we will utilize our incremental borrowing rate as of the lease commencement date. Lease right-of-use assets are measured as the lease liability plus initial direct costs and prepaid lease payments less lease incentives. The lease term is the non-cancelable period of the lease and includes options to extend or terminate the lease when it is reasonably certain that an option will be exercised. We recognize operating lease cost in operating expense in our consolidated statements of operations, inclusive of rent escalation provisions and rent holidays, on a straight-line basis over the respective lease term. For our finance leases, we recognize depreciation expense associated with the leased asset acquired and recognize interest expense related to the portion of the financing in our consolidated statements of operations. Additionally, we recognize tenant improvement allowances as a reduction to rent expense on a straight-line basis over the respective lease term. Cost of Sales Cost of sales includes cost of raw materials, production, transportation, freight and indirect overhead costs associated with our product revenue during the period and third-party royalties on net sales of our product. Cost of sales also includes adjustments for excess and obsolete inventory to the extent management determines that the cost cannot be recovered based on estimates about future demand. Research and Development Costs Research and development costs are expensed as incurred. Research and development expenses consist of costs incurred in performing research and development activities, including salaries and benefits, facilities costs, overhead costs, prelaunch inventory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are expensed when incurred. Certain equipment and leased facilities purchased for our COVID-19 vaccine program prior to the EUA from the FDA were deemed to have no alternative use. The related acquisition costs of such equipment and lease facilities of $109.6 million were charged to research and development expense for the year ended December 31, 2020. We did not recognize such expense for the years ended December 31, 2019 or 2018. Patent Costs Costs to secure, defend and maintain patents are expensed as incurred, and are classified as selling, general and administrative expenses due to the uncertainty of future benefits. Stock-Based Compensation We issue stock-based awards to employees and non-employees, generally in the form of stock options and restricted stock units (R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Tax Liabilities (Details) - USD ($) $ in Thousands</t>
        </is>
      </c>
      <c r="B1" s="2" t="inlineStr">
        <is>
          <t>Dec. 31, 2020</t>
        </is>
      </c>
      <c r="C1" s="2" t="inlineStr">
        <is>
          <t>Dec. 31, 2019</t>
        </is>
      </c>
    </row>
    <row r="2">
      <c r="A2" s="3" t="inlineStr">
        <is>
          <t>Deferred tax assets:</t>
        </is>
      </c>
    </row>
    <row r="3">
      <c r="A3" s="4" t="inlineStr">
        <is>
          <t>Net operating loss carry-forwards</t>
        </is>
      </c>
      <c r="B3" s="5" t="n">
        <v>587211</v>
      </c>
      <c r="C3" s="5" t="n">
        <v>268173</v>
      </c>
    </row>
    <row r="4">
      <c r="A4" s="4" t="inlineStr">
        <is>
          <t>Stock-based compensation</t>
        </is>
      </c>
      <c r="B4" s="6" t="n">
        <v>33089</v>
      </c>
      <c r="C4" s="6" t="n">
        <v>43978</v>
      </c>
    </row>
    <row r="5">
      <c r="A5" s="4" t="inlineStr">
        <is>
          <t>Capitalized licenses, research and development and start-up costs</t>
        </is>
      </c>
      <c r="B5" s="6" t="n">
        <v>13985</v>
      </c>
      <c r="C5" s="6" t="n">
        <v>19891</v>
      </c>
    </row>
    <row r="6">
      <c r="A6" s="4" t="inlineStr">
        <is>
          <t>Tax credit carry-forwards</t>
        </is>
      </c>
      <c r="B6" s="6" t="n">
        <v>99024</v>
      </c>
      <c r="C6" s="6" t="n">
        <v>77222</v>
      </c>
    </row>
    <row r="7">
      <c r="A7" s="4" t="inlineStr">
        <is>
          <t>Accrued expenses</t>
        </is>
      </c>
      <c r="B7" s="6" t="n">
        <v>26962</v>
      </c>
      <c r="C7" s="6" t="n">
        <v>7377</v>
      </c>
    </row>
    <row r="8">
      <c r="A8" s="4" t="inlineStr">
        <is>
          <t>Deferred revenue</t>
        </is>
      </c>
      <c r="B8" s="6" t="n">
        <v>29785</v>
      </c>
      <c r="C8" s="6" t="n">
        <v>53475</v>
      </c>
    </row>
    <row r="9">
      <c r="A9" s="4" t="inlineStr">
        <is>
          <t>Operating lease liabilities</t>
        </is>
      </c>
      <c r="B9" s="6" t="n">
        <v>22313</v>
      </c>
      <c r="C9" s="6" t="n">
        <v>26571</v>
      </c>
    </row>
    <row r="10">
      <c r="A10" s="4" t="inlineStr">
        <is>
          <t>Lease financing obligation</t>
        </is>
      </c>
      <c r="B10" s="6" t="n">
        <v>23718</v>
      </c>
      <c r="C10" s="6" t="n">
        <v>10570</v>
      </c>
    </row>
    <row r="11">
      <c r="A11" s="4" t="inlineStr">
        <is>
          <t>Capitalized inventory</t>
        </is>
      </c>
      <c r="B11" s="6" t="n">
        <v>38058</v>
      </c>
      <c r="C11" s="6" t="n">
        <v>0</v>
      </c>
    </row>
    <row r="12">
      <c r="A12" s="4" t="inlineStr">
        <is>
          <t>Other</t>
        </is>
      </c>
      <c r="B12" s="6" t="n">
        <v>0</v>
      </c>
      <c r="C12" s="6" t="n">
        <v>11</v>
      </c>
    </row>
    <row r="13">
      <c r="A13" s="4" t="inlineStr">
        <is>
          <t>Total gross deferred tax assets</t>
        </is>
      </c>
      <c r="B13" s="6" t="n">
        <v>874145</v>
      </c>
      <c r="C13" s="6" t="n">
        <v>507268</v>
      </c>
    </row>
    <row r="14">
      <c r="A14" s="4" t="inlineStr">
        <is>
          <t>Less: valuation allowance</t>
        </is>
      </c>
      <c r="B14" s="6" t="n">
        <v>-823468</v>
      </c>
      <c r="C14" s="6" t="n">
        <v>-470753</v>
      </c>
    </row>
    <row r="15">
      <c r="A15" s="4" t="inlineStr">
        <is>
          <t>Total deferred tax assets, net of valuation allowance</t>
        </is>
      </c>
      <c r="B15" s="6" t="n">
        <v>50677</v>
      </c>
      <c r="C15" s="6" t="n">
        <v>36515</v>
      </c>
    </row>
    <row r="16">
      <c r="A16" s="3" t="inlineStr">
        <is>
          <t>Deferred tax liabilities:</t>
        </is>
      </c>
    </row>
    <row r="17">
      <c r="A17" s="4" t="inlineStr">
        <is>
          <t>Financing right-of-use assets</t>
        </is>
      </c>
      <c r="B17" s="6" t="n">
        <v>-11539</v>
      </c>
      <c r="C17" s="6" t="n">
        <v>-2612</v>
      </c>
    </row>
    <row r="18">
      <c r="A18" s="4" t="inlineStr">
        <is>
          <t>Operating right-of-use assets</t>
        </is>
      </c>
      <c r="B18" s="6" t="n">
        <v>-20349</v>
      </c>
      <c r="C18" s="6" t="n">
        <v>-24944</v>
      </c>
    </row>
    <row r="19">
      <c r="A19" s="4" t="inlineStr">
        <is>
          <t>Fixed assets</t>
        </is>
      </c>
      <c r="B19" s="6" t="n">
        <v>-18276</v>
      </c>
      <c r="C19" s="6" t="n">
        <v>-8959</v>
      </c>
    </row>
    <row r="20">
      <c r="A20" s="4" t="inlineStr">
        <is>
          <t>Other</t>
        </is>
      </c>
      <c r="B20" s="6" t="n">
        <v>-513</v>
      </c>
      <c r="C20" s="6" t="n">
        <v>0</v>
      </c>
    </row>
    <row r="21">
      <c r="A21" s="4" t="inlineStr">
        <is>
          <t>Total deferred tax liabilities</t>
        </is>
      </c>
      <c r="B21" s="6" t="n">
        <v>-50677</v>
      </c>
      <c r="C21" s="6" t="n">
        <v>-36515</v>
      </c>
    </row>
    <row r="22">
      <c r="A22" s="4" t="inlineStr">
        <is>
          <t>Net deferred tax assets</t>
        </is>
      </c>
      <c r="B22" s="5" t="n">
        <v>0</v>
      </c>
      <c r="C2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rease in valuation allowance</t>
        </is>
      </c>
      <c r="B4" s="5" t="n">
        <v>352700</v>
      </c>
    </row>
    <row r="5">
      <c r="A5" s="3" t="inlineStr">
        <is>
          <t>Operating Loss Carryforwards [Line Items]</t>
        </is>
      </c>
    </row>
    <row r="6">
      <c r="A6" s="4" t="inlineStr">
        <is>
          <t>Increase in valuation allowance</t>
        </is>
      </c>
      <c r="B6" s="6" t="n">
        <v>352700</v>
      </c>
    </row>
    <row r="7">
      <c r="A7" s="4" t="inlineStr">
        <is>
          <t>Deferred tax assets</t>
        </is>
      </c>
      <c r="B7" s="6" t="n">
        <v>874145</v>
      </c>
      <c r="C7" s="5" t="n">
        <v>507268</v>
      </c>
    </row>
    <row r="8">
      <c r="A8" s="4" t="inlineStr">
        <is>
          <t>Federal</t>
        </is>
      </c>
    </row>
    <row r="9">
      <c r="A9" s="3" t="inlineStr">
        <is>
          <t>Operating Loss Carryforwards [Line Items]</t>
        </is>
      </c>
    </row>
    <row r="10">
      <c r="A10" s="4" t="inlineStr">
        <is>
          <t>Net operating losses</t>
        </is>
      </c>
      <c r="B10" s="6" t="n">
        <v>2260000</v>
      </c>
    </row>
    <row r="11">
      <c r="A11" s="4" t="inlineStr">
        <is>
          <t>Net operating losses that begin to expire in 2030</t>
        </is>
      </c>
      <c r="B11" s="6" t="n">
        <v>380100</v>
      </c>
    </row>
    <row r="12">
      <c r="A12" s="4" t="inlineStr">
        <is>
          <t>Net operating losses that will carry-forward indefinitely</t>
        </is>
      </c>
      <c r="B12" s="6" t="n">
        <v>1880000</v>
      </c>
    </row>
    <row r="13">
      <c r="A13" s="4" t="inlineStr">
        <is>
          <t>Federal | Research and development</t>
        </is>
      </c>
    </row>
    <row r="14">
      <c r="A14" s="3" t="inlineStr">
        <is>
          <t>Operating Loss Carryforwards [Line Items]</t>
        </is>
      </c>
    </row>
    <row r="15">
      <c r="A15" s="4" t="inlineStr">
        <is>
          <t>Tax credit carry-forwards</t>
        </is>
      </c>
      <c r="B15" s="6" t="n">
        <v>73300</v>
      </c>
    </row>
    <row r="16">
      <c r="A16" s="4" t="inlineStr">
        <is>
          <t>State</t>
        </is>
      </c>
    </row>
    <row r="17">
      <c r="A17" s="3" t="inlineStr">
        <is>
          <t>Operating Loss Carryforwards [Line Items]</t>
        </is>
      </c>
    </row>
    <row r="18">
      <c r="A18" s="4" t="inlineStr">
        <is>
          <t>Net operating losses</t>
        </is>
      </c>
      <c r="B18" s="6" t="n">
        <v>1700000</v>
      </c>
    </row>
    <row r="19">
      <c r="A19" s="4" t="inlineStr">
        <is>
          <t>Net operating losses that begin to expire in 2030</t>
        </is>
      </c>
      <c r="B19" s="6" t="n">
        <v>1700000</v>
      </c>
    </row>
    <row r="20">
      <c r="A20" s="4" t="inlineStr">
        <is>
          <t>State | Research and development</t>
        </is>
      </c>
    </row>
    <row r="21">
      <c r="A21" s="3" t="inlineStr">
        <is>
          <t>Operating Loss Carryforwards [Line Items]</t>
        </is>
      </c>
    </row>
    <row r="22">
      <c r="A22" s="4" t="inlineStr">
        <is>
          <t>Tax credit carry-forwards</t>
        </is>
      </c>
      <c r="B22" s="6" t="n">
        <v>26100</v>
      </c>
    </row>
    <row r="23">
      <c r="A23" s="4" t="inlineStr">
        <is>
          <t>State | Federal Orphan Drug</t>
        </is>
      </c>
    </row>
    <row r="24">
      <c r="A24" s="3" t="inlineStr">
        <is>
          <t>Operating Loss Carryforwards [Line Items]</t>
        </is>
      </c>
    </row>
    <row r="25">
      <c r="A25" s="4" t="inlineStr">
        <is>
          <t>Tax credit carry-forwards</t>
        </is>
      </c>
      <c r="B25" s="6" t="n">
        <v>2000</v>
      </c>
    </row>
    <row r="26">
      <c r="A26" s="4" t="inlineStr">
        <is>
          <t>State | Investment tax credit</t>
        </is>
      </c>
    </row>
    <row r="27">
      <c r="A27" s="3" t="inlineStr">
        <is>
          <t>Operating Loss Carryforwards [Line Items]</t>
        </is>
      </c>
    </row>
    <row r="28">
      <c r="A28" s="4" t="inlineStr">
        <is>
          <t>Tax credit carry-forwards</t>
        </is>
      </c>
      <c r="B28" s="5" t="n">
        <v>39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s of Unrecognized Tax Benefits Roll 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beginning of period</t>
        </is>
      </c>
      <c r="B4" s="5" t="n">
        <v>141</v>
      </c>
      <c r="C4" s="5" t="n">
        <v>141</v>
      </c>
    </row>
    <row r="5">
      <c r="A5" s="4" t="inlineStr">
        <is>
          <t>Decrease due to prior positions</t>
        </is>
      </c>
      <c r="B5" s="6" t="n">
        <v>0</v>
      </c>
      <c r="C5" s="6" t="n">
        <v>0</v>
      </c>
    </row>
    <row r="6">
      <c r="A6" s="4" t="inlineStr">
        <is>
          <t>Increase due to current year tax positions</t>
        </is>
      </c>
      <c r="B6" s="6" t="n">
        <v>0</v>
      </c>
      <c r="C6" s="6" t="n">
        <v>0</v>
      </c>
    </row>
    <row r="7">
      <c r="A7" s="4" t="inlineStr">
        <is>
          <t>Balance as of end of period</t>
        </is>
      </c>
      <c r="B7" s="5" t="n">
        <v>141</v>
      </c>
      <c r="C7" s="5" t="n">
        <v>14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5" t="n">
        <v>-747064</v>
      </c>
      <c r="C4" s="5" t="n">
        <v>-514021</v>
      </c>
      <c r="D4" s="5" t="n">
        <v>-384734</v>
      </c>
    </row>
    <row r="5">
      <c r="A5" s="4" t="inlineStr">
        <is>
          <t>Premium paid on repurchase of preferred stock</t>
        </is>
      </c>
      <c r="B5" s="6" t="n">
        <v>0</v>
      </c>
      <c r="C5" s="6" t="n">
        <v>0</v>
      </c>
      <c r="D5" s="6" t="n">
        <v>-4127</v>
      </c>
    </row>
    <row r="6">
      <c r="A6" s="4" t="inlineStr">
        <is>
          <t>Cumulative dividends on redeemable convertible preferred stock</t>
        </is>
      </c>
      <c r="B6" s="6" t="n">
        <v>0</v>
      </c>
      <c r="C6" s="6" t="n">
        <v>0</v>
      </c>
      <c r="D6" s="6" t="n">
        <v>-12996</v>
      </c>
    </row>
    <row r="7">
      <c r="A7" s="4" t="inlineStr">
        <is>
          <t>Net loss attributable to common stockholders</t>
        </is>
      </c>
      <c r="B7" s="5" t="n">
        <v>-747064</v>
      </c>
      <c r="C7" s="5" t="n">
        <v>-514021</v>
      </c>
      <c r="D7" s="5" t="n">
        <v>-401857</v>
      </c>
    </row>
    <row r="8">
      <c r="A8" s="3" t="inlineStr">
        <is>
          <t>Denominator:</t>
        </is>
      </c>
    </row>
    <row r="9">
      <c r="A9" s="4" t="inlineStr">
        <is>
          <t>Weighted average common shares used in net loss per share attributable to common stockholders, basic and diluted (in shares)</t>
        </is>
      </c>
      <c r="B9" s="6" t="n">
        <v>381333059</v>
      </c>
      <c r="C9" s="6" t="n">
        <v>330802136</v>
      </c>
      <c r="D9" s="6" t="n">
        <v>81114183</v>
      </c>
    </row>
    <row r="10">
      <c r="A10" s="4" t="inlineStr">
        <is>
          <t>Net loss per share attributable to common stockholders, basic and diluted (usd per share)</t>
        </is>
      </c>
      <c r="B10" s="8" t="n">
        <v>-1.96</v>
      </c>
      <c r="C10" s="8" t="n">
        <v>-1.55</v>
      </c>
      <c r="D10" s="8" t="n">
        <v>-4.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in shares)</t>
        </is>
      </c>
      <c r="B4" s="6" t="n">
        <v>36250493</v>
      </c>
      <c r="C4" s="6" t="n">
        <v>46714164</v>
      </c>
      <c r="D4" s="6" t="n">
        <v>51478444</v>
      </c>
    </row>
    <row r="5">
      <c r="A5" s="4" t="inlineStr">
        <is>
          <t>Stock options</t>
        </is>
      </c>
    </row>
    <row r="6">
      <c r="A6" s="3" t="inlineStr">
        <is>
          <t>Antidilutive Securities Excluded from Computation of Earnings Per Share [Line Items]</t>
        </is>
      </c>
    </row>
    <row r="7">
      <c r="A7" s="4" t="inlineStr">
        <is>
          <t>Anti-dilutive securities (in shares)</t>
        </is>
      </c>
      <c r="B7" s="6" t="n">
        <v>34057533</v>
      </c>
      <c r="C7" s="6" t="n">
        <v>45536915</v>
      </c>
      <c r="D7" s="6" t="n">
        <v>50821132</v>
      </c>
    </row>
    <row r="8">
      <c r="A8" s="4" t="inlineStr">
        <is>
          <t>Restricted common stock</t>
        </is>
      </c>
    </row>
    <row r="9">
      <c r="A9" s="3" t="inlineStr">
        <is>
          <t>Antidilutive Securities Excluded from Computation of Earnings Per Share [Line Items]</t>
        </is>
      </c>
    </row>
    <row r="10">
      <c r="A10" s="4" t="inlineStr">
        <is>
          <t>Anti-dilutive securities (in shares)</t>
        </is>
      </c>
      <c r="B10" s="6" t="n">
        <v>0</v>
      </c>
      <c r="C10" s="6" t="n">
        <v>0</v>
      </c>
      <c r="D10" s="6" t="n">
        <v>198597</v>
      </c>
    </row>
    <row r="11">
      <c r="A11" s="4" t="inlineStr">
        <is>
          <t>Restricted common stock units</t>
        </is>
      </c>
    </row>
    <row r="12">
      <c r="A12" s="3" t="inlineStr">
        <is>
          <t>Antidilutive Securities Excluded from Computation of Earnings Per Share [Line Items]</t>
        </is>
      </c>
    </row>
    <row r="13">
      <c r="A13" s="4" t="inlineStr">
        <is>
          <t>Anti-dilutive securities (in shares)</t>
        </is>
      </c>
      <c r="B13" s="6" t="n">
        <v>2192960</v>
      </c>
      <c r="C13" s="6" t="n">
        <v>1177249</v>
      </c>
      <c r="D13" s="6" t="n">
        <v>4587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Geographic Information (Details) $ in Thousands</t>
        </is>
      </c>
      <c r="B1" s="2" t="inlineStr">
        <is>
          <t>12 Months Ended</t>
        </is>
      </c>
    </row>
    <row r="2">
      <c r="B2" s="2" t="inlineStr">
        <is>
          <t>Dec. 31, 2020USD ($)segment</t>
        </is>
      </c>
      <c r="C2" s="2" t="inlineStr">
        <is>
          <t>Dec. 31, 2019USD ($)</t>
        </is>
      </c>
      <c r="D2" s="2" t="inlineStr">
        <is>
          <t>Dec. 31, 2018USD ($)</t>
        </is>
      </c>
    </row>
    <row r="3">
      <c r="A3" s="3" t="inlineStr">
        <is>
          <t>Revenue from Contract with Customer [Abstract]</t>
        </is>
      </c>
    </row>
    <row r="4">
      <c r="A4" s="4" t="inlineStr">
        <is>
          <t>Number of operating segments | segment</t>
        </is>
      </c>
      <c r="B4" s="6" t="n">
        <v>1</v>
      </c>
    </row>
    <row r="5">
      <c r="A5" s="3" t="inlineStr">
        <is>
          <t>Disaggregation of Revenue [Line Items]</t>
        </is>
      </c>
    </row>
    <row r="6">
      <c r="A6" s="4" t="inlineStr">
        <is>
          <t>Revenues</t>
        </is>
      </c>
      <c r="B6" s="5" t="n">
        <v>803395</v>
      </c>
      <c r="C6" s="5" t="n">
        <v>60209</v>
      </c>
      <c r="D6" s="5" t="n">
        <v>135068</v>
      </c>
    </row>
    <row r="7">
      <c r="A7" s="4" t="inlineStr">
        <is>
          <t>United States</t>
        </is>
      </c>
    </row>
    <row r="8">
      <c r="A8" s="3" t="inlineStr">
        <is>
          <t>Disaggregation of Revenue [Line Items]</t>
        </is>
      </c>
    </row>
    <row r="9">
      <c r="A9" s="4" t="inlineStr">
        <is>
          <t>Revenues</t>
        </is>
      </c>
      <c r="B9" s="6" t="n">
        <v>764529</v>
      </c>
      <c r="C9" s="6" t="n">
        <v>54976</v>
      </c>
      <c r="D9" s="6" t="n">
        <v>89075</v>
      </c>
    </row>
    <row r="10">
      <c r="A10" s="4" t="inlineStr">
        <is>
          <t>Rest of world</t>
        </is>
      </c>
    </row>
    <row r="11">
      <c r="A11" s="3" t="inlineStr">
        <is>
          <t>Disaggregation of Revenue [Line Items]</t>
        </is>
      </c>
    </row>
    <row r="12">
      <c r="A12" s="4" t="inlineStr">
        <is>
          <t>Revenues</t>
        </is>
      </c>
      <c r="B12" s="5" t="n">
        <v>38866</v>
      </c>
      <c r="C12" s="5" t="n">
        <v>5233</v>
      </c>
      <c r="D12" s="5" t="n">
        <v>4599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ubsequent Events (Details) - Subsequent Event dose in Millions, $ in Millions</t>
        </is>
      </c>
      <c r="B1" s="2" t="inlineStr">
        <is>
          <t>Feb. 18, 2021numberOfDose</t>
        </is>
      </c>
      <c r="C1" s="2" t="inlineStr">
        <is>
          <t>Feb. 26, 2021USD ($)dose</t>
        </is>
      </c>
    </row>
    <row r="2">
      <c r="A2" s="3" t="inlineStr">
        <is>
          <t>Subsequent Event [Line Items]</t>
        </is>
      </c>
    </row>
    <row r="3">
      <c r="A3" s="4" t="inlineStr">
        <is>
          <t>Number of doses of vaccine candidate | dose</t>
        </is>
      </c>
      <c r="C3" s="10" t="n">
        <v>125.1</v>
      </c>
    </row>
    <row r="4">
      <c r="A4" s="4" t="inlineStr">
        <is>
          <t>Supply commitment</t>
        </is>
      </c>
      <c r="C4" s="9" t="n">
        <v>125.4</v>
      </c>
    </row>
    <row r="5">
      <c r="A5" s="4" t="inlineStr">
        <is>
          <t>Number of vaccine doses | numberOfDose</t>
        </is>
      </c>
      <c r="B5" s="6" t="n">
        <v>150000000</v>
      </c>
    </row>
    <row r="6">
      <c r="A6" s="4" t="inlineStr">
        <is>
          <t>Contractual commitment to pay</t>
        </is>
      </c>
      <c r="C6" s="9" t="n">
        <v>31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0</t>
        </is>
      </c>
    </row>
    <row r="3">
      <c r="A3" s="3" t="inlineStr">
        <is>
          <t>Revenue from Contract with Customer [Abstract]</t>
        </is>
      </c>
    </row>
    <row r="4">
      <c r="A4" s="4" t="inlineStr">
        <is>
          <t>Grants</t>
        </is>
      </c>
      <c r="B4" s="4" t="inlineStr">
        <is>
          <t>Grant Revenue In September 2020, we entered into an agreement with the Defense Advanced Research Projects Agency (DARPA) for an award of up to $56.4 million to fund development of a mobile manufacturing prototype leveraging our existing manufacturing technology that is capable of rapidly producing vaccines and therapeutics. As of December 31, 2020, the committed funding, net of revenue earned was $4.6 million, with an additional $51.4 million available if DARPA exercises additional contract options. In April 2020, we entered into an agreement with BARDA for an award of up to $483.3 million to accelerate development of mRNA-1273, our vaccine candidate against COVID-19. In July 2020, we amended our agreement with BARDA to provide for an additional commitment of up to $471.6 million to support late-stage clinical development of mRNA-1273, including the execution of a 30,000 participant Phase 3 study in the U.S. The amendment increased the maximum award from BARDA from $483.3 million to $954.9 million. Under the terms of the agreement, BARDA will fund the advancement of mRNA-1273 to FDA licensure. All contract options have been exercised. As of December 31, 2020, the remaining available funding net of revenue earned was $444.3 million. In September 2016, we received an award of up to $125.8 million from BARDA, to help fund our Zika vaccine program. Three of the four contract options have been exercised. As of December 31, 2020, the remaining available funding net of revenue earned was $70.8 million, with an additional $8.4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0, the available funding net of revenue earned was $11.4 million, with up to an additional $80.0 million available if additional follow-on projects are approved. The following tables summarize grant revenue and deferred grant revenue for and as of the periods presented (in thousands): Years Ended 2020 2019 2018 BARDA $ 521,652 $ 7,608 $ 6,736 Other grant revenue 7,253 4,565 5,820 Total grant revenue $ 528,905 $ 12,173 $ 12,556 December 31, 2020 2019 Deferred grant revenue $ 5,261 $ 2,777 In December 2020, we began selling our COVID-19 vaccine to the U.S. Government and international government agencies. Under the supply agreements with these government agencies, we received or billed for upfront deposits for our future vaccine supply, which are initially recorded as deferred revenue. We recognize revenue based on the fixed price per dose when control of the product has transferred and customer acceptance has occurred, unless such acceptance provisions are deemed perfunctory. Product sales by customer geographic location was as follows (in thousands): Year Ended December 31, 2020 United States $ 193,630 Rest of world 6,242 Total $ 199,872 There were no product sales in 2019 and 2018. We had one commercial product, our COVID-19 vaccine, authorized for use as of December 31, 2020.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thousands): Years Ended December 31, 2020 2019 2018 United States $ 764,529 $ 54,976 $ 89,075 Rest of world 38,866 5,233 45,993 Total $ 803,395 $ 60,209 $ 135,068 Our property and equipment, including financing right-of-use asset, were principally located within the United States as of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0</t>
        </is>
      </c>
    </row>
    <row r="3">
      <c r="A3" s="3" t="inlineStr">
        <is>
          <t>Revenue from Contract with Customer [Abstract]</t>
        </is>
      </c>
    </row>
    <row r="4">
      <c r="A4" s="4" t="inlineStr">
        <is>
          <t>Product Sales</t>
        </is>
      </c>
      <c r="B4" s="4" t="inlineStr">
        <is>
          <t>Grant Revenue In September 2020, we entered into an agreement with the Defense Advanced Research Projects Agency (DARPA) for an award of up to $56.4 million to fund development of a mobile manufacturing prototype leveraging our existing manufacturing technology that is capable of rapidly producing vaccines and therapeutics. As of December 31, 2020, the committed funding, net of revenue earned was $4.6 million, with an additional $51.4 million available if DARPA exercises additional contract options. In April 2020, we entered into an agreement with BARDA for an award of up to $483.3 million to accelerate development of mRNA-1273, our vaccine candidate against COVID-19. In July 2020, we amended our agreement with BARDA to provide for an additional commitment of up to $471.6 million to support late-stage clinical development of mRNA-1273, including the execution of a 30,000 participant Phase 3 study in the U.S. The amendment increased the maximum award from BARDA from $483.3 million to $954.9 million. Under the terms of the agreement, BARDA will fund the advancement of mRNA-1273 to FDA licensure. All contract options have been exercised. As of December 31, 2020, the remaining available funding net of revenue earned was $444.3 million. In September 2016, we received an award of up to $125.8 million from BARDA, to help fund our Zika vaccine program. Three of the four contract options have been exercised. As of December 31, 2020, the remaining available funding net of revenue earned was $70.8 million, with an additional $8.4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0, the available funding net of revenue earned was $11.4 million, with up to an additional $80.0 million available if additional follow-on projects are approved. The following tables summarize grant revenue and deferred grant revenue for and as of the periods presented (in thousands): Years Ended 2020 2019 2018 BARDA $ 521,652 $ 7,608 $ 6,736 Other grant revenue 7,253 4,565 5,820 Total grant revenue $ 528,905 $ 12,173 $ 12,556 December 31, 2020 2019 Deferred grant revenue $ 5,261 $ 2,777 In December 2020, we began selling our COVID-19 vaccine to the U.S. Government and international government agencies. Under the supply agreements with these government agencies, we received or billed for upfront deposits for our future vaccine supply, which are initially recorded as deferred revenue. We recognize revenue based on the fixed price per dose when control of the product has transferred and customer acceptance has occurred, unless such acceptance provisions are deemed perfunctory. Product sales by customer geographic location was as follows (in thousands): Year Ended December 31, 2020 United States $ 193,630 Rest of world 6,242 Total $ 199,872 There were no product sales in 2019 and 2018. We had one commercial product, our COVID-19 vaccine, authorized for use as of December 31, 2020.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thousands): Years Ended December 31, 2020 2019 2018 United States $ 764,529 $ 54,976 $ 89,075 Rest of world 38,866 5,233 45,993 Total $ 803,395 $ 60,209 $ 135,068 Our property and equipment, including financing right-of-use asset, were principally located within the United States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0</t>
        </is>
      </c>
    </row>
    <row r="3">
      <c r="A3" s="3" t="inlineStr">
        <is>
          <t>Research and Development [Abstract]</t>
        </is>
      </c>
    </row>
    <row r="4">
      <c r="A4" s="4" t="inlineStr">
        <is>
          <t>Collaboration Agreements</t>
        </is>
      </c>
      <c r="B4" s="4" t="inlineStr">
        <is>
          <t>Collaboration Agreements The following table summarizes our total consolidated net revenue from our strategic collaborators for the periods presented (in thousands): Years Ended December 31, Collaboration Revenue by Strategic Collaborator: 2020 2019 2018 (1) Merck $ 26,076 $ 36,608 $ 66,082 AstraZeneca 32,624 5,233 45,993 Vertex 15,505 6,195 10,437 Other 413 — — Total collaboration revenue $ 74,618 $ 48,036 $ 122,512 ________ (1) Under ASC 605 The following table presents changes in the balances of our receivables and contract liabilities related to our strategic collaboration agreements during the year ended December 31, 2020 (in thousands): December 31, 2019 Additions Deductions December 31, 2020 Contract Assets: Accounts receivable $ 1,972 $ 120,821 $ (117,249) $ 5,544 Contract Liabilities: Deferred revenue $ 199,528 $ 121,882 $ (81,228) $ 240,182 During the year ended December 31, 2020, we recognized the following revenue as a result of the change in the contract liability balances related to our collaboration agreements (in thousands): Revenue recognized in the period from: Year Ended Amounts included in contract liabilities at the beginning of the period (1) $ 72,863 Performance obligations satisfied (or partially satisfied) in previous reporting periods (2) 8,366 ________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2) Related to changes in estimated costs for our future performance obligations and estimated variable considerations. As of December 31, 2020, the aggregated amount of the transaction price allocated to performance obligations under our collaboration agreements that are unsatisfied or partially unsatisfied was $327.7 million.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which were amended and restated in June 2018. We refer to these agreements in the forms that existed prior to the 2018 amendment and restatement as the 2013 AZ Agreements. Under the 2013 AZ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Pursuant to the 2013 AZ Agreements, AstraZeneca was responsible for all research, development and commercialization activities, while we provided specified research and manufacturing services during a research and evaluation period, as described below, to further AstraZeneca’s activities pursuant to an agreed upon services plan. Under the 2013 AZ Agreements, AstraZeneca could have requested we provide additional services, at AstraZeneca’s expense. Subject to customary “back-up” supply rights granted to AstraZeneca, we exclusively manufactured (or had manufactured) mRNA for all research, development and commercialization purposes under the 2013 AZ Agreements until, on a product-by-product basis, the expiration of the time period for which we are entitled to receive earn-out payments with respect to such product pursuant to the 2013 AZ Agreements. As of the effective date of the 2013 AZ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under the 2013 AZ Agreements, AstraZeneca could have elected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could have then exercised one of its options to obtain exclusive rights to clinically develop and commercialize an identified development candidate (and related back-up candidates). If AstraZeneca did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3 AZ Agreements with respect to such development candidate (and related back-up candidates) would terminate, all rights to exploit such development candidate (and related back-up candidates) would be returned to us and all data and results generated by AstraZeneca with respect to such development candidate (and related back-up candidates) would be either assigned or licensed to us. Upon the earlier of termination of the 2013 AZ Agreements for any reason and a specified anniversary of the effective date of the 2013 AZ Agreements, all exercised options, and the right to exercise any and all options if not previously exercised by AstraZeneca, would automatically terminate. On a target-by-target basis, we and AstraZeneca agreed to certain defined exclusivity obligations under the 2013 AZ Agreements with respect to the research, development and commercialization of mRNA medicines for such target. As of the effective date of the 2013 AZ Agreements, AstraZeneca made upfront cash payments to us totaling $240.0 million. Under the 2013 AZ Agreements, we were entitled to receive payments that are not related to any specific program of up to $180.0 million in the aggregate for the achievement of three technical milestones relating to toxicity, delivery, and competition criteria. We achieved the toxicity and competition milestones in the year ended December 31, 2015. The delivery milestone has expired. Under the 2013 AZ Agreements, AstraZeneca was obligated to pay us a $10.0 million option exercise fee with respect to each development candidate (and related back-up candidates) for which it exercised an option. In addition, upon AstraZeneca’s exercise of each option, we were eligible to receive certain payments contingent upon the achievement of specified clinical, regulatory, and commercial events. For any product candidate optioned by AstraZeneca, we were eligible to receive, per product candidate, up to $100.0 million in payments for achievement of development milestones, up to $100.0 million payments for achievement of regulatory milestones, and up to $200.0 million payments for achievement of commercial milestones. Additionally, under the 2013 AZ Agreements, we were entitled to receive, on a product-by-product basis, earn-out payments on worldwide net sales of products ranging from a high-single digit percentage to 12%, subject to certain reductions, with an aggregate minimum floor. We received from AstraZeneca under the 2013 AZ Agreements an option exercise payment of $10.0 million (the 2016 VEGF Exercise) in the year ended December 31, 2016, and a clinical milestone payment of $30.0 million with respect to AstraZeneca’s VEGF-A product (AZD8601) during the year ended December 31, 2018, that is currently being developed in a Phase 2 clinical trial. Unless earlier terminated, the 2013 AZ Agreements would have continued until the expiration of AstraZeneca’s earn-out and contingent option exercise payment obligations for optioned product candidates. Either party had the right to terminate the 2013 AZ Agreements upon the other party’s material breach, either in its entirety or in certain circumstances, with respect to relevant candidates, subject to a defined materiality threshold and specified notice and cure provisions. If AstraZeneca had the right to terminate the 2013 AZ Agreements for our material breach, then AstraZeneca could have elected, in lieu of terminating the 2013 AZ Agreements, in their entirety or with respect to such candidates, to have the 2013 AZ Agreements remain in effect, subject to reductions in certain payments we were eligible to receive and certain adjustments to AstraZeneca’s obligations under the 2013 AZ Agreements. AstraZeneca had the right to terminate the 2013 AZ Agreements in full, without cause, upon 90-days’ prior notice to u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The 2016 AZ Agreement initially included research activities with respect to a second discovery program.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For the IL-12 program and any other discovery program the parties agree to conduct under the 2016 AZ Agreement, during a defined election period that commenced as of the effective date of the 2016 AZ Agreement (for the IL-12 program) and otherwise will commence on initiation of any such new discovery program, AstraZeneca may elect to participate in the clinical development of a development candidate arising under the 2016 AZ Agreement from such program. If AstraZeneca so elects (as it has for the IL-12 program), AstraZeneca will lead clinical development activities worldwide and we will be responsible for certain activities, including being solely responsible for manufacturing activities, all in accordance with an agreed upon development plan. AstraZeneca will be responsible for funding all Phase 1 clinical development activities (including costs associated with our manufacture of clinical materials in accordance with the development plan), and Phase 2 clinical development activities (including costs associated with our manufacture of clinical materials in accordance with the development plan) up to a defined dollar threshold. We and AstraZeneca will equally share the costs of Phase 2 clinical development activities in excess of such dollar threshold, all Phase 3 clinical development activities and certain other costs of late-stage clinical development activities, unless we elect not to participate in further development and commercialization activities and instead receive tiered royalties, as described below. We and AstraZeneca will co-commercialize products in the U.S. in accordance with an agreed upon commercialization plan and budget, and on a product-by-product basis will equally share the U.S. profits or losses arising from such commercialization. Notwithstanding, on a product-by-product basis, prior to a specified stage of development of a given product, we have the right to elect not to participate in the further development and commercialization activities for such product. If we make such election, instead of participating in the U.S. profits and losses share with respect to such product, we are obligated to discuss future financial terms with AstraZeneca. If we are unable to agree on future financial terms within a short, defined period of time, we are entitled to receive tiered royalties at default rates set forth in the 2016 AZ Agreement, ranging from percentages in the mid-single digits to 20% on worldwide net sales of products, subject to certain reductions with an aggregate minimum floor. AstraZeneca has sole and exclusive responsibility for all ex-U.S. commercialization efforts. Unless we have elected to not to participate in further development (in which case royalties on ex-U.S. net sales will be at the default rates as described above, unless otherwise agreed by the parties), we are entitled to tiered royalties at rates ranging from 10% to 30% on ex-U.S. net sales of the products, subject to certain reductions with an aggregate minimum floor. Subject to customary “back-up” supply rights granted to AstraZeneca, we exclusively manufacture (or have manufactured) products for all development and commercialization purposes. We and AstraZeneca have agreed to certain defined exclusivity obligations with each other under the 2016 AZ Agreement with respect to the development and commercialization of mRNA medicines for IL-12. Unless earlier terminated, our strategic alliance under the 2016 AZ Agreement will continue on a product-by-product basis (i) until both parties cease developing and commercializing such product without the intention to resume, if we have not elected our right not to participate in further development and commercialization of such product or (ii) on a country-by-country basis, until the end of the applicable royalty term for such product in such country, if we have elected our right not to participate in further development and commercialization of such product. Either party may terminate the 2016 AZ Agreement upon the other party’s material breach, subject to specified notice and cure provisions. Each party may also terminate the 2016 AZ Agreement in the event the other party challenges such party’s patent rights, subject to certain defined exceptions. AstraZeneca has the right to terminate the 2016 AZ Agreement in full or with respect to any program for scientific, technical, regulatory or commercial reasons at any time upon 90 days’ prior written notice to us. On a product-by-product basis, we have the right to terminate the 2016 AZ Agreement in certain cases if AstraZeneca has suspended or is no longer proceeding with the development or commercialization of such product for a period of twelve If we continue developing and commercializing a given product following termination of the 2016 AZ Agreement by AstraZeneca in its discretion with respect to such product, AstraZeneca is entitled to receive a mid-single digit royalty on our worldwide net sales of such product and a high-single digit percentage of the amounts received by us from a third party in consideration of a license to such third party to exploit such product, in each case, until AstraZeneca recovers an amount equal to specified development costs incurred by AstraZeneca under the 2016 AZ Agreement with respect to such product prior to such termination. Such percentages increase by a low to mid-single digit amount to the extent such termination occurs after such product achieves a specified stage of development. 2013 Agreements with AstraZeneca, amended and restated in 2018 In June 2018, we entered into an Amended and Restated Option Agreement and a related Amended and Restated Services and collaboration Agreement with AstraZeneca, or the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ursuant to the 2018 A&amp;R Agreements, AstraZeneca is responsible for all research, development and commercialization activities and associated costs, while we provide specified research and manufacturing services during a research and evaluation period, as described below, to further AstraZeneca’s activities conducted pursuant to an agreed upon services plan. During this research and evaluation period, these research services, and manufacturing services in excess of a specified threshold, are provided at AstraZeneca’s expense, and manufacturing services below the specified threshold are provided at no additional expense to AstraZeneca. AstraZeneca may request we provide additional research and manufacturing services, at AstraZeneca’s expense, following the end of the research and evaluation period. Subject to customary “back-up” supply rights granted to AstraZeneca, we exclusively manufacture (or have manufactured) mRNA for all research, development and commercialization purposes under the 2018 A&amp;R Agreements until, on a product-by-product basis, the expiration of the time period for which we are entitled to receive earn-out payments with respect to such product pursuant to the 2018 A&amp;R Agreements. As of the effective date of the 2013 AZ Agreements, and as further reflected in the 2018 A&amp;R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AstraZeneca may elect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may then exercise one of its options to obtain exclusive rights to clinically develop and commercialize an identified development candidate (and related back-up candidates) in certain fields. If AstraZeneca does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8 A&amp;R Agreements with respect to such development candidate (and related back-up candidates) will terminate, all rights to exploit such development candidate (and related back-up candidates) will be returned to us and all data and results generated by AstraZeneca with respect to such development candidate (and related back-up candidates) will be either assigned or licensed to us. Upon the earlier of termination of the 2018 A&amp;R Agreements for any reason and a specified anniversary of the effective date of the 2013 AZ Agreements, all unexercised options, and the right to exercise any and all options if not previously exercised by AstraZeneca, will automatically terminate. On a target-by-target basis, we and AstraZeneca have agreed to certain defined exclusivity obligations under the 2018 A&amp;R Agreements with respect to the research, development and commercialization of mRNA medicines for such target in certain fields. In addition, we and AstraZeneca have agreed to certain defined exclusivity obligations with respect to the research, development and commercialization of mRNA medicines coding for the same polypeptide as any development candidate being developed under the 2018 A&amp;R Agreements. Unless earlier terminated, the 2018 A&amp;R Agreements will continue until the expiration of AstraZeneca’s earn-out and contingent option exercise payment obligations for optioned product candidates. Either party may terminate the 2018 A&amp;R Agreements upon the other party’s material breach, either in its entirety or in certain circumstances, with respect to relevant candidates, subject to a defined materiality threshold and specified notice and cure provisions. If AstraZeneca has the right to terminate the 2018 A&amp;R Agreements for our material breach, then AstraZeneca may elect, in lieu of terminating the 2018 A&amp;R Agreements, in their entirety or with respect to such candidates, to have the 2018 A&amp;R Agreements remain in effect, subject to reductions in certain payments we are eligible to receive and certain adjustments to AstraZeneca’s obligations under the 2018 A&amp;R Agreements. AstraZeneca may terminate the 2018 A&amp;R Agreements in full, without cause, upon 90 days’ prior notice to us. Accounting Treatment Combined 2018 AZ Agreements The 2013 Agreements, as amended by the 2018 A&amp;R Agreements, and the 2016 AZ Agreement, referred to as the Combined 2018 AZ Agreements, are treated as a single agreement for accounting purposes as these agreements were negotiated in contemplation of each other. The Combined 2018 AZ Agreements represent a transaction with a customer and therefore is accounted for in accordance with ASC 606. We identified the following performance obligations in the Combined 2018 AZ Agreements: (i) a combined performance obligation that includes a research license, research and development pool services, and manufacturing obligations related to the 2013 AZ Agreements, as amended by the 2018 A&amp;R Agreements, collectively referred to as the Combined 2018 AZ Agreement Performance Obligation, (ii) preclinical development services for IL-12, (iii) preclinical development services for an oncology development target, (iv) a combined performance obligation for a development and commercialization license and manufacturing obligations for IL-12, and (v) a material right to receive development and commercialization rights and manufacturing services for an oncology development target. We concluded that the research license is not distinct from the research and development pool services or the manufacturing obligations related to the 2018 A&amp;R Agreements, as AstraZeneca cannot fully exploit the value of the research license without receipt of such services and supply. Our services and supply involve specialized expertise, particularly as it relates to mRNA technology that is not available in the marketplace. Any supply requested by AstraZeneca in excess of the minimum quantities specified in the agreement are considered customer options and treated as separate contracts for accounting purposes. Further, we concluded that AstraZeneca cannot exploit the value of the development and commercialization license for IL-12 without receipt of supply as the development and commercialization license does not convey to AstraZeneca the right to manufacture and therefore combined the development and commercialization license and the manufacturing obligations for IL-12 into one performance obligation. The following table summarizes the composition of the total transaction price for the periods presented (in thousands): Transaction Price December 31, Combined 2018 AZ Agreements: 2020 2019 Upfront payments $ 240,000 $ 240,000 Sublicense reimbursement 1,000 1,000 Toxicity milestone payment 60,000 60,000 Competition milestone payment 60,000 60,000 Estimated reimbursement for IL-12 manufacturing obligations 35,830 40,782 Total $ 396,830 $ 401,782 We utilize the most likely amount method to determine the amount of reimbursement for IL-12 manufacturing obligations to be received. We determined that any sales-based royalties related to IL-12 will be recognized when the related sales occur as they were determined to relate predominately to the license granted and therefore have been excluded from the transaction price. In addition, we are eligible to receive future milestones and royalties on future commercial sales for optioned product candidates under the 2018 A&amp;R Agreements and future royalties under the 2016 Agreement; however, these amounts are not considered variable consideration under the Combined 2018 Agreements as we are only eligible to receive such amounts if AstraZeneca exercises its options (including certain options that are deemed to be material rights). We have concluded that the exercise of an optioned product candidate represents a separate transaction under ASC 606. We re-evaluate the transaction price at the end of each reporting period. There was a $5.0 million d ecrease to the transaction price during the year ended December 31, 2020, resulting from a change in estimate of variable consideration. The transaction price was allocated to the performance obligations based on the relative estimated standalone selling prices of each performance obligation. We developed the estimated standalone selling price for the licenses included in the Combined 2018 AZ Agreement Performance Obligation and the combined performance obligation for a development and commercialization license and manufacturing obligations for IL-12 primarily based on the probability-weighted present value of expected future cash flows associated with each license related to each specific program. In developing such estimate, we also considered applicable market conditions and relevant entity-specific factors, including those factors contemplated in negotiating the agreement, probability of success and the time needed to commercialize a product candidate pursuant to the associated license. We developed the estimated standalone selling price for the services and/or manufacturing and supply included in each of the performance obligation, as applicable, primarily based on the nature of the services to be performed and/or goods to be manufactured and estimates of the associated costs, adjusted for a reasonable profit margin that would be expected to be realized under similar contracts. The estimated standalone selling price of the material right to receive development and commercialization rights and manufacturing services for an oncology development target was developed by estimating the amount of discount that AstraZeneca would receive when exercising the option and adjusting such amount by the likelihood that the option will be exercised. The following table summarizes the allocation of the total transaction price to the identified performance obligations under the arrangement, and the amount of the transaction price unsatisfied as of December 31, 2020 (in thousands): Transaction Price Combined 2018 AZ Agreements: December 31, 2020 Combined 2018 AZ Agreement performance obligation $ 293,223 Preclinical development service - IL-12 8,133 Preclinical development service - oncology development target 8,133 Development and commercialization license and manufacturing obligation 85,750 Material right to receive development and commercialization rights 1,591 Total $ 396,830 Remaining unsatisfied performance obligation $ 87,225 As of December 31, 2020, $77.5 million of the remaining performance obligations that are unsatisfied is expected to be recognized as revenue through December 31, 2029 and $9.7 million is expected to be recognized as revenue at the earlier of expiration or modification of the Combined 2018 AZ Agreement. We measure proportional performance over time using an input method based on cost incurred relative to the total estimated costs for the Combined 2018 AZ Agreement Performance Obligation and the preclinical development services for IL-12 and the other oncology target performance obligations. We recognize revenue related to the amounts allocated to the combined performance obligation for a development and commercialization license and manufacturing obligations for IL-12 based on the point in time upon which control of supply is transferred to AstraZeneca for each delivery of the associated supply. We recognize revenue for the Combined 2018 AZ Agreement Performance Obligation by determining the proportion of effort incurred as a percentage of total effort we expect to expend. This ratio is applied to the transaction price allocated to this combined performance obligation. We also estimate the development plan, including expected demand from AstraZeneca, and the associated costs for this combined performance obligation, as we will satisfy this combined performance obligation as the manufacturing services are performed. Management has applied significant judgment in the process of developing our budget estimates. Any changes to these estimates will be recognized in the period in which they change as a cumulative catch up. The following table summarizes the revenue recognized for the periods presented (in thousands): Years Ended December 31, 2020 2019 2018 Combined AZ Agreements $ 18,371 $ 4,650 $ 45,393 The revenue recognized for the year ended December 31, 2020 includes the amortization of deferred revenue due to the satisfaction of our performance obligation during the period, including a cumulative catch-up adjustment of $12.5 million due to changes in estimated costs for our future performance obligations. The following table summarizes the balances of deferred revenue at period end, which is classified as current or non-current in the consolidated balance sheets based on the period the services are expected to be performed or control of the supply is expected to be transferred (in thousands): December 31, 2020 2019 Combined AZ Agreements $ 57,192 $ 73,669 2016 VEGF Exercise We concluded that the 2016 VEGF Exercise should be treated as a separate transaction for accounting purposes, represents a transaction with a customer and therefore is accounted for in accordance with ASC 606. We identified one performance obligation in this arrangement which is comprised of the exclusive license to develop and commercialize VEGF and the manufacturing of clinical supply. We concluded that the VEGF license is not distinct from the manufacturing obligations because AstraZeneca cannot fully exploit the value of the license without receipt of such supply. This is due to limitations inherent in the licenses conveyed wherein AstraZeneca does not have the contractual right to manufacture during the term of the agreement. The following table summarizes the composition of the total transaction price for the periods presented (in thousands): Transaction Price December 31, 2016 VEGF Exercise: 2020 2019 Option exercise fee $ 10,000 $ 10,000 Milestone payment 30,000 30,000 Sublicense reimbursement 2,250 2,250 Estimated reimbursement for clinical supply 18,062 15,621 Total $ 60,312 $ 57,871 We are eligible to receive future milestones and royalties on future commercial sales under this arrangement. We utilize the most likely amount method to estimate any development and regulatory milestone payments to be received and the amount of estimated reimbursement for clinical supply. As of December 31, 2020, there were no milestones that had not been achieved included in the transaction price. We considered the stage of development and the risks associated with the remaining development required to achieve each milestone, as well as whether the achievement of the milestone is outside of our or AstraZeneca’s control. The outstanding milestone payments were fully constrained, as a result of the uncertainty whether any of the milestones would be achieved. We determined that any commercial milestones and sales-based royalties will be recognized when the related sales occur as they were determined to relate predominantly to the license granted and therefore have also been excluded from the transaction price. We re-evaluate the transaction price at the end of each reporting period and as uncertain events are resolved or other changes in circumstances occur. When a milestone payment is included in the transaction price in the future, it is recognized as revenue based on the relative completion of the underlying performance obligation. There was a $2.4 million increase to the transaction price during the year ended December 31, 2020, resulting from a change in estimate of variable consideration. The following table summarizes the total transaction price allocated to the single performance obligation under the arrangement, and the amount of the transaction price unsatisfied as of December 31, 2020 (in thousands): Transaction Price December 31, 2020 2016 VEGF Exercise combined performance obligation 60,312 Remaining unsatisfied performance obligation 41,877 As of December 31, 2020, the remaining performance obligations that are unsatisfied is expected to be recognized as revenue through December 31, 2025. We recognize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Investments, Debt and Equity Securities [Abstract]</t>
        </is>
      </c>
    </row>
    <row r="4">
      <c r="A4" s="4" t="inlineStr">
        <is>
          <t>Financial Instruments and Fair Value Measurements</t>
        </is>
      </c>
      <c r="B4" s="4" t="inlineStr">
        <is>
          <t>Financial Instruments and Fair Value Measurements Cash and Cash Equivalents and Investments The following tables summarize our cash and available-for-sale securities by significant investment category at December 31, 2020 and 2019 (in thousands): December 31, 2020 Amortized Cost Unrealized Gains Unrealized Losses Fair Value Cash and Cash Equivalents Current Marketable Securities Non- Current Marketable Securities Cash and cash equivalents $ 2,623,849 $ 1 $ — $ 2,623,850 $ 2,623,850 $ — $ — Available-for-sale: Certificates of deposit 238,774 49 (4) 238,819 — 215,389 23,430 U.S. treasury securities 491,549 69 — 491,618 — 491,618 — Debt securities of U.S. government agencies and corporate entities 1,888,022 4,294 (147) 1,892,169 — 1,276,751 615,418 $ 5,242,194 $ 4,413 $ (151) $ 5,246,456 $ 2,623,850 $ 1,983,758 $ 638,848 December 31, 2019 Amortized Cost Unrealized Gains Unrealized Losses Fair Value Cash and Cash Equivalents Current Marketable Securities Non- Current Marketable Securities Cash and cash equivalents $ 225,874 $ — $ — $ 225,874 $ 225,874 $ — $ — Available-for-sale: Certificates of deposit 82,028 79 (6) 82,101 10,002 69,197 2,902 U.S. treasury securities 117,891 260 (2) 118,149 — 110,186 7,963 Debt securities of U.S. government agencies and corporate entities 834,187 2,708 (32) 836,863 — 687,741 149,122 $ 1,259,980 $ 3,047 $ (40) $ 1,262,987 $ 235,876 $ 867,124 $ 159,987 The amortized cost and estimated fair value of marketable securities, by contractual maturity at December 31, 2020 and 2019 are as follows (in thousands): December 31, 2020 Amortized Cost Estimated Fair Value Due in one year or less $ 1,980,963 $ 1,983,758 Due after one year through five years 637,382 638,848 Total $ 2,618,345 $ 2,622,606 December 31, 2019 Amortized Cost Estimated Fair Value Due in one year or less $ 864,958 $ 867,124 Due after one year through five years 159,148 159,987 Total $ 1,024,106 $ 1,027,111 In accordance with our investment policy, we place investments in investment grade securities with high credit quality issuers, and generally limit the amount of credit exposure to any one issuer. We evaluate securities for impairment at the end of each reporting period. We did not record any impairment charges related to our available-for-sale securities during the years ended December 31, 2020, 2019 and 2018. We did not recognize any credit losses related allowance to available-for-sale securities as of the years ended December 31, 2020 and 2019. The following table summarizes the amount of gross unrealized losses and the estimated fair value for our available-for-sale securities in an unrealized loss position by length of time the securities have been in an unrealized loss position at December 31, 2020 and 2019 (in thousands): Less than 12 Months 12 Months or More Total Gross Unrealized Losses Estimated Fair Value Gross Unrealized Losses Estimated Fair Value Gross Unrealized Losses Estimated Fair Value As of December 31, 2020: Certificates of deposit $ (4) $ 81,524 $ — $ — $ (4) $ 81,524 Debt securities of U.S. government agencies and corporate entities (148) 507,016 — — (148) 507,016 Total $ (152) $ 588,540 $ — $ — $ (152) $ 588,540 As of December 31, 2019: Certificates of deposit $ (6) $ 12,822 $ — $ — $ (6) $ 12,822 U.S. treasury securities (2) 9,979 — — (2) 9,979 Debt securities of U.S. government agencies and corporate entities (32) 62,360 — — (32) 62,360 Total $ (40) $ 85,161 $ — $ — $ (40) $ 85,161 At December 31, 2020 and 2019, we held 108 and 19 individual available-for-sale securities, respectively, out of our total investment portfolio that were in a continuous unrealized loss position for less than 12 months. We neither intend to sell these investments nor conclude that we are more-likely-than-not that we will have to sell them before recovery of their carrying values. We also believe that we will be able to collect both principal and interest amounts due to us at maturity. Assets and Liabilities Measured at Fair Value on a Recurring Basis The following tables summarize our financial assets measured at fair value on a recurring basis as of December 31, 2020 and 2019 (in thousands): Fair Value at December 31, 2020 Fair Value Measurement Using Level 1 Level 2 Assets: Money market funds $ 620,947 $ 620,947 $ — Certificates of deposit 238,819 — 238,819 U.S. treasury securities 491,618 — 491,618 Debt securities of U.S. government agencies and corporate entities 1,892,169 — 1,892,169 Derivative instruments (Note 7) 293 — 293 Total $ 3,243,846 $ 620,947 $ 2,622,899 Fair Value at December 31, 2019 Fair Value Measurement Using Level 1 Level 2 Assets: Certificates of deposit $ 82,101 $ — $ 82,101 U.S. treasury securities 118,149 — 118,149 Debt securities of U.S. government agencies and corporate entities 836,863 — 836,863 Total $ 1,037,113 $ — $ 1,037,113 During the years ended December 31, 2020 and 2019, we did not have any financial liabilities measured at fair value on a recurring basis and did not have non-financial assets or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solidated statements of cash flows. Balance Sheet Hedges Our foreign currency forward contracts, primarily accounts receivable, are not designated for hedge accounting treatment. Therefore, these forward contracts are accounted for as derivatives whereby the fair value of the contracts are reported as other current assets or other current liabilities on our consolidated balance sheets, and gains and losses resulting from changes in the fair value are recorded as a component of other (expense) income, net, in our consolidated statements of operations. The gains and losses on these foreign currency forward contracts generally offset the gains and losses in the underlying foreign currency denominated assets and liabilities, which are also recorded to other (expense) income, net, in our consolidated statements of operations. Total gross notional amount and fair value for foreign currency derivatives that are not designated as hedging instruments are accounted for as follows (in thousands): December 31, 2020 Notional Amount Fair Value Asset (1) Liability Derivatives not designated as hedging instruments Foreign currency forward contracts $ 368,448 $ 293 $ — Total $ 368,448 $ 293 $ — _________ (1) As presented in the consolidated balance sheet within other current assets. We did not have any derivative instruments as of December 31, 2019. The effect of foreign currency forward contracts not designated as hedging instruments in our consolidated statements of operations for the year ended December 31, 2020 was as follows (in thousand): Statement of Operations Classification Year Ended Derivatives not designated as hedging instruments Foreign currency forward contracts Other (expense) income, net $ 293 Total $ 293 There were no hedging activities for the years ended December 31,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as of December 31, 2020 consists of the following (in thousands): December 31, 2020 Raw materials $ 36,222 Work in progress 9,015 Finished goods 1,290 Total inventory $ 46,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as of December 31, 2020 and 2019 consists of the following (in thousands): December 31, 2020 2019 Laboratory equipment $ 120,714 $ 108,257 Leasehold improvements 179,901 152,426 Furniture, fixtures and other 4,662 3,316 Computer equipment and software 13,398 11,985 Internally developed software 7,020 7,020 Right-of-use asset, financing 56,348 9,853 Construction in progress 34,507 3,222 416,550 296,079 Less: Accumulated depreciation (119,661) (94,584) Property and equipment, net $ 296,889 $ 201,495 Depreciation and amortization expense for the years ended December 31, 2020, 2019 and 2018 was $31.3 million, $31.0 million, $24.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Other Balance Sheet Components</t>
        </is>
      </c>
      <c r="B4" s="4" t="inlineStr">
        <is>
          <t xml:space="preserve">Balance Sheet Components Prepaid Expenses and Other Current Assets Prepaid expenses and other current assets, as of December 31, 2020 and 2019 consists of the following (in thousands): December 31, 2020 2019 Down payments to manufacturing vendors $ 216,538 $ — Prepaid expenses 15,647 8,475 Tenant incentives receivables 10,242 4,093 Interest receivable on marketable securities 9,725 6,835 Prepaid expenses and other current assets $ 252,152 $ 19,403 Accrued Liabilities Accrued liabilities, as of December 31, 2020 and 2019 consists of the following (in thousands): December 31, 2020 2019 Clinical trials $ 97,249 $ 6,291 Compensation-related 95,247 27,428 Raw materials 78,085 — Manufacturing 53,412 5,872 Development operations 29,253 2,567 Property and equipment 17,576 4,029 Commercial 6,922 — Other external goods and services 91,847 21,465 Accrued liabilities $ 469,591 $ 67,652 Other Current Liabilities Other current liabilities, as of December 31, 2020 and 2019 consists of the following (in thousands): December 31, 2020 2019 Lease liabilities - financing $ 24,328 $ — Lease liabilities - operating 5,972 3,583 Other 3,365 1,480 Other current liabilities $ 33,665 $ 5,063 The following table summarizes the activities in deferred revenue during the year ended December 31, 2020 (in thousands): December 31, 2019 Additions Deductions December 31, 2020 Product sales $ — $ 3,881,303 $ (82,134) $ 3,799,169 Grant revenue 2,777 6,775 (4,291) 5,261 Collaboration revenue 199,528 121,882 (81,228) 240,182 Total deferred liabilities $ 202,305 $ 4,009,960 $ (167,653) $ 4,044,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623850000</v>
      </c>
      <c r="C3" s="5" t="n">
        <v>235876000</v>
      </c>
    </row>
    <row r="4">
      <c r="A4" s="4" t="inlineStr">
        <is>
          <t>Investments</t>
        </is>
      </c>
      <c r="B4" s="6" t="n">
        <v>1983758000</v>
      </c>
      <c r="C4" s="6" t="n">
        <v>867124000</v>
      </c>
    </row>
    <row r="5">
      <c r="A5" s="4" t="inlineStr">
        <is>
          <t>Accounts receivable</t>
        </is>
      </c>
      <c r="B5" s="6" t="n">
        <v>1390560000</v>
      </c>
      <c r="C5" s="6" t="n">
        <v>5369000</v>
      </c>
    </row>
    <row r="6">
      <c r="A6" s="4" t="inlineStr">
        <is>
          <t>Inventory</t>
        </is>
      </c>
      <c r="B6" s="6" t="n">
        <v>46527000</v>
      </c>
      <c r="C6" s="6" t="n">
        <v>0</v>
      </c>
    </row>
    <row r="7">
      <c r="A7" s="4" t="inlineStr">
        <is>
          <t>Prepaid expenses and other current assets</t>
        </is>
      </c>
      <c r="B7" s="6" t="n">
        <v>252152000</v>
      </c>
      <c r="C7" s="6" t="n">
        <v>19403000</v>
      </c>
    </row>
    <row r="8">
      <c r="A8" s="4" t="inlineStr">
        <is>
          <t>Restricted cash</t>
        </is>
      </c>
      <c r="B8" s="6" t="n">
        <v>1032000</v>
      </c>
      <c r="C8" s="6" t="n">
        <v>1032000</v>
      </c>
    </row>
    <row r="9">
      <c r="A9" s="4" t="inlineStr">
        <is>
          <t>Total current assets</t>
        </is>
      </c>
      <c r="B9" s="6" t="n">
        <v>6297879000</v>
      </c>
      <c r="C9" s="6" t="n">
        <v>1128804000</v>
      </c>
    </row>
    <row r="10">
      <c r="A10" s="4" t="inlineStr">
        <is>
          <t>Investments, non-current</t>
        </is>
      </c>
      <c r="B10" s="6" t="n">
        <v>638848000</v>
      </c>
      <c r="C10" s="6" t="n">
        <v>159987000</v>
      </c>
    </row>
    <row r="11">
      <c r="A11" s="4" t="inlineStr">
        <is>
          <t>Property and equipment, net</t>
        </is>
      </c>
      <c r="B11" s="6" t="n">
        <v>296889000</v>
      </c>
      <c r="C11" s="6" t="n">
        <v>201495000</v>
      </c>
    </row>
    <row r="12">
      <c r="A12" s="4" t="inlineStr">
        <is>
          <t>Right-of-use assets, operating leases</t>
        </is>
      </c>
      <c r="B12" s="6" t="n">
        <v>90201000</v>
      </c>
      <c r="C12" s="6" t="n">
        <v>86414000</v>
      </c>
    </row>
    <row r="13">
      <c r="A13" s="4" t="inlineStr">
        <is>
          <t>Restricted cash, non-current</t>
        </is>
      </c>
      <c r="B13" s="6" t="n">
        <v>11053000</v>
      </c>
      <c r="C13" s="6" t="n">
        <v>10791000</v>
      </c>
    </row>
    <row r="14">
      <c r="A14" s="4" t="inlineStr">
        <is>
          <t>Other non-current assets</t>
        </is>
      </c>
      <c r="B14" s="6" t="n">
        <v>1880000</v>
      </c>
      <c r="C14" s="6" t="n">
        <v>1931000</v>
      </c>
    </row>
    <row r="15">
      <c r="A15" s="4" t="inlineStr">
        <is>
          <t>Total assets</t>
        </is>
      </c>
      <c r="B15" s="6" t="n">
        <v>7336750000</v>
      </c>
      <c r="C15" s="6" t="n">
        <v>1589422000</v>
      </c>
    </row>
    <row r="16">
      <c r="A16" s="3" t="inlineStr">
        <is>
          <t>Current liabilities:</t>
        </is>
      </c>
    </row>
    <row r="17">
      <c r="A17" s="4" t="inlineStr">
        <is>
          <t>Accounts payable</t>
        </is>
      </c>
      <c r="B17" s="6" t="n">
        <v>18359000</v>
      </c>
      <c r="C17" s="6" t="n">
        <v>7090000</v>
      </c>
    </row>
    <row r="18">
      <c r="A18" s="4" t="inlineStr">
        <is>
          <t>Accrued liabilities</t>
        </is>
      </c>
      <c r="B18" s="6" t="n">
        <v>469591000</v>
      </c>
      <c r="C18" s="6" t="n">
        <v>67652000</v>
      </c>
    </row>
    <row r="19">
      <c r="A19" s="4" t="inlineStr">
        <is>
          <t>Deferred revenue</t>
        </is>
      </c>
      <c r="B19" s="6" t="n">
        <v>3867193000</v>
      </c>
      <c r="C19" s="6" t="n">
        <v>63310000</v>
      </c>
    </row>
    <row r="20">
      <c r="A20" s="4" t="inlineStr">
        <is>
          <t>Other current liabilities</t>
        </is>
      </c>
      <c r="B20" s="6" t="n">
        <v>33665000</v>
      </c>
      <c r="C20" s="6" t="n">
        <v>5063000</v>
      </c>
    </row>
    <row r="21">
      <c r="A21" s="4" t="inlineStr">
        <is>
          <t>Total current liabilities</t>
        </is>
      </c>
      <c r="B21" s="6" t="n">
        <v>4388808000</v>
      </c>
      <c r="C21" s="6" t="n">
        <v>143115000</v>
      </c>
    </row>
    <row r="22">
      <c r="A22" s="4" t="inlineStr">
        <is>
          <t>Contract with Customer, Liability, Noncurrent</t>
        </is>
      </c>
      <c r="B22" s="6" t="n">
        <v>177419000</v>
      </c>
      <c r="C22" s="6" t="n">
        <v>138995000</v>
      </c>
    </row>
    <row r="23">
      <c r="A23" s="4" t="inlineStr">
        <is>
          <t>Operating lease liabilities, non-current</t>
        </is>
      </c>
      <c r="B23" s="6" t="n">
        <v>97421000</v>
      </c>
      <c r="C23" s="6" t="n">
        <v>93675000</v>
      </c>
    </row>
    <row r="24">
      <c r="A24" s="4" t="inlineStr">
        <is>
          <t>Financing lease liabilities, non-current</t>
        </is>
      </c>
      <c r="B24" s="6" t="n">
        <v>109874000</v>
      </c>
      <c r="C24" s="6" t="n">
        <v>38689000</v>
      </c>
    </row>
    <row r="25">
      <c r="A25" s="4" t="inlineStr">
        <is>
          <t>Other non-current liabilities</t>
        </is>
      </c>
      <c r="B25" s="6" t="n">
        <v>1853000</v>
      </c>
      <c r="C25" s="6" t="n">
        <v>138000</v>
      </c>
    </row>
    <row r="26">
      <c r="A26" s="4" t="inlineStr">
        <is>
          <t>Total liabilities</t>
        </is>
      </c>
      <c r="B26" s="6" t="n">
        <v>4775375000</v>
      </c>
      <c r="C26" s="6" t="n">
        <v>414612000</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001 par value; 162,000,000 shares authorized at December 31, 2020 and 2019; 0 shares issued or outstanding at December 31, 2020 and 2019</t>
        </is>
      </c>
      <c r="B29" s="6" t="n">
        <v>0</v>
      </c>
      <c r="C29" s="6" t="n">
        <v>0</v>
      </c>
    </row>
    <row r="30">
      <c r="A30" s="4" t="inlineStr">
        <is>
          <t>Common stock, par value $0.0001; 1,600,000,000 shares authorized as of December 31, 2020 and 2019; 398,787,678 and 336,536,985 shares issued and outstanding as of December 31, 2020 and 2019, respectively</t>
        </is>
      </c>
      <c r="B30" s="6" t="n">
        <v>40000</v>
      </c>
      <c r="C30" s="6" t="n">
        <v>34000</v>
      </c>
    </row>
    <row r="31">
      <c r="A31" s="4" t="inlineStr">
        <is>
          <t>Additional paid-in capital</t>
        </is>
      </c>
      <c r="B31" s="6" t="n">
        <v>4801849000</v>
      </c>
      <c r="C31" s="6" t="n">
        <v>2669426000</v>
      </c>
    </row>
    <row r="32">
      <c r="A32" s="4" t="inlineStr">
        <is>
          <t>Accumulated other comprehensive gain</t>
        </is>
      </c>
      <c r="B32" s="6" t="n">
        <v>3004000</v>
      </c>
      <c r="C32" s="6" t="n">
        <v>1804000</v>
      </c>
    </row>
    <row r="33">
      <c r="A33" s="4" t="inlineStr">
        <is>
          <t>Accumulated deficit</t>
        </is>
      </c>
      <c r="B33" s="6" t="n">
        <v>-2243518000</v>
      </c>
      <c r="C33" s="6" t="n">
        <v>-1496454000</v>
      </c>
    </row>
    <row r="34">
      <c r="A34" s="4" t="inlineStr">
        <is>
          <t>Total stockholders’ equity</t>
        </is>
      </c>
      <c r="B34" s="6" t="n">
        <v>2561375000</v>
      </c>
      <c r="C34" s="6" t="n">
        <v>1174810000</v>
      </c>
    </row>
    <row r="35">
      <c r="A35" s="4" t="inlineStr">
        <is>
          <t>Total liabilities and stockholders’ equity</t>
        </is>
      </c>
      <c r="B35" s="5" t="n">
        <v>7336750000</v>
      </c>
      <c r="C35" s="5" t="n">
        <v>15894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entered into various long-term non-cancelable lease arrangements for our facilities and equipment expiring at various times through 2032. Certain of these arrangements have free rent periods or escalating rent payment provisions, which we recognize lease cost under such arrangements on a straight-line basis over the life of the leases. We have two campuses in Massachusetts, our Cambridge facility and our Moderna Technology Center (MTC), located in Norwood. Operating Leases Cambridge facility We occupy a multi-floor building at Technology Square in Cambridge, Massachusetts with a mix of offices and research laboratory space totaling approximately 175,000 square feet. Our Cambridge facility leases have expiry ranges from 2020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 addition, our current 200 Technology Square lease has been extended for two years to 2029. As part of the lease amendment, we completely exited our leased space of approximately 60,000 square feet at 500 Technology Square by May 2020. We record operating lease cost for each of our operating leases on a straight-line basis from lease commencement date through the end of the lease term. Operating lease cost is recorded in operating expenses in our consolidated statements of operations Finance Leases Moderna Technology Center North (MTC North) In February 2019, we entered into a new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Contemporaneously, we entered into an agreement to sublease approximately 64 percent of the leased space to a third party. In May 2020, we entered into an amendment to the lease whereby we exercised an option available in the original lease to receive a tenant improvement allowance in the amount of $22.2 million to be paid back over the term of the lease with interest and extend the term of the lease to 2035. In May 2020, we also amended our MTC North sublease agreement. As the result of that amendment, effective June 1, 2020, we obtained an additional, approximately 28,000 square feet, or 12 percent of the leased space in MTC North and the remainder of the space in July 2020 when the sublease expired. The lease modifications to MTC North in the second quarter of 2020 resulted in a change in lease classification, from operating to finance.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Embedded Leases We have entered into multiple contract manufacturing service agreements with third parties which contain embedded leases within the scope of ASC 842. As of December 31, 2020, we had lease liabilities of $24.3 million related to the embedded leases. Certain embedded leases dedicated to our COVID-19 vaccine program prior to the EUA from the FDA were deemed to have no alternative use. The related right-of-use assets of $62.3 million were charged to research and development expense for the year ended December 31, 2020. Operating and financing lease right-of-use assets and lease liabilities as of December 31, 2020 and 2019 were as follows (in thousands): December 31, 2020 2019 Assets: Right-of-use assets, operating, net (1) (2) $ 90,201 $ 86,414 Right-of-use assets, financing, net (3) (4) 55,045 9,544 Total $ 145,246 $ 95,958 Liabilities: Current: Operating lease liabilities (5) $ 5,972 $ 3,583 Financing lease liabilities (5) 24,328 — Total current lease liabilities 30,300 3,583 Non-current: Operating lease liabilities, non-current 97,421 93,675 Financing lease liabilities, non-current 109,874 38,689 Total non-current lease liabilities 207,295 132,364 Total $ 237,595 $ 135,947 _______ (1) These assets are real estate related assets, which include land, office and laboratory spaces. (2) Net of accumulated depreciation. (3) These assets are real estate assets related to the MTC North and MTC South leases. (4) Included in property and equipment in the consolidated balance sheets, net of accumulated depreciation. (5) Included in other current liabilities in the consolidated balance sheets. The components of the lease costs for the year ended December 31, 2020 and 2019 were as follows (in thousands): December 31, 2020 2019 Operating lease costs $ 16,939 $ 17,015 Financing lease costs: Amortization of right-of-use assets, financing leases 1,011 309 Interest expense for financing lease liabilities 9,891 6,557 Total financing lease costs $ 10,902 $ 6,866 Short term lease costs $ 13,322 $ — Variable lease costs $ 5,229 $ 4,399 Total rent expense for the year ended December 31, 2018 was $19.1 million. Supplemental cash flow information relating to our leases for the year ended December 31, 2020 and 2019 was as follows (in thousands): December 31, 2020 2019 Cash paid for amounts included in measurement of lease liabilities: Operating cash flows used in operating leases $ (15,089) $ (16,121) Operating cash flows used in financing leases (8,523) (5,585) Financing cash flows used in financing leases (7,519) — Operating lease non-cash items: Right-of-use assets reduced through lease modifications and reassessments 6,755 2,717 Right-of-use assets obtained in exchange for operating lease liabilities 17,107 34,014 Finance lease non-cash items: Right-of-use assets obtained through lease modifications and reassessments 46,495 — Charge to financing lease obligation 1,304 971 Weighted average remaining lease terms and discount rates as of December 31, 2020 were as follows: December 31, 2020 Remaining lease term: Operating leases 11 years Finance leases 25 years Discount rate: Operating leases 10.3 % Finance leases 13.1 % Future minimum lease payments under non-cancelable lease agreements as of December 31, 2020, were as follows (in thousands): Fiscal Year Operating Leases (1) Financing Leases (1) 2021 $ 15,492 $ 36,579 2022 15,913 11,848 2023 16,008 12,054 2024 16,168 12,279 2025 16,567 12,493 Thereafter 93,599 428,059 Total minimum lease payments 173,747 513,312 Less amounts representing interest or imputed interest (70,354) (379,110) (2) Present value of lease liabilities $ 103,393 $ 134,202 ______ (1) Include the optional extensions in the MTC North and MTC South lease terms which represent a total of $338.9 million un-discounted future lease payments. </t>
        </is>
      </c>
    </row>
    <row r="5">
      <c r="A5" s="4" t="inlineStr">
        <is>
          <t>Leases</t>
        </is>
      </c>
      <c r="B5" s="4" t="inlineStr">
        <is>
          <t xml:space="preserve">Leases We have entered into various long-term non-cancelable lease arrangements for our facilities and equipment expiring at various times through 2032. Certain of these arrangements have free rent periods or escalating rent payment provisions, which we recognize lease cost under such arrangements on a straight-line basis over the life of the leases. We have two campuses in Massachusetts, our Cambridge facility and our Moderna Technology Center (MTC), located in Norwood. Operating Leases Cambridge facility We occupy a multi-floor building at Technology Square in Cambridge, Massachusetts with a mix of offices and research laboratory space totaling approximately 175,000 square feet. Our Cambridge facility leases have expiry ranges from 2020 to 2029. In August 2019, we entered into an amendment to our lease agreements to consolidate our Technology Square space in Cambridge, Massachusetts. This included entering into a forward-starting lease agreement starting in January 2020 to acquire approximately 50,000 square feet of additional space at 200 Technology Square. In addition, our current 200 Technology Square lease has been extended for two years to 2029. As part of the lease amendment, we completely exited our leased space of approximately 60,000 square feet at 500 Technology Square by May 2020. We record operating lease cost for each of our operating leases on a straight-line basis from lease commencement date through the end of the lease term. Operating lease cost is recorded in operating expenses in our consolidated statements of operations Finance Leases Moderna Technology Center North (MTC North) In February 2019, we entered into a new lease agreement for office and laboratory space of approximately 200,000 square feet, MTC North, located in Norwood, Massachusetts. The lease commenced in the second quarter of 2019 and had an initial expiration date of 2031. We have the option to extend the lease for up to four additional five-year terms. Contemporaneously, we entered into an agreement to sublease approximately 64 percent of the leased space to a third party. In May 2020, we entered into an amendment to the lease whereby we exercised an option available in the original lease to receive a tenant improvement allowance in the amount of $22.2 million to be paid back over the term of the lease with interest and extend the term of the lease to 2035. In May 2020, we also amended our MTC North sublease agreement. As the result of that amendment, effective June 1, 2020, we obtained an additional, approximately 28,000 square feet, or 12 percent of the leased space in MTC North and the remainder of the space in July 2020 when the sublease expired. The lease modifications to MTC North in the second quarter of 2020 resulted in a change in lease classification, from operating to finance. Moderna Technology Center manufacturing facility (MTC South) In August 2016, we entered into a lease agreement for approximately 200,000 square feet of office, laboratory, and light manufacturing space, MTC South, in Norwood, Massachusetts. The lease will expire in September 2032. We have the option to extend the term for two extension periods of ten years each at market-based rents. The base rent is subject to increases over the term of the lease. Embedded Leases We have entered into multiple contract manufacturing service agreements with third parties which contain embedded leases within the scope of ASC 842. As of December 31, 2020, we had lease liabilities of $24.3 million related to the embedded leases. Certain embedded leases dedicated to our COVID-19 vaccine program prior to the EUA from the FDA were deemed to have no alternative use. The related right-of-use assets of $62.3 million were charged to research and development expense for the year ended December 31, 2020. Operating and financing lease right-of-use assets and lease liabilities as of December 31, 2020 and 2019 were as follows (in thousands): December 31, 2020 2019 Assets: Right-of-use assets, operating, net (1) (2) $ 90,201 $ 86,414 Right-of-use assets, financing, net (3) (4) 55,045 9,544 Total $ 145,246 $ 95,958 Liabilities: Current: Operating lease liabilities (5) $ 5,972 $ 3,583 Financing lease liabilities (5) 24,328 — Total current lease liabilities 30,300 3,583 Non-current: Operating lease liabilities, non-current 97,421 93,675 Financing lease liabilities, non-current 109,874 38,689 Total non-current lease liabilities 207,295 132,364 Total $ 237,595 $ 135,947 _______ (1) These assets are real estate related assets, which include land, office and laboratory spaces. (2) Net of accumulated depreciation. (3) These assets are real estate assets related to the MTC North and MTC South leases. (4) Included in property and equipment in the consolidated balance sheets, net of accumulated depreciation. (5) Included in other current liabilities in the consolidated balance sheets. The components of the lease costs for the year ended December 31, 2020 and 2019 were as follows (in thousands): December 31, 2020 2019 Operating lease costs $ 16,939 $ 17,015 Financing lease costs: Amortization of right-of-use assets, financing leases 1,011 309 Interest expense for financing lease liabilities 9,891 6,557 Total financing lease costs $ 10,902 $ 6,866 Short term lease costs $ 13,322 $ — Variable lease costs $ 5,229 $ 4,399 Total rent expense for the year ended December 31, 2018 was $19.1 million. Supplemental cash flow information relating to our leases for the year ended December 31, 2020 and 2019 was as follows (in thousands): December 31, 2020 2019 Cash paid for amounts included in measurement of lease liabilities: Operating cash flows used in operating leases $ (15,089) $ (16,121) Operating cash flows used in financing leases (8,523) (5,585) Financing cash flows used in financing leases (7,519) — Operating lease non-cash items: Right-of-use assets reduced through lease modifications and reassessments 6,755 2,717 Right-of-use assets obtained in exchange for operating lease liabilities 17,107 34,014 Finance lease non-cash items: Right-of-use assets obtained through lease modifications and reassessments 46,495 — Charge to financing lease obligation 1,304 971 Weighted average remaining lease terms and discount rates as of December 31, 2020 were as follows: December 31, 2020 Remaining lease term: Operating leases 11 years Finance leases 25 years Discount rate: Operating leases 10.3 % Finance leases 13.1 % Future minimum lease payments under non-cancelable lease agreements as of December 31, 2020, were as follows (in thousands): Fiscal Year Operating Leases (1) Financing Leases (1) 2021 $ 15,492 $ 36,579 2022 15,913 11,848 2023 16,008 12,054 2024 16,168 12,279 2025 16,567 12,493 Thereafter 93,599 428,059 Total minimum lease payments 173,747 513,312 Less amounts representing interest or imputed interest (70,354) (379,110) (2) Present value of lease liabilities $ 103,393 $ 134,202 ______ (1) Include the optional extensions in the MTC North and MTC South lease terms which represent a total of $338.9 million un-discounted future lease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as of December 31, 2020 and 2019 (Note 5).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December 31, 2020 and 2019,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In May 2020, we entered into a 10-year strategic collaboration agreement with Lonza Ltd. to enable larger scale manufacture for our COVID-19 vaccine and additional Moderna products in the future. This agreement was reflected in the Global Long Term Agreement entered into between Moderna and Lonza on September 4, 2020. Under the terms of the agreement, we established dedicated manufacturing suites at Lonza’s facilities in the United States and Switzerland for the manufacture of mRNA-1273 at both sites. Certain arrangements under this strategic collaboration agreement are within the scope of lease accounting (see Note 11). We enter into agreements in the normal course of business with vendors and contract manufacturing organizations (CMOs) for raw materials and manufacturing services and with vendors for preclinical research studies, clinical trials and other goods or services. As of December 31, 2020, we had $659.5 million of non-cancelable purchase commitments related to raw materials and manufacturing agreements, including the Lonza agreement, which are expected to be paid through 2021. As of December 31, 2020, we had $27.0 million of non-cancelable purchase commitments for clinical services and other goods and services which are expected to be paid through 2024.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December 31, 2020, we had cancelable open purchase orders of $896.9 million in total under such agreements for our significant clinical operations and support and contract manufacturing. These amounts represent only our estimate of those items for which we had a contractual commitment to pay at December 31, 2020, assuming we would not cancel these agreements. The actual amounts we pay in the future to the vendors under such agreements may differ from the purchase order amounts. Licenses to Patented Technology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The development and regulatory milestone payments, up to $1.5 million for therapeutic and prophylactic products and up to $0.5 million for diagnostic products will be recognized as a cost of the asset acquired upon resolution of the associated contingency and will be capitalized or expensed depending on the nature of the associated asset as of the date of recognition. Conversely, commercial milestone payments, up to $24.0 million, and royalties based on annual net sales of licensed products for therapeutic and prophylactic products will be accounted for as additional expense of the related product sales in the period in which the corresponding sales occur. In connection with these sublicense agreements, we recognized sublicense grant fees of $22.0 million in 2018 and have no further obligation for additional sublicense grant fees. We recognized $6.9 million of royalties associated with our product sales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Stock and Common Stock</t>
        </is>
      </c>
      <c r="B1" s="2" t="inlineStr">
        <is>
          <t>12 Months Ended</t>
        </is>
      </c>
    </row>
    <row r="2">
      <c r="B2" s="2" t="inlineStr">
        <is>
          <t>Dec. 31, 2020</t>
        </is>
      </c>
    </row>
    <row r="3">
      <c r="A3" s="3" t="inlineStr">
        <is>
          <t>Equity [Abstract]</t>
        </is>
      </c>
    </row>
    <row r="4">
      <c r="A4" s="4" t="inlineStr">
        <is>
          <t>Redeemable Convertible Preferred Stock and Common Stock</t>
        </is>
      </c>
      <c r="B4" s="4" t="inlineStr">
        <is>
          <t>Redeemable Convertible Preferred Stock and Common Stock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net of underwriting discounts and commissions of $33.2 million and offering expenses of $8.1 million payable by us. Upon the closing of the IPO, all of the outstanding shares of our redeemable convertible preferred stock were converted into 236,012,913 shares of the common stock. As of December 31, 2020 and 2019, we did not have any convertible preferred stock issued or outstanding. On February 14, 2020, we sold 26,315,790 shares of common stock at a price of $19.00 per share through a public equity offering. The aggregate net proceeds from the offering were $477.7 million, net of underwriting discounts, commissions and offering expenses. In addition, the underwriters exercised their options to purchase an additional 3,947,368 shares of common stock at the public offering price less underwriting discounts, resulting in additional net proceeds of $71.8 million. On May 21, 2020, we sold 17,600,000 shares of common stock at a price of $76.00 per share through a public equity offering. The aggregate net proceeds from the offering were $1.30 billion, net of underwriting discounts, commissions and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Plans In October 2013, we adopted the 2013 Equity Incentive Plan (the 2013 Incentive Plan) and the 2013 Unit Option and Grant Plan (the 2013 Option Plan), which provided for the grant of incentive units, non-qualified unit options, and restricted and unrestricted unit awards to our employees, officers, directors, advisors, and outside consultants. Historically, we also granted restricted stock to founders, officers, directors, and advisors outside any of the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the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We have initially reserved 13,000,000 shares of our common stock for the issuance of awards under the 2018 Equity Plan. The 2018 Equity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the Compensation and Talent Committee of our Board of Directors.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year period, with the first 25% of such awards vesting following twelve months of continued employment or service. The remaining awards vests in twelve quarterly installments over the following twelve quarters. Stock options granted under the 2016 Equity Plan expire ten years from the date of grant and the exercise price must be at least equal to the fair market value of common stock on the grant date. As of December 31, 2020, we had a total of 64.2 million shares reserved for future issuance under our Equity Plans, of which 36.3 million shares were reserved for equity awards previously granted, and 27.9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as of December 31, 2020 and 2019: Number of Options Weighted Average Exercise Price per Share Weighted Average Grant Date Fair Value per Share Weighted- Average Remaining Contractual Term Aggregate Intrinsic Value (1) (in thousands) Outstanding at December 31, 2019 45,536,915 $ 13.82 $ 7.35 7.2 years $ 286,310 Granted 5,036,520 36.04 19.30 Exercised (13,888,434) 12.93 6.68 Canceled/forfeited (2,627,468) 18.14 10.56 Outstanding at December 31, 2020 34,057,533 17.14 9.12 6.7 years 2,976,235 Exercisable at December 31, 2020 17,461,374 10.99 5.67 5.4 years 1,632,365 Expected to vest at December 31, 2020 16,596,159 23.61 12.75 8.2 years 1,343,870 _______ (1) Aggregate intrinsic value is calculated as the difference between the exercise price of the underlying options and the fair value of common stock for those options in the money as of December 31, 2020. The total intrinsic value of options exercised was $785.7 million, $75.6 million and $5.3 million for the years ended December 31, 2020, 2019 and 2018, respectively. The aggregate intrinsic value represents the difference between the exercise price and the selling price received by option holders upon the exercise of stock options during the period. The total consideration recorded as a result of stock option exercises was approximately $179.6 million for the year ended December 31, 2020. Restricted Common Stock Units We have granted restricted stock unit awards generally through the 2018 Equity Plan. The following table summarizes our restricted stock unit activity during the year ended December 31, 2020: Number of Units Weighted Average Grant Date Price per Unit Outstanding, non-vested at December 31, 2019 1,177,249 $ 19.01 Issued 1,478,093 37.37 Vested (247,349) 20.28 Canceled/forfeited (215,033) 23.64 Outstanding, non-vested at December 31, 2020 2,192,960 30.85 The total fair value of restricted stock units vested during the years ended December 31, 2020, 2019 and 2018, were $5.0 million, $5.5 million, and zero, respectively. 2018 Employee Stock Purchase Plan In November 2018, we adopted the 2018 Employee Stock Purchase Plan (the ESPP), which became effective on December 5, 2018. The ESPP initially reserves and authorizes the issuance of up to a total of 810,000 shares of common stock to participating employees. We will make one or more offerings, consisting of one or more purchase periods, each year to our employees to purchase shares under the ESPP. Offerings will usually begin every six months and will continue for six-month periods, referred to as offering periods.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251,752 shares of common stock sold at a weighted average price of $27.97 per share under the ESPP during the year ended December 31, 2020. As of December 31, 2020, 3.6 million shares were available for future issuance under the ESPP. Valuation and Stock-Based Compensation Expense Stock-based compensation for options granted under our Equity Plans and share purchases under our ESPP is determined using the Black-Scholes option pricing model. The weighted-average assumptions used to estimate the fair value of options granted and ESPP for the years ended December 31, 2020, 2019 and 2018 are as follows: Weighted Average Years Ended December 31, 2020 2019 2018 Options: Risk-free interest rate 0.83 % 2.29 % 2.76 % Expected term 6.11 years 6.07 years 6.27 years Expected volatility 58 % 61 % 63 % Expected dividends — % — % — % Weighted average fair value per share $ 19.30 $ 11.35 $ 9.33 ESPP: Risk-free interest rate 0.14 % 1.95 % * Expected term 0.50 years 0.50 years * Expected volatility 54 % 53 % * Expected dividends — % — % * Weighted average fair value per share $ 32.18 $ 5.98 * _________ * - Not applicable Stock-Based Compensation Expense The following table presents the components and classification of stock-based compensation expense for the years ended December 31, 2020, 2019 and 2018 as follows (in thousands): Years Ended December 31, 2020 2019 2018 Options $ 77,748 $ 74,780 $ 63,288 Restricted common stock and units 12,401 5,125 9,277 Employee stock purchase plan 2,872 1,217 — Total $ 93,021 $ 81,122 $ 72,565 Research and development $ 56,155 $ 48,259 $ 37,659 Selling, general and administrative 36,866 32,863 34,906 Total $ 93,021 $ 81,122 $ 72,565 For the years ended December 31, 2020, 2019 and 2018, we recognized stock-based compensation expense of $9.6 million, $9.8 million and $10.6 million, respectively, related to performance-based awards, including awards with vesting or commencement contingent upon the IPO, for which achievement of such performance-based condition was deemed probable. Stock-based compensation expenses related to non-employee awards were immaterial for the years ended December 31, 2020, 2019 and 2018. As of December 31, 2020, there were $226.8 million of total unrecognized compensation cost related to non-vested stock-based compensation with respect to options and restricted stock granted. That cost is expected to be recognized over a weighted-average period of 2.9 years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provide a retirement savings option to our eligible U.S. employees through the Moderna, Inc. 401(k) Plan (the 401(k) Plan), subject to certain limitations. As allowed under Section 401(k) of the Internal Revenue Code, the 401(k) Plan allows tax deferred salary deductions for eligible employees. We match 50% up to the first 6% contributed by a participant. All matching contributions are immediately vested. Total matching contributions to the 401(k) Plan were $5.0 million, $4.2 million, $2.1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provision for (benefit from) income taxes for the years ended December 31, 2020, 2019 and 2018 consist of the following (in thousands): Years Ended December 31, 2020 2019 2018 United States $ (745,445) $ (508,595) $ (380,473) Foreign 932 (6,121) (3,935) Loss before provision for (benefit from) income taxes $ (744,513) $ (514,716) $ (384,408) The provision for (benefit from) income taxes for the years ended December 31, 2020, 2019 and 2018 consist of the following components (in thousands): Years Ended December 31, 2020 2019 2018 Current: Federal $ — $ — $ (26) State 32 505 352 Foreign 2,519 — — Total current 2,551 505 326 Deferred: Federal — (1,200) — Total deferred — (1,200) — Total provision for (benefit from) income taxes $ 2,551 $ (695) $ 326 The reconciliation of the U.S. statutory income tax rate to our effective tax rate for the years ended December 31, 2020, 2019 and 2018 are as follows: Years Ended December 31, 2020 2019 2018 Tax effected at statutory rate 21.0 % 21.0 % 21.0 % State taxes, net of federal benefit 3.6 % 7.9 % 6.3 % Non-deductible items (0.8) % 1.6 % — % Change in valuation allowance (47.4) % (33.0) % (28.5) % Federal research and development credits 3.8 % 2.5 % 1.5 % Foreign tax rate differential 0.0 % (0.2) % (0.2) % Stock compensation windfall 19.8 % — % — % Other (0.3) % 0.2 % (0.2) % Effective tax rate (0.3) % 0.0 % (0.1) % The significant components of our deferred tax assets and tax liabilities as of December 31, 2020 and 2019 are as follows (in thousands): December 31, 2020 2019 Deferred tax assets: Net operating loss carry-forwards $ 587,211 $ 268,173 Stock-based compensation 33,089 43,978 Capitalized licenses, research and development and start-up costs 13,985 19,891 Tax credit carry-forwards 99,024 77,222 Accrued expenses 26,962 7,377 Deferred revenue 29,785 53,475 Operating lease liabilities 22,313 26,571 Lease financing obligation 23,718 10,570 Capitalized inventory 38,058 — Other — 11 Total gross deferred tax assets 874,145 507,268 Less: valuation allowance (823,468) (470,753) Total deferred tax assets, net of valuation allowance 50,677 36,515 Deferred tax liabilities: Financing right-of-use assets (11,539) (2,612) Operating right-of-use assets (20,349) (24,944) Fixed assets (18,276) (8,959) Other (513) — Total deferred tax liabilities (50,677) (36,515) Net deferred tax assets $ — $ — We have evaluated the positive and negative evidence bearing upon the realization of our deferred tax assets, including our history of significant losses in every year since our inception and in accordance with the applicable accounting standards, have fully reserved the net deferred tax asset. We concluded that realization of our net deferred tax assets is not more-likely-than-not to be realized as of December 31, 2020. The valuation allowance increased by $352.7 million in the year ended December 31, 2020, primarily due to the increase in net operating loss carry-forwards, research and development tax credits and capitalized inventory. On a periodic basis, we reassess the valuation allowance on our deferred income tax assets, weighing positive and negative evidence to assess the recoverability of the deferred tax assets. In 2020, we reassessed the valuation allowance and considered negative evidence, including our cumulative losses over the three years ended December 31, 2020, and positive evidence, including our recent EUA for our COVID-19 vaccine. After assessing both the negative and positive evidence, we concluded that we should maintain the valuation allowance on our net operating losses and our other deferred tax assets as of December 31, 2020. The release of the valuation allowance, as well as the exact timing and the amount of such release, continue to be subject to, among other things, our level of profitability, revenue growth, clinical program progression and expectations regarding future profitability. Our total deferred tax asset balance subject to the valuation allowance was approximately $874.1 million at December 31, 2020. We will continue to monitor the need for a full or partial valuation allowance each quarter in 2021 and future periods. At December 31, 2020, we had approximately $2.26 billion and $1.70 billion of federal and state net operating loss carry-forwards, respectively, of which $380.1 million of federal and $1.70 billion of state loss carry-forwards begin to expire in 2030. Additionally, $1.88 billion of federal net operating loss carry-forward will carry forward indefinitely. At December 31, 2020 we also had federal and state research and development credit carry-forwards of approximately $73.3 million and $26.1 million, which begin to expire in 2030 and 2032, respectively. At December 31, 2020, we also had federal orphan drug and state investment tax credit carry-forwards of approximately $2.0 million and $3.9 million which begin to expire in 2039 and 2021, respectively. In March 2020, the Coronavirus Aid, Relief and Economic Security Act (the CARES Act) was signed into law. The CARES Act includes provisions relating to several aspects of corporate income taxes. We do not currently expect the CARES Act to have a significant impact on our provision for income taxes; however, we will continue to monitor the provisions of the CARES Act in relation to its operations. Utilization of the net operating loss (NOL) and tax credit carry-forwards may be subject to a substantial annual limitation due to ownership change limitations that have occurred previously, or that could occur in the future, as provided by Section 382 of the Internal Revenue Code of 1986, as amended, or Section 382, as well as similar state provisions and other provisions of the Internal Revenue Code.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in the aggregate over a three-year period. We may experience ownership changes in the future as a result of subsequent shifts in our stock ownership, some of which may be outside our control. We file U.S. federal income tax returns and income tax returns in various state, local and foreign jurisdictions. All tax years since the date of our incorporation remain open to examination by the major taxing jurisdictions (state and federal) to which we are subject, as carry-forward attributes generated in years past may still be adjusted upon examination by the Internal Revenue Service (IRS) or other authorities if they have or will be used in a future period. We are not currently under examination by the IRS, or any other jurisdictions, for any tax year. We recognize, in our financial statements, the effect of a tax position when it is more likely than not, based on the technical merits, that the position will be sustained upon examination. A reconciliation of the beginning and ending amounts of unrecognized tax benefits during the years ended December 31, 2020 and 2019 are as follows (in thousands): Balance as of December 31, 2018 $ 141 Decrease due to prior positions — Increase due to current year tax position — Balance as of December 31, 2019 141 Decrease due to prior positions — Increase due to current year tax positions — Balance as of December 31, 2020 $ 141 Unrecognized tax benefits may change during the next twelve months for items that arise in the ordinary course of business. We do not anticipate a material change to our unrecognized tax benefits over the next twelve months that would have an adverse effect on our consolidated operating results. We recognize interest and penalties, if applicable, related to uncertain tax positions as a component of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Net Loss per Share Attributable to Common Stockholders Basic and diluted net loss per share attributable to common stockholders for the years ended December 31, 2020, 2019 and 2018 are calculated as follows (in thousands, except share and per share data): Years Ended December 31, 2020 2019 2018 Numerator: Net loss $ (747,064) $ (514,021) $ (384,734) Premium paid on repurchase of redeemable convertible preferred stock — — (4,127) Cumulative dividends on redeemable convertible preferred stock — — (12,996) Net loss attributable to common stockholders $ (747,064) $ (514,021) $ (401,857) Denominator: Weighted average common shares used in net loss per share attributable to common stockholders, basic and diluted 381,333,059 330,802,136 81,114,183 Net loss per share attributable to common stockholders, basic and diluted $ (1.96) $ (1.55) $ (4.95) The following common stock equivalents, presented based on amounts outstanding as of December 31, 2020, 2019 and 2018 were excluded from the calculation of diluted net loss per share attributable to common stockholders for the periods indicated because their inclusion would have been anti-dilutive: December 31, 2020 2019 2018 Stock options 34,057,533 45,536,915 50,821,132 Restricted common stock — — 198,597 Restricted common stock units 2,192,960 1,177,249 458,715 36,250,493 46,714,164 51,478,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0</t>
        </is>
      </c>
    </row>
    <row r="3">
      <c r="A3" s="3" t="inlineStr">
        <is>
          <t>Revenue from Contract with Customer [Abstract]</t>
        </is>
      </c>
    </row>
    <row r="4">
      <c r="A4" s="4" t="inlineStr">
        <is>
          <t>Geographic Information</t>
        </is>
      </c>
      <c r="B4" s="4" t="inlineStr">
        <is>
          <t>Grant Revenue In September 2020, we entered into an agreement with the Defense Advanced Research Projects Agency (DARPA) for an award of up to $56.4 million to fund development of a mobile manufacturing prototype leveraging our existing manufacturing technology that is capable of rapidly producing vaccines and therapeutics. As of December 31, 2020, the committed funding, net of revenue earned was $4.6 million, with an additional $51.4 million available if DARPA exercises additional contract options. In April 2020, we entered into an agreement with BARDA for an award of up to $483.3 million to accelerate development of mRNA-1273, our vaccine candidate against COVID-19. In July 2020, we amended our agreement with BARDA to provide for an additional commitment of up to $471.6 million to support late-stage clinical development of mRNA-1273, including the execution of a 30,000 participant Phase 3 study in the U.S. The amendment increased the maximum award from BARDA from $483.3 million to $954.9 million. Under the terms of the agreement, BARDA will fund the advancement of mRNA-1273 to FDA licensure. All contract options have been exercised. As of December 31, 2020, the remaining available funding net of revenue earned was $444.3 million. In September 2016, we received an award of up to $125.8 million from BARDA, to help fund our Zika vaccine program. Three of the four contract options have been exercised. As of December 31, 2020, the remaining available funding net of revenue earned was $70.8 million, with an additional $8.4 million available if the final contract option is exercised. In January 2016, we entered a global health project framework agreement with the Gates Foundation to advance mRNA-based development projects for various infectious diseases, including human immunodeficiency virus (HIV). As of December 31, 2020, the available funding net of revenue earned was $11.4 million, with up to an additional $80.0 million available if additional follow-on projects are approved. The following tables summarize grant revenue and deferred grant revenue for and as of the periods presented (in thousands): Years Ended 2020 2019 2018 BARDA $ 521,652 $ 7,608 $ 6,736 Other grant revenue 7,253 4,565 5,820 Total grant revenue $ 528,905 $ 12,173 $ 12,556 December 31, 2020 2019 Deferred grant revenue $ 5,261 $ 2,777 In December 2020, we began selling our COVID-19 vaccine to the U.S. Government and international government agencies. Under the supply agreements with these government agencies, we received or billed for upfront deposits for our future vaccine supply, which are initially recorded as deferred revenue. We recognize revenue based on the fixed price per dose when control of the product has transferred and customer acceptance has occurred, unless such acceptance provisions are deemed perfunctory. Product sales by customer geographic location was as follows (in thousands): Year Ended December 31, 2020 United States $ 193,630 Rest of world 6,242 Total $ 199,872 There were no product sales in 2019 and 2018. We had one commercial product, our COVID-19 vaccine, authorized for use as of December 31, 2020. Geographic Revenue We operate in one reporting segment that primarily focuses on the discovery, development and commercialization of mRNA medicines. Our chief executive officer manages our operations and evaluates our financial performance on a consolidated basis. Most of our principal operations, other than manufacturing, and our decision-making functions are located at our corporate headquarters in the United States. Total revenue by geographic area of our customers and collaboration partners was as follows (in thousands): Years Ended December 31, 2020 2019 2018 United States $ 764,529 $ 54,976 $ 89,075 Rest of world 38,866 5,233 45,993 Total $ 803,395 $ 60,209 $ 135,068 Our property and equipment, including financing right-of-use asset, were principally located within the United States as of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Subsequent to December 31, 2020, we have entered into several supply agreements with customers to provide our COVID-19 vaccine, up to 125.1 million doses, and have received upfront deposits of $125.4 million , b ased on the initial confirmed volume, subject to modifications. On February 18, 2021, the European Commission advised us that we had successfully tendered for the provision of 150 million doses of our COVID-19 vaccine in 2021. This tender is subject to execution of the Purchase Agreement, which is expected shortly following an opt out period for individual Member States that expired on February 25, 2021. Subsequent to December 31, 2020, we have entered into additional binding purchase commitments with third-party contractual manufacturing organizations for our COVID-19 vaccine under existing agreements. We are currently committed to minimum non-cancelable purchase obligations of $314.8 million related to these agreements, which are expected to be paid through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Our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e Financial Accounting Standards Board (FASB).The consolidated financial statements include the Company and its subsidiaries.</t>
        </is>
      </c>
    </row>
    <row r="5">
      <c r="A5" s="4" t="inlineStr">
        <is>
          <t>Principles of Consolidation</t>
        </is>
      </c>
      <c r="B5" s="4" t="inlineStr">
        <is>
          <t>All intercompany transactions and balances have been eliminated in consolidation.</t>
        </is>
      </c>
    </row>
    <row r="6">
      <c r="A6" s="4" t="inlineStr">
        <is>
          <t>Use of Estimates</t>
        </is>
      </c>
      <c r="B6" s="4" t="inlineStr">
        <is>
          <t>We have made estimates and judgments affecting the amounts reported in our consolidated financial statements and the accompanying notes. On an ongoing basis, we evaluate our estimates, including critical accounting policies or estimates related to revenue recognition, research and development expenses, income tax provisions, stock-based compensation, leases, derivative financial instruments, inventory, and useful lives of long-lived assets. We base our estimates on historical experience and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of financial instruments, useful lives of property and equipment, income taxes, and our valuation allowance on our deferred tax assets.</t>
        </is>
      </c>
    </row>
    <row r="7">
      <c r="A7" s="4" t="inlineStr">
        <is>
          <t>Segment Information</t>
        </is>
      </c>
      <c r="B7" s="4" t="inlineStr">
        <is>
          <t>We have determined that our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t>
        </is>
      </c>
    </row>
    <row r="8">
      <c r="A8" s="4" t="inlineStr">
        <is>
          <t>Revenue Recognition</t>
        </is>
      </c>
      <c r="B8" s="4" t="inlineStr">
        <is>
          <t xml:space="preserve">On January 1, 2019, we adopted ASC 606 (Revenue from Contracts with Customers ) using the modified retrospective transition method applied to those contracts which were not completed as of January 1, 2019. We recognized the cumulative effect of the adoption as an adjustment to the opening balance of accumulated deficit in the current period consolidated balance sheet. Results for reporting periods beginning after January 1, 2019 are presented under ASC 606, while prior period amounts have not been adjusted and continue to be reported in accordance with our historic accounting (ASC 605). ASC 606 applies to all contracts with customers, except for contracts that are within the scope of other standards, such as leases, insurance, collaboration arrangements and financial instruments. To determine the appropriate amount of revenue to be recognized for arrangements that we determine are within the scope of ASC 606, we perform the following five steps (the five-step model): (i) identify the contract(s) with our customer; (ii) identify the performance obligations in the contract; (iii) determine the transaction price; (iv) allocate the transaction price to the performance obligations in the contract; and (v) recognize revenue when or as each performance obligation is satisfied. Our revenue is primarily generated through grants from government-sponsored and private organizations, product sales and collaboration arrangements. Grant Revenue We have contracts with Biomedical Advanced Research and Development Authority (BARDA), a division of the Office of the Assistant Secretary for Preparedness and Response (ASPR) within the U.S. Department of Health and Human Services (HHS); the U.S. government’s Defense Advanced Research Projects Agency (DARPA); the Bill &amp; Melinda Gates Foundation (Gates Foundation) and other government-sponsored and private organizations for research and development related activities that provide for payments for reimbursed costs, which may include overhead and general and administrative costs as well as a related profit margin. We recognize revenue from these contracts as we perform services under these arrangements when the funding is committed. Associated expenses are recognized when incurred as research and development expense. Revenues and related expenses are presented gross in the consolidated statements of operations as we have determined we are the primary obligor under the arrangements relative to the research and development services we perform as lead technical expert. Collaboration Revenue We account for a contract with a customer that is within the scope of ASC 606 using the five-step model.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measure the transaction price based on the amount of consideration to which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t>
        </is>
      </c>
    </row>
    <row r="9">
      <c r="A9" s="4" t="inlineStr">
        <is>
          <t>Cash and Cash Equivalents</t>
        </is>
      </c>
      <c r="B9" s="4" t="inlineStr">
        <is>
          <t>We consider all highly liquid investments with an original maturity of 90 days or less from the date of purchase to be cash equivalents.</t>
        </is>
      </c>
    </row>
    <row r="10">
      <c r="A10" s="4" t="inlineStr">
        <is>
          <t>Restricted Cash</t>
        </is>
      </c>
      <c r="B10" s="4" t="inlineStr">
        <is>
          <t>Restricted cash is composed of amounts held on deposit related to our lease arrangements. The funds are maintained in money market accounts and are recorded at fair value. We classify our restricted cash as either current or non-current based on the terms of the underlying lease arrangement.</t>
        </is>
      </c>
    </row>
    <row r="11">
      <c r="A11" s="4" t="inlineStr">
        <is>
          <t>Investments</t>
        </is>
      </c>
      <c r="B11" s="4" t="inlineStr">
        <is>
          <t>We invest our excess cash balances in marketable debt securities. We classify our investments in marketable debt securities as available-for-sale. We report available-for-sale investments at fair value at each balance sheet date, and include any unrealized holding gains and losses (the adjustment to fair value) in accumulated other comprehensive gain (loss), a component of stockholders’ equity. Realized gains and losses are determined using the specific-identification method, and are included in other (expense) income, net in our consolidated statements of operations. We classify our available-for-sale marketable securities as current or non-current based on each instrument’s underlying effective maturity date and for which we have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we have the intent and ability to hold the investment for greater than 12 months are classified as non-current and are included in investments, non-current in the consolidated balance sheets.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t>
        </is>
      </c>
    </row>
    <row r="12">
      <c r="A12" s="4" t="inlineStr">
        <is>
          <t>Accounts Receivable and Allowance for Doubtful Accounts</t>
        </is>
      </c>
      <c r="B12" s="4" t="inlineStr">
        <is>
          <t>We have accounts receivable amounts due from our product sales and related vaccine supply agreements and our grant agreements. We also have accounts receivable amounts due from strategic collaborators as a result of manufacturing and research and development services provided under collaboration arrangements, or milestones achieved, but not yet paid. Amounts payable to us are recorded as accounts receivable when our right to consideration is unconditional. To estimate the allowance for doubtful accounts, we make judgments about the creditworthiness of our customers based on ongoing credit evaluation and historical experience.</t>
        </is>
      </c>
    </row>
    <row r="13">
      <c r="A13" s="4" t="inlineStr">
        <is>
          <t>Concentrations of Credit Risk</t>
        </is>
      </c>
      <c r="B13" s="4" t="inlineStr">
        <is>
          <t>Financial instruments that subject us to significant concentrations of credit risk consist primarily of cash, cash equivalents, restricted cash, marketable securities, and accounts receivable. Our investment portfolio comprises money market funds, marketable debt securities, including U.S. Treasury securities, debt securities of U.S. government agencies and corporate entities and commercial paper. Our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Our primary operating accounts significantly exceed the FDIC limits.</t>
        </is>
      </c>
    </row>
    <row r="14">
      <c r="A14" s="4" t="inlineStr">
        <is>
          <t>Significant Customers</t>
        </is>
      </c>
      <c r="B14" s="4" t="inlineStr">
        <is>
          <t>Our accounts receivable are generally unsecured and are from customers in different countries. We generated revenue from grants made by government-sponsored and private organizations, product sales to the U.S. Government and international government agencies, and to a lesser extent, strategic alliances in 2020. Historically, we generated revenue primarily from strategic alliances.</t>
        </is>
      </c>
    </row>
    <row r="15">
      <c r="A15" s="4" t="inlineStr">
        <is>
          <t>Derivative Instruments and Hedging Activities</t>
        </is>
      </c>
      <c r="B15" s="4" t="inlineStr">
        <is>
          <t>We record all derivatives on our consolidated balance sheets at fair value. The accounting for changes in the fair value of a derivative depends on whether the derivative has been designated and qualifies for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 even though hedge accounting does not apply or we elect not to apply hedge accounting. Foreign currency gains or losses associated with derivatives that are not designated as hedging instruments for accounting purposes are recorded within other (expense) income, net, in our consolidated statements of operations.</t>
        </is>
      </c>
    </row>
    <row r="16">
      <c r="A16" s="4" t="inlineStr">
        <is>
          <t>Fair Value Measurements</t>
        </is>
      </c>
      <c r="B16"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SB ASC Topic 820, Fair Value Measurement (ASC 820), establishes a fair value hierarchy for instruments measured at fair value that distinguishes between assumptions based on market data (observable inputs) and our assumptions (unobservable inputs). Observable inputs are inputs that market participants would use in pricing the asset or liability based on market data obtained from our independent sources. Unobservable inputs are inputs that reflect our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Our cash equivalents and marketable securities are reported at fair value determined using Level 1 and Level 2 inputs (Note 6). The fair value of our foreign currency forward contracts is calculated using Level 2 inputs, which include currency spot rates, forward rates, interest rate curve and credit or non-performance risk (Note 7). We do not have any non-financial assets or liabilities that should be recognized or disclosed at fair value on a recurring basis at December 31, 2020, 2019 and 2018. As of December 31, 2020 and 2019, we maintain letters of credit of $12.1 million and $11.8 million, respectively, related to our lease arrangements, which are secured by money market accounts in accordance with certain of our lease agreements. The amounts are recorded at fair value using Level 1 inputs and included as restricted cash in our consolidated balance sheets.</t>
        </is>
      </c>
    </row>
    <row r="17">
      <c r="A17" s="4" t="inlineStr">
        <is>
          <t>Inventory</t>
        </is>
      </c>
      <c r="B17" s="4" t="inlineStr">
        <is>
          <t xml:space="preserve">Inventory is recorded at the lower of cost or net realizable value, with cost determined on a first-in, first-out (FIFO) basis. We periodically review the composition of inventory in order to identify excess, obsolete, slow-moving or otherwise unsaleable items. If unsaleable items are observed and there are no alternate uses for the inventory, we will record a write-down to net realizable value in the period that the decline in value is first recognized through a charge to cost of sales. The determination of whether inventory costs will be realizable requires estimates by management. If actual market conditions are less favorable than projected by management, additional write-downs of inventory may be required. Prior to an initial regulatory approval for our investigational medicines, we expense costs relating to raw materials and production of inventory as research and development expense in our consolidated statements of operations, in the period incurred. When we believe regulatory approval and subsequent commercialization of our investigational medicines is probable, and we also expect future </t>
        </is>
      </c>
    </row>
    <row r="18">
      <c r="A18" s="4" t="inlineStr">
        <is>
          <t>Construction in Progress and Property and Equipment</t>
        </is>
      </c>
      <c r="B18" s="4" t="inlineStr">
        <is>
          <t>Construction in progress includes direct costs related to the construction of various property and equipment, including leasehold improvements, and is stated at original cost. Construction in progress includes costs incurred under construction contracts including project management services, engineering services, design services and development, construction services and other construction-related fees and services. Such costs are not depreciated until the asset is completed and placed into service. Once the asset is placed into service, these capitalized costs will be allocated to certain property and equipment categories and will be depreciated over the estimated useful life of the underlying assets. Property and equipment are stated at cost, net of accumulated depreciation. Depreciation is calculated using the straight-line method over the estimated useful lives of the assets. The estimated useful lives of property and equipment are described below: Estimated Useful Life Laboratory equipment 5 years Leasehold improvements Lesser of estimated useful life of improvement or remaining life of related lease Computer equipment and software 3 years Internally developed software 3 years Furniture, fixtures and other 5 years Right of use asset, financing Lease term Expenditures for maintenance and repairs are charged to expense as incurred. Upon retirement or sale, the cost of the assets disposed of, and the related accumulated depreciation, are removed from the accounts, and any resulting gain or loss is recorded to other (expense) income, net.</t>
        </is>
      </c>
    </row>
    <row r="19">
      <c r="A19" s="4" t="inlineStr">
        <is>
          <t>Impairment of Long-Lived Assets</t>
        </is>
      </c>
      <c r="B19" s="4" t="inlineStr">
        <is>
          <t>We evaluate our long-lived assets, which consist of property and equipment, to determine if facts and circumstances indicate that the carrying amount of assets may not be recoverable. If such facts and circumstances exist, we assess the recoverability of the long-lived assets by comparing the projected future undiscounted net cash flows associated with the related asset or group of assets over their remaining lives against their respective carrying amounts. If such review indicates that such cash flows are not expected to be sufficient to recover the recorded value of the assets, the assets are written down to their estimated fair values based on the expected discounted future cash flows attributable to the assets or based on appraisals.</t>
        </is>
      </c>
    </row>
    <row r="20">
      <c r="A20" s="4" t="inlineStr">
        <is>
          <t>Leases</t>
        </is>
      </c>
      <c r="B20" s="4" t="inlineStr">
        <is>
          <t xml:space="preserve">We adopted ASC 842 ( Leases ) on January 1, 2019 on a modified retrospective basis under which we recognized and measured leases existing at, or entered into after, the beginning of the period of adoption. We elected the optional transition approach of not adjusting our comparative period financial statements for the impacts of adoption. Therefore, we recognized the effects of applying ASC 842 as a cumulative-effect adjustment to accumulated deficit as of January 1, 2019, the effective date of this standard. Leases are classified at their commencement date, which is defined as the date on which the lessor makes the underlying asset available for use by the lessee, as either operating or finance leases based on the economic substance of the agreement. We recognize lease right-of-use assets and related liabilities in our consolidated balance sheets for both operating and finance leases. Lease liabilities are measured at the lease commencement date as the present value of the future lease payments using the interest rate implicit in the </t>
        </is>
      </c>
    </row>
    <row r="21">
      <c r="A21" s="4" t="inlineStr">
        <is>
          <t>Cost of Sales</t>
        </is>
      </c>
      <c r="B21" s="4" t="inlineStr">
        <is>
          <t>Cost of sales includes cost of raw materials, production, transportation, freight and indirect overhead costs associated with our product revenue during the period and third-party royalties on net sales of our product. Cost of sales also includes adjustments for excess and obsolete inventory to the extent management determines that the cost cannot be recovered based on estimates about future demand.</t>
        </is>
      </c>
    </row>
    <row r="22">
      <c r="A22" s="4" t="inlineStr">
        <is>
          <t>Research and Development Costs</t>
        </is>
      </c>
      <c r="B22" s="4" t="inlineStr">
        <is>
          <t>Research and development costs are expensed as incurred. Research and development expenses consist of costs incurred in performing research and development activities, including salaries and benefits, facilities costs, overhead costs, prelaunch inventory costs, contract services, and other outside costs. The value of goods and services received from contract research organizations and contract manufacturing organizations in the reporting period are estimated based on the level of services performed, and progress in the period in cases when we have not received an invoice from the supplier. Equipment or facilities that are acquired or constructed for research and development activities and that have alternative future uses, in research and development projects or otherwise, should be capitalized and depreciated as tangible assets. However, the costs of equipment or facilities that are acquired or constructed and intangibles that are purchased from others for a particular research and development project and that have no alternative future uses and therefore no separate economic values are considered research and development costs and are expensed when incurred. Certain equipment and leased facilities purchased for our COVID-19 vaccine program prior to the EUA from the FDA were deemed to have no alternative use. The related acquisition costs of such equipment and lease facilities of $109.6 million were charged to research and development expense for the year ended December 31, 2020. We did not recognize such expense for the years ended December 31, 2019 or 2018.</t>
        </is>
      </c>
    </row>
    <row r="23">
      <c r="A23" s="4" t="inlineStr">
        <is>
          <t>Patent Costs</t>
        </is>
      </c>
      <c r="B23" s="4" t="inlineStr">
        <is>
          <t>Costs to secure, defend and maintain patents are expensed as incurred, and are classified as selling, general and administrative expenses due to the uncertainty of future benefits.</t>
        </is>
      </c>
    </row>
    <row r="24">
      <c r="A24" s="4" t="inlineStr">
        <is>
          <t>Stock-Based Compensation</t>
        </is>
      </c>
      <c r="B24" s="4" t="inlineStr">
        <is>
          <t>We issue stock-based awards to employees and non-employees, generally in the form of stock options and restricted stock units (RSUs). We account for our stock-based compensation awards in accordance with ASC 718, Compensation—Stock Compensation . Most of our stock-based awards have been made to employees. We measure compensation cost for equity awards at their grant-date fair value and recognize compensation expense over the requisite service period, which is generally the vesting period, on a straight-line basis. The grant date fair value of stock options is estimated using the Black-Scholes option pricing model, which requires management to make assumptions with respect to the fair value of our common stock on the grant date, including the expected term of the award, the expected volatility of our stock, calculated based on a period of time generally commensurate with the expected term of the award, risk-free interest rates and expected dividend yields of our stock. Historically, for periods prior to our IPO, the fair value of the shares of common stock and common units underlying our stock-based awards were determined on each grant date by our board of directors based on valuation estimates from management considering our most recently available independent third-party valuation of our common stock. Our board of directors also assessed and considered, with input from management, additional objective and subjective factors that we believed were relevant and which may have changed from the date of the most recent valuation through the grant date. The grant date fair value of RSUs is estimated based on the fair value of our underlying common stock. For performance-based stock awards, we recognize stock-based compensation expense over the requisite service period using the accelerated attribution method when achievement is probable. We classify stock-based compensation expense in our consolidated statement of operations in the same manner in which the award recipient’s salary and related costs are classified or in which the award recipient’s service payments are classified.</t>
        </is>
      </c>
    </row>
    <row r="25">
      <c r="A25" s="4" t="inlineStr">
        <is>
          <t>Income Taxes</t>
        </is>
      </c>
      <c r="B25" s="4" t="inlineStr">
        <is>
          <t>We use an asset and liability approach to account for 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ax benefits from uncertain tax positions if we believe the position is more likely than not to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t>
        </is>
      </c>
    </row>
    <row r="26">
      <c r="A26" s="4" t="inlineStr">
        <is>
          <t>Net Loss per Share Attributable to Common Stockholders</t>
        </is>
      </c>
      <c r="B26" s="4" t="inlineStr">
        <is>
          <t>We calculate basic net loss per share attributable to common stockholders by dividing net loss attributable to common stockholders by the weighted average number of common shares outstanding for the period, without consideration for common stock equivalents. Upon the closing of our IPO, all outstanding shares of our redeemable convertible preferred stock were converted into common stock. We calculate diluted net loss per share attributable to common stockholders by dividing net loss attributable to common stockholders by the weighted average number of common shares outstanding after giving consideration to the dilutive effect of restricted common stock and stock options that are outstanding during the period. We have generated a net loss in all periods presented, therefore the basic and diluted net loss per share attributable to common stockholders are the same as the inclusion of the potentially dilutive securities would be anti-dilutive.</t>
        </is>
      </c>
    </row>
    <row r="27">
      <c r="A27" s="4" t="inlineStr">
        <is>
          <t>Comprehensive Loss</t>
        </is>
      </c>
      <c r="B27" s="4" t="inlineStr">
        <is>
          <t>Comprehensive loss includes net loss and other comprehensive income (loss) for the period. Other comprehensive income (loss) mainly consists of unrealized gains and losses on our investments. Total comprehensive income (loss) for all periods presented have been disclosed in the consolidated statements of comprehensive loss.</t>
        </is>
      </c>
    </row>
    <row r="28">
      <c r="A28" s="4" t="inlineStr">
        <is>
          <t>Recently Adopted Accounting Standards/Recently Issued Accounting Standards Not Yet Adopted</t>
        </is>
      </c>
      <c r="B28" s="4" t="inlineStr">
        <is>
          <t>In June 2016, the FASB issued ASU No. 2016-13, Credit Losses (Topic 326): Measurement of Credit Losses on Financial Instruments . This standard changes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The amendments in this standard should be applied on a modified retrospective basis to all periods presented. We adopted this standard in the first quarter of 2020. Based on the composition of our investment portfolio and investment policy, the adoption of this standard did not have a material impact on our consolidated financial statements and disclosures. In August 2018, the FASB issued ASU 2018-15, Intangibles—Goodwill and Other—Internal-Use Software (Topic 350): Customer’s Accounting for Implementation Costs Incurred in a Cloud Computing Arrangement That Is a Service Contract . This standard requires capitalizing implementation costs incurred to develop or obtain internal-use software (and hosting arrangements that include an internal-use software license). We adopted this standard in the first quarter of 2020 using the prospective method. The adoption of this standard did not have a material impact on our consolidated financial statements and disclosures.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We early adopted this standard in the second quarter of 2020. The adoption of this standard did not have a material impact on our consolidated financial statements and disclosures.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6" t="n">
        <v>162000000</v>
      </c>
      <c r="C4" s="6" t="n">
        <v>16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01</v>
      </c>
      <c r="C7" s="7" t="n">
        <v>0.0001</v>
      </c>
    </row>
    <row r="8">
      <c r="A8" s="4" t="inlineStr">
        <is>
          <t>Common stock, shares authorized (in shares)</t>
        </is>
      </c>
      <c r="B8" s="6" t="n">
        <v>1600000000</v>
      </c>
      <c r="C8" s="6" t="n">
        <v>1600000000</v>
      </c>
    </row>
    <row r="9">
      <c r="A9" s="4" t="inlineStr">
        <is>
          <t>Common stock, shares issued (in shares)</t>
        </is>
      </c>
      <c r="B9" s="6" t="n">
        <v>398787678</v>
      </c>
      <c r="C9" s="6" t="n">
        <v>336536985</v>
      </c>
    </row>
    <row r="10">
      <c r="A10" s="4" t="inlineStr">
        <is>
          <t>Common stock, shares outstanding (in shares)</t>
        </is>
      </c>
      <c r="B10" s="6" t="n">
        <v>398787678</v>
      </c>
      <c r="C10" s="6" t="n">
        <v>336536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and Cash Equivalents</t>
        </is>
      </c>
      <c r="B4" s="4" t="inlineStr">
        <is>
          <t xml:space="preserve">The following table provides a reconciliation of cash, cash equivalents and restricted cash in the consolidated balance sheets that sum to the total of the same such amounts shown in the consolidated statements of cash flows (in thousands): December 31, 2020 2019 Cash and cash equivalents $ 2,623,850 $ 235,876 Restricted cash 1,032 1,032 Restricted cash, non-current 11,053 10,791 Total cash, cash equivalents and restricted cash shown in the consolidated $ 2,635,935 $ 247,699 </t>
        </is>
      </c>
    </row>
    <row r="5">
      <c r="A5" s="4" t="inlineStr">
        <is>
          <t>Reconciliation of Restricted Cash</t>
        </is>
      </c>
      <c r="B5" s="4" t="inlineStr">
        <is>
          <t xml:space="preserve">The following table provides a reconciliation of cash, cash equivalents and restricted cash in the consolidated balance sheets that sum to the total of the same such amounts shown in the consolidated statements of cash flows (in thousands): December 31, 2020 2019 Cash and cash equivalents $ 2,623,850 $ 235,876 Restricted cash 1,032 1,032 Restricted cash, non-current 11,053 10,791 Total cash, cash equivalents and restricted cash shown in the consolidated $ 2,635,935 $ 247,699 </t>
        </is>
      </c>
    </row>
    <row r="6">
      <c r="A6" s="4" t="inlineStr">
        <is>
          <t>Entities that Accounted for More than 10% of Total Revenue and Accounts Receivable</t>
        </is>
      </c>
      <c r="B6" s="4" t="inlineStr">
        <is>
          <t>A significant portion of our revenue to date has been generated from the following entities that accounted for more than 10% of total revenue and accounts receivable for the periods presented: Percentage of Revenue Years Ended December 31, Percentage of Accounts Receivable December 31, 2020 2019 2018 2020 2019 Merck * 61 % 49 % * 13 % BARDA 65 % 13 % * 22 % 54 % Vertex * 10 % * * 17 % AstraZeneca * * 34 % * * U.S. Government (excluding BARDA) 24 % * * * * European Commission * * * 28 % * United Kingdom Government * * * 11 % * South Korea Government * * * 24 % * ________ * - Represents an amount of less than 10%</t>
        </is>
      </c>
    </row>
    <row r="7">
      <c r="A7" s="4" t="inlineStr">
        <is>
          <t>Estimated Useful Lives of Property and Equipment</t>
        </is>
      </c>
      <c r="B7" s="4" t="inlineStr">
        <is>
          <t xml:space="preserve">The estimated useful lives of property and equipment are described below: Estimated Useful Life Laboratory equipment 5 years Leasehold improvements Lesser of estimated useful life of improvement or remaining life of related lease Computer equipment and software 3 years Internally developed software 3 years Furniture, fixtures and other 5 years Right of use asset, financing Lease term Property and equipment, net as of December 31, 2020 and 2019 consists of the following (in thousands): December 31, 2020 2019 Laboratory equipment $ 120,714 $ 108,257 Leasehold improvements 179,901 152,426 Furniture, fixtures and other 4,662 3,316 Computer equipment and software 13,398 11,985 Internally developed software 7,020 7,020 Right-of-use asset, financing 56,348 9,853 Construction in progress 34,507 3,222 416,550 296,079 Less: Accumulated depreciation (119,661) (94,584) Property and equipment, net $ 296,889 $ 201,495 </t>
        </is>
      </c>
    </row>
    <row r="8">
      <c r="A8" s="4" t="inlineStr">
        <is>
          <t>Components of Accumulated Other Comprehensive Loss</t>
        </is>
      </c>
      <c r="B8" s="4" t="inlineStr">
        <is>
          <t xml:space="preserve">The components of accumulated other comprehensive gain (loss) for the years ended December 31, 2020 and 2019 are as follows (in thousands): Unrealized Gain on Available-for-Sale Debt Securities Accumulated other comprehensive loss, balance at December 31, 2018 $ (1,320) Other comprehensive income 3,124 Accumulated other comprehensive gain, balance at December 31, 2019 1,804 Other comprehensive income 1,200 Accumulated other comprehensive gain, balance at December 31, 2020 $ 3,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summarize grant revenue and deferred grant revenue for and as of the periods presented (in thousands): Years Ended 2020 2019 2018 BARDA $ 521,652 $ 7,608 $ 6,736 Other grant revenue 7,253 4,565 5,820 Total grant revenue $ 528,905 $ 12,173 $ 12,556 December 31, 2020 2019 Deferred grant revenue $ 5,261 $ 2,777 The following table summarizes our total consolidated net revenue from our strategic collaborators for the periods presented (in thousands): Years Ended December 31, Collaboration Revenue by Strategic Collaborator: 2020 2019 2018 (1) Merck $ 26,076 $ 36,608 $ 66,082 AstraZeneca 32,624 5,233 45,993 Vertex 15,505 6,195 10,437 Other 413 — — Total collaboration revenue $ 74,618 $ 48,036 $ 122,512 ________ (1) Under ASC 605 The following table summarizes the revenue recognized for the periods presented (in thousands): Years Ended December 31, 2020 2019 2018 Combined AZ Agreements $ 18,371 $ 4,650 $ 45,393 The following table summarizes the revenue and contra-revenue recognized for the periods presented (in thousands): Years Ended December 31, 2020 2019 2018 Contra-revenue under the May 2019 Amendment $ (7,088) $ (5,265) $ — Collaboration revenue under the 2015 Merck Agreement 62 492 24,582 Total contra-revenue $ (7,026) $ (4,773) $ 24,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Sales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t>
        </is>
      </c>
      <c r="B4" s="4" t="inlineStr">
        <is>
          <t xml:space="preserve">Product sales by customer geographic location was as follows (in thousands): Year Ended December 31, 2020 United States $ 193,630 Rest of world 6,242 Total $ 199,872 Total revenue by geographic area of our customers and collaboration partners was as follows (in thousands): Years Ended December 31, 2020 2019 2018 United States $ 764,529 $ 54,976 $ 89,075 Rest of world 38,866 5,233 45,993 Total $ 803,395 $ 60,209 $ 135,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llaboration Agreements (Tables)</t>
        </is>
      </c>
      <c r="B1" s="2" t="inlineStr">
        <is>
          <t>12 Months Ended</t>
        </is>
      </c>
    </row>
    <row r="2">
      <c r="B2" s="2" t="inlineStr">
        <is>
          <t>Dec. 31, 2020</t>
        </is>
      </c>
    </row>
    <row r="3">
      <c r="A3" s="3" t="inlineStr">
        <is>
          <t>Research and Development [Abstract]</t>
        </is>
      </c>
    </row>
    <row r="4">
      <c r="A4" s="4" t="inlineStr">
        <is>
          <t>Disaggregation of Revenue</t>
        </is>
      </c>
      <c r="B4" s="4" t="inlineStr">
        <is>
          <t xml:space="preserve">The following tables summarize grant revenue and deferred grant revenue for and as of the periods presented (in thousands): Years Ended 2020 2019 2018 BARDA $ 521,652 $ 7,608 $ 6,736 Other grant revenue 7,253 4,565 5,820 Total grant revenue $ 528,905 $ 12,173 $ 12,556 December 31, 2020 2019 Deferred grant revenue $ 5,261 $ 2,777 The following table summarizes our total consolidated net revenue from our strategic collaborators for the periods presented (in thousands): Years Ended December 31, Collaboration Revenue by Strategic Collaborator: 2020 2019 2018 (1) Merck $ 26,076 $ 36,608 $ 66,082 AstraZeneca 32,624 5,233 45,993 Vertex 15,505 6,195 10,437 Other 413 — — Total collaboration revenue $ 74,618 $ 48,036 $ 122,512 ________ (1) Under ASC 605 The following table summarizes the revenue recognized for the periods presented (in thousands): Years Ended December 31, 2020 2019 2018 Combined AZ Agreements $ 18,371 $ 4,650 $ 45,393 The following table summarizes the revenue and contra-revenue recognized for the periods presented (in thousands): Years Ended December 31, 2020 2019 2018 Contra-revenue under the May 2019 Amendment $ (7,088) $ (5,265) $ — Collaboration revenue under the 2015 Merck Agreement 62 492 24,582 Total contra-revenue $ (7,026) $ (4,773) $ 24,582 </t>
        </is>
      </c>
    </row>
    <row r="5">
      <c r="A5" s="4" t="inlineStr">
        <is>
          <t>Changes in Balances of Receivables and Contract Liabilities</t>
        </is>
      </c>
      <c r="B5" s="4" t="inlineStr">
        <is>
          <t xml:space="preserve">The following table presents changes in the balances of our receivables and contract liabilities related to our strategic collaboration agreements during the year ended December 31, 2020 (in thousands): December 31, 2019 Additions Deductions December 31, 2020 Contract Assets: Accounts receivable $ 1,972 $ 120,821 $ (117,249) $ 5,544 Contract Liabilities: Deferred revenue $ 199,528 $ 121,882 $ (81,228) $ 240,182 During the year ended December 31, 2020, we recognized the following revenue as a result of the change in the contract liability balances related to our collaboration agreements (in thousands): Revenue recognized in the period from: Year Ended Amounts included in contract liabilities at the beginning of the period (1) $ 72,863 Performance obligations satisfied (or partially satisfied) in previous reporting periods (2) 8,366 ________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2) Related to changes in estimated costs for our future performance obligations and estimated variable considerations. The following table summarizes the balances of deferred revenue at period end, which is classified as current or non-current in the consolidated balance sheets based on the period the services are expected to be performed or control of the supply is expected to be transferred (in thousands): December 31, 2020 2019 Combined AZ Agreements $ 57,192 $ 73,669 The following table summarizes the revenue recognized for the periods presented (in thousands): Years Ended December 31, 2020 2019 2018 2016 VEGF Exercise $ 14,253 $ 583 $ — The following table summarizes the balances of deferred revenue at period end, which is classified as current or non-current in the consolidated balance sheets based on the period the services are expected to be performed or control of the supply is expected to be transferred (in thousands): December 31, 2020 2019 2016 VEGF Exercise $ 29,335 $ 41,266 The following table summarizes the revenue recognized for the periods presented (in thousands): Years Ended December 31, 2020 2019 2018 PCV/SAV Agreement $ 33,103 $ 41,382 $ 41,498 The following table summarizes the balances of deferred revenue, which is classified as current or non-current in the condensed consolidated balance sheets based on the period the services are expected to be performed or control of the supply is expected to be transferred for the periods presented (in thousands): December 31 2020 2019 PCV/SAV Agreement $ 51,007 $ 83,799 The following table summarizes the revenue recognized for the periods presented (in thousands): Years Ended December 31, 2020 2019 2018 Vertex First Extended Research Term $ 13,452 $ — $ — Vertex Agreement/2019 Amendment 2,053 6,197 10,400 Total $ 15,505 $ 6,197 $ 10,400 The following table summarizes the balances of deferred revenue, classified as current and non-current in the condensed consolidated balance sheets based on the term of the research period for the periods presented (in thousands): December 31, 2020 2019 Vertex Agreement (1) $ 2,648 $ 793 ____________ (1) Balance as of December 31, 2019 represents deferred revenue related to the Vertex 2019 Amendment The following table summarizes the activities in deferred revenue during the year ended December 31, 2020 (in thousands): December 31, 2019 Additions Deductions December 31, 2020 Product sales $ — $ 3,881,303 $ (82,134) $ 3,799,169 Grant revenue 2,777 6,775 (4,291) 5,261 Collaboration revenue 199,528 121,882 (81,228) 240,182 Total deferred liabilities $ 202,305 $ 4,009,960 $ (167,653) $ 4,044,612 </t>
        </is>
      </c>
    </row>
    <row r="6">
      <c r="A6" s="4" t="inlineStr">
        <is>
          <t>Summary of Composition of the Total Transaction</t>
        </is>
      </c>
      <c r="B6" s="4" t="inlineStr">
        <is>
          <t xml:space="preserve">The following table summarizes the composition of the total transaction price for the periods presented (in thousands): Transaction Price December 31, Combined 2018 AZ Agreements: 2020 2019 Upfront payments $ 240,000 $ 240,000 Sublicense reimbursement 1,000 1,000 Toxicity milestone payment 60,000 60,000 Competition milestone payment 60,000 60,000 Estimated reimbursement for IL-12 manufacturing obligations 35,830 40,782 Total $ 396,830 $ 401,782 The following table summarizes the composition of the total transaction price for the periods presented (in thousands): Transaction Price December 31, 2016 VEGF Exercise: 2020 2019 Option exercise fee $ 10,000 $ 10,000 Milestone payment 30,000 30,000 Sublicense reimbursement 2,250 2,250 Estimated reimbursement for clinical supply 18,062 15,621 Total $ 60,312 $ 57,871 The following table summarizes the composition of the total transaction price for the periods presented (in thousands): Transaction Price December 31, 2015 Merck Agreement: 2020 2019 Upfront payments $ 60,000 $ 60,000 Development milestones 5,000 5,000 Reduction of reimbursements paid to Merck (12,353) (5,265) Total $ 52,647 $ 59,735 The following table summarizes the composition of the total transaction price for the periods presented (in thousands): Transaction Price December 31, PCV/SAV Agreement: 2020 2019 Upfront payment $ 200,000 $ 200,000 Premium associated with the contemporaneous sale of Series H redeemable convertible preferred stock 13,050 13,050 Reimbursement for clinical supply 310 — Total $ 213,360 $ 213,050 The following table summarizes the composition of the total transaction price for the First Extended Research Term at December 31, 2020 (in thousands): Transaction Price Vertex Agreement - First Extended Research Term: December 31, 2020 Upfront payment $ 4,000 Research and development 39,798 Total $ 43,798 The following table summarizes the composition of the total transaction price for the periods presented (in thousands): Transaction Price Chiesi Agreement: December 31, 2020 Upfront payment $ 25,000 Research and development 17,496 Total $ 42,496 </t>
        </is>
      </c>
    </row>
    <row r="7">
      <c r="A7" s="4" t="inlineStr">
        <is>
          <t>Summary of Total Transaction Price to the Identified Performance Obligations</t>
        </is>
      </c>
      <c r="B7" s="4" t="inlineStr">
        <is>
          <t xml:space="preserve">The following table summarizes the allocation of the total transaction price to the identified performance obligations under the arrangement, and the amount of the transaction price unsatisfied as of December 31, 2020 (in thousands): Transaction Price Combined 2018 AZ Agreements: December 31, 2020 Combined 2018 AZ Agreement performance obligation $ 293,223 Preclinical development service - IL-12 8,133 Preclinical development service - oncology development target 8,133 Development and commercialization license and manufacturing obligation 85,750 Material right to receive development and commercialization rights 1,591 Total $ 396,830 Remaining unsatisfied performance obligation $ 87,225 The following table summarizes the total transaction price allocated to the single performance obligation under the arrangement, and the amount of the transaction price unsatisfied as of December 31, 2020 (in thousands): Transaction Price December 31, 2020 2016 VEGF Exercise combined performance obligation 60,312 Remaining unsatisfied performance obligation 41,877 The following table summarizes the total transaction price allocated to the combined performance obligation under the arrangement, and the amount of the transaction price unsatisfied as of December 31, 2020 (in thousands): Transaction Price December 31, 2020 2015 Merck Agreement $ 52,647 Remaining unsatisfied performance obligation $ — The following tables summarize the allocation of the total transaction price to the identified performance obligations under the arrangement, and the amount of the transaction price unsatisfied as of December 31, 2020 (in thousands): Transaction Price PCV/SAV Agreement: December 31, 2020 PCV performance obligation $ 206,356 KRAS performance obligation 7,004 Total $ 213,360 Remaining unsatisfied performance obligation $ 51,007 The following table summarizes the total transaction price allocated to the single performance obligation under the arrangement, and the amount of the transaction price unsatisfied as of December 31, 2020 (in thousands): Transaction Price December 31, 2020 First Extended Research Term transaction price $ 43,798 Remaining unsatisfied performance obligation $ 30,346 The following table summarizes the allocation of the transaction price to the identified performance obligations under the arrangement, and the amount of the transaction price unsatisfied as of December 31, 2020 (in thousands): Transaction Price December 31, 2020 Chiesi Agreement transaction price $ 42,496 Remaining unsatisfied performance obligation $ 42,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Investments, Debt and Equity Securities [Abstract]</t>
        </is>
      </c>
    </row>
    <row r="4">
      <c r="A4" s="4" t="inlineStr">
        <is>
          <t>Summary of Cash and Available-for-Sale Securities by Significant Investment Category</t>
        </is>
      </c>
      <c r="B4" s="4" t="inlineStr">
        <is>
          <t xml:space="preserve">The following tables summarize our cash and available-for-sale securities by significant investment category at December 31, 2020 and 2019 (in thousands): December 31, 2020 Amortized Cost Unrealized Gains Unrealized Losses Fair Value Cash and Cash Equivalents Current Marketable Securities Non- Current Marketable Securities Cash and cash equivalents $ 2,623,849 $ 1 $ — $ 2,623,850 $ 2,623,850 $ — $ — Available-for-sale: Certificates of deposit 238,774 49 (4) 238,819 — 215,389 23,430 U.S. treasury securities 491,549 69 — 491,618 — 491,618 — Debt securities of U.S. government agencies and corporate entities 1,888,022 4,294 (147) 1,892,169 — 1,276,751 615,418 $ 5,242,194 $ 4,413 $ (151) $ 5,246,456 $ 2,623,850 $ 1,983,758 $ 638,848 December 31, 2019 Amortized Cost Unrealized Gains Unrealized Losses Fair Value Cash and Cash Equivalents Current Marketable Securities Non- Current Marketable Securities Cash and cash equivalents $ 225,874 $ — $ — $ 225,874 $ 225,874 $ — $ — Available-for-sale: Certificates of deposit 82,028 79 (6) 82,101 10,002 69,197 2,902 U.S. treasury securities 117,891 260 (2) 118,149 — 110,186 7,963 Debt securities of U.S. government agencies and corporate entities 834,187 2,708 (32) 836,863 — 687,741 149,122 $ 1,259,980 $ 3,047 $ (40) $ 1,262,987 $ 235,876 $ 867,124 $ 159,987 </t>
        </is>
      </c>
    </row>
    <row r="5">
      <c r="A5" s="4" t="inlineStr">
        <is>
          <t>Amortized Cost and Estimated Fair Value of Marketable Securities, by Contractual Maturity</t>
        </is>
      </c>
      <c r="B5" s="4" t="inlineStr">
        <is>
          <t xml:space="preserve">The amortized cost and estimated fair value of marketable securities, by contractual maturity at December 31, 2020 and 2019 are as follows (in thousands): December 31, 2020 Amortized Cost Estimated Fair Value Due in one year or less $ 1,980,963 $ 1,983,758 Due after one year through five years 637,382 638,848 Total $ 2,618,345 $ 2,622,606 December 31, 2019 Amortized Cost Estimated Fair Value Due in one year or less $ 864,958 $ 867,124 Due after one year through five years 159,148 159,987 Total $ 1,024,106 $ 1,027,111 </t>
        </is>
      </c>
    </row>
    <row r="6">
      <c r="A6" s="4" t="inlineStr">
        <is>
          <t>Schedule of Unrealized Loss on Investments</t>
        </is>
      </c>
      <c r="B6" s="4" t="inlineStr">
        <is>
          <t xml:space="preserve">The following table summarizes the amount of gross unrealized losses and the estimated fair value for our available-for-sale securities in an unrealized loss position by length of time the securities have been in an unrealized loss position at December 31, 2020 and 2019 (in thousands): Less than 12 Months 12 Months or More Total Gross Unrealized Losses Estimated Fair Value Gross Unrealized Losses Estimated Fair Value Gross Unrealized Losses Estimated Fair Value As of December 31, 2020: Certificates of deposit $ (4) $ 81,524 $ — $ — $ (4) $ 81,524 Debt securities of U.S. government agencies and corporate entities (148) 507,016 — — (148) 507,016 Total $ (152) $ 588,540 $ — $ — $ (152) $ 588,540 As of December 31, 2019: Certificates of deposit $ (6) $ 12,822 $ — $ — $ (6) $ 12,822 U.S. treasury securities (2) 9,979 — — (2) 9,979 Debt securities of U.S. government agencies and corporate entities (32) 62,360 — — (32) 62,360 Total $ (40) $ 85,161 $ — $ — $ (40) $ 85,161 </t>
        </is>
      </c>
    </row>
    <row r="7">
      <c r="A7" s="4" t="inlineStr">
        <is>
          <t>Schedule of Financial Assets Measured at Fair Value on Recurring Basis</t>
        </is>
      </c>
      <c r="B7" s="4" t="inlineStr">
        <is>
          <t xml:space="preserve">The following tables summarize our financial assets measured at fair value on a recurring basis as of December 31, 2020 and 2019 (in thousands): Fair Value at December 31, 2020 Fair Value Measurement Using Level 1 Level 2 Assets: Money market funds $ 620,947 $ 620,947 $ — Certificates of deposit 238,819 — 238,819 U.S. treasury securities 491,618 — 491,618 Debt securities of U.S. government agencies and corporate entities 1,892,169 — 1,892,169 Derivative instruments (Note 7) 293 — 293 Total $ 3,243,846 $ 620,947 $ 2,622,899 Fair Value at December 31, 2019 Fair Value Measurement Using Level 1 Level 2 Assets: Certificates of deposit $ 82,101 $ — $ 82,101 U.S. treasury securities 118,149 — 118,149 Debt securities of U.S. government agencies and corporate entities 836,863 — 836,863 Total $ 1,037,113 $ — $ 1,037,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oreign Currency Derivatives</t>
        </is>
      </c>
      <c r="B4" s="4" t="inlineStr">
        <is>
          <t xml:space="preserve">Total gross notional amount and fair value for foreign currency derivatives that are not designated as hedging instruments are accounted for as follows (in thousands): December 31, 2020 Notional Amount Fair Value Asset (1) Liability Derivatives not designated as hedging instruments Foreign currency forward contracts $ 368,448 $ 293 $ — Total $ 368,448 $ 293 $ — _________ (1) As presented in the consolidated balance sheet within other current assets. The effect of foreign currency forward contracts not designated as hedging instruments in our consolidated statements of operations for the year ended December 31, 2020 was as follows (in thousand): Statement of Operations Classification Year Ended Derivatives not designated as hedging instruments Foreign currency forward contracts Other (expense) income, net $ 293 Total $ 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y as of December 31, 2020 consists of the following (in thousands): December 31, 2020 Raw materials $ 36,222 Work in progress 9,015 Finished goods 1,290 Total inventory $ 46,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Estimated Useful Life Laboratory equipment 5 years Leasehold improvements Lesser of estimated useful life of improvement or remaining life of related lease Computer equipment and software 3 years Internally developed software 3 years Furniture, fixtures and other 5 years Right of use asset, financing Lease term Property and equipment, net as of December 31, 2020 and 2019 consists of the following (in thousands): December 31, 2020 2019 Laboratory equipment $ 120,714 $ 108,257 Leasehold improvements 179,901 152,426 Furniture, fixtures and other 4,662 3,316 Computer equipment and software 13,398 11,985 Internally developed software 7,020 7,020 Right-of-use asset, financing 56,348 9,853 Construction in progress 34,507 3,222 416,550 296,079 Less: Accumulated depreciation (119,661) (94,584) Property and equipment, net $ 296,889 $ 201,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as of December 31, 2020 and 2019 consists of the following (in thousands): December 31, 2020 2019 Down payments to manufacturing vendors $ 216,538 $ — Prepaid expenses 15,647 8,475 Tenant incentives receivables 10,242 4,093 Interest receivable on marketable securities 9,725 6,835 Prepaid expenses and other current assets $ 252,152 $ 19,403 </t>
        </is>
      </c>
    </row>
    <row r="5">
      <c r="A5" s="4" t="inlineStr">
        <is>
          <t>Schedule of Accrued Liabilities</t>
        </is>
      </c>
      <c r="B5" s="4" t="inlineStr">
        <is>
          <t xml:space="preserve">Accrued liabilities, as of December 31, 2020 and 2019 consists of the following (in thousands): December 31, 2020 2019 Clinical trials $ 97,249 $ 6,291 Compensation-related 95,247 27,428 Raw materials 78,085 — Manufacturing 53,412 5,872 Development operations 29,253 2,567 Property and equipment 17,576 4,029 Commercial 6,922 — Other external goods and services 91,847 21,465 Accrued liabilities $ 469,591 $ 67,652 </t>
        </is>
      </c>
    </row>
    <row r="6">
      <c r="A6" s="4" t="inlineStr">
        <is>
          <t>Other Current Liabilities</t>
        </is>
      </c>
      <c r="B6" s="4" t="inlineStr">
        <is>
          <t xml:space="preserve">Other current liabilities, as of December 31, 2020 and 2019 consists of the following (in thousands): December 31, 2020 2019 Lease liabilities - financing $ 24,328 $ — Lease liabilities - operating 5,972 3,583 Other 3,365 1,480 Other current liabilities $ 33,665 $ 5,063 </t>
        </is>
      </c>
    </row>
    <row r="7">
      <c r="A7" s="4" t="inlineStr">
        <is>
          <t>Schedule of Deferred Revenue</t>
        </is>
      </c>
      <c r="B7" s="4" t="inlineStr">
        <is>
          <t xml:space="preserve">The following table presents changes in the balances of our receivables and contract liabilities related to our strategic collaboration agreements during the year ended December 31, 2020 (in thousands): December 31, 2019 Additions Deductions December 31, 2020 Contract Assets: Accounts receivable $ 1,972 $ 120,821 $ (117,249) $ 5,544 Contract Liabilities: Deferred revenue $ 199,528 $ 121,882 $ (81,228) $ 240,182 During the year ended December 31, 2020, we recognized the following revenue as a result of the change in the contract liability balances related to our collaboration agreements (in thousands): Revenue recognized in the period from: Year Ended Amounts included in contract liabilities at the beginning of the period (1) $ 72,863 Performance obligations satisfied (or partially satisfied) in previous reporting periods (2) 8,366 ________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2) Related to changes in estimated costs for our future performance obligations and estimated variable considerations. The following table summarizes the balances of deferred revenue at period end, which is classified as current or non-current in the consolidated balance sheets based on the period the services are expected to be performed or control of the supply is expected to be transferred (in thousands): December 31, 2020 2019 Combined AZ Agreements $ 57,192 $ 73,669 The following table summarizes the revenue recognized for the periods presented (in thousands): Years Ended December 31, 2020 2019 2018 2016 VEGF Exercise $ 14,253 $ 583 $ — The following table summarizes the balances of deferred revenue at period end, which is classified as current or non-current in the consolidated balance sheets based on the period the services are expected to be performed or control of the supply is expected to be transferred (in thousands): December 31, 2020 2019 2016 VEGF Exercise $ 29,335 $ 41,266 The following table summarizes the revenue recognized for the periods presented (in thousands): Years Ended December 31, 2020 2019 2018 PCV/SAV Agreement $ 33,103 $ 41,382 $ 41,498 The following table summarizes the balances of deferred revenue, which is classified as current or non-current in the condensed consolidated balance sheets based on the period the services are expected to be performed or control of the supply is expected to be transferred for the periods presented (in thousands): December 31 2020 2019 PCV/SAV Agreement $ 51,007 $ 83,799 The following table summarizes the revenue recognized for the periods presented (in thousands): Years Ended December 31, 2020 2019 2018 Vertex First Extended Research Term $ 13,452 $ — $ — Vertex Agreement/2019 Amendment 2,053 6,197 10,400 Total $ 15,505 $ 6,197 $ 10,400 The following table summarizes the balances of deferred revenue, classified as current and non-current in the condensed consolidated balance sheets based on the term of the research period for the periods presented (in thousands): December 31, 2020 2019 Vertex Agreement (1) $ 2,648 $ 793 ____________ (1) Balance as of December 31, 2019 represents deferred revenue related to the Vertex 2019 Amendment The following table summarizes the activities in deferred revenue during the year ended December 31, 2020 (in thousands): December 31, 2019 Additions Deductions December 31, 2020 Product sales $ — $ 3,881,303 $ (82,134) $ 3,799,169 Grant revenue 2,777 6,775 (4,291) 5,261 Collaboration revenue 199,528 121,882 (81,228) 240,182 Total deferred liabilities $ 202,305 $ 4,009,960 $ (167,653) $ 4,044,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ease Liabilities</t>
        </is>
      </c>
      <c r="B4" s="4" t="inlineStr">
        <is>
          <t>Operating and financing lease right-of-use assets and lease liabilities as of December 31, 2020 and 2019 were as follows (in thousands): December 31, 2020 2019 Assets: Right-of-use assets, operating, net (1) (2) $ 90,201 $ 86,414 Right-of-use assets, financing, net (3) (4) 55,045 9,544 Total $ 145,246 $ 95,958 Liabilities: Current: Operating lease liabilities (5) $ 5,972 $ 3,583 Financing lease liabilities (5) 24,328 — Total current lease liabilities 30,300 3,583 Non-current: Operating lease liabilities, non-current 97,421 93,675 Financing lease liabilities, non-current 109,874 38,689 Total non-current lease liabilities 207,295 132,364 Total $ 237,595 $ 135,947 _______ (1) These assets are real estate related assets, which include land, office and laboratory spaces. (2) Net of accumulated depreciation. (3) These assets are real estate assets related to the MTC North and MTC South leases. (4) Included in property and equipment in the consolidated balance sheets, net of accumulated depreciation. (5) Included in other current liabilities in the consolidated balance sheets.</t>
        </is>
      </c>
    </row>
    <row r="5">
      <c r="A5" s="4" t="inlineStr">
        <is>
          <t>Lease, Cost</t>
        </is>
      </c>
      <c r="B5" s="4" t="inlineStr">
        <is>
          <t>The components of the lease costs for the year ended December 31, 2020 and 2019 were as follows (in thousands): December 31, 2020 2019 Operating lease costs $ 16,939 $ 17,015 Financing lease costs: Amortization of right-of-use assets, financing leases 1,011 309 Interest expense for financing lease liabilities 9,891 6,557 Total financing lease costs $ 10,902 $ 6,866 Short term lease costs $ 13,322 $ — Variable lease costs $ 5,229 $ 4,399 Supplemental cash flow information relating to our leases for the year ended December 31, 2020 and 2019 was as follows (in thousands): December 31, 2020 2019 Cash paid for amounts included in measurement of lease liabilities: Operating cash flows used in operating leases $ (15,089) $ (16,121) Operating cash flows used in financing leases (8,523) (5,585) Financing cash flows used in financing leases (7,519) — Operating lease non-cash items: Right-of-use assets reduced through lease modifications and reassessments 6,755 2,717 Right-of-use assets obtained in exchange for operating lease liabilities 17,107 34,014 Finance lease non-cash items: Right-of-use assets obtained through lease modifications and reassessments 46,495 — Charge to financing lease obligation 1,304 971 Weighted average remaining lease terms and discount rates as of December 31, 2020 were as follows: December 31, 2020 Remaining lease term: Operating leases 11 years Finance leases 25 years Discount rate: Operating leases 10.3 % Finance leases 13.1 %</t>
        </is>
      </c>
    </row>
    <row r="6">
      <c r="A6" s="4" t="inlineStr">
        <is>
          <t>Finance Lease Maturity</t>
        </is>
      </c>
      <c r="B6" s="4" t="inlineStr">
        <is>
          <t xml:space="preserve">Future minimum lease payments under non-cancelable lease agreements as of December 31, 2020, were as follows (in thousands): Fiscal Year Operating Leases (1) Financing Leases (1) 2021 $ 15,492 $ 36,579 2022 15,913 11,848 2023 16,008 12,054 2024 16,168 12,279 2025 16,567 12,493 Thereafter 93,599 428,059 Total minimum lease payments 173,747 513,312 Less amounts representing interest or imputed interest (70,354) (379,110) (2) Present value of lease liabilities $ 103,393 $ 134,202 ______ (1) Include the optional extensions in the MTC North and MTC South lease terms which represent a total of $338.9 million un-discounted future lease payments. </t>
        </is>
      </c>
    </row>
    <row r="7">
      <c r="A7" s="4" t="inlineStr">
        <is>
          <t>Operating Lease Maturity</t>
        </is>
      </c>
      <c r="B7" s="4" t="inlineStr">
        <is>
          <t xml:space="preserve">Future minimum lease payments under non-cancelable lease agreements as of December 31, 2020, were as follows (in thousands): Fiscal Year Operating Leases (1) Financing Leases (1) 2021 $ 15,492 $ 36,579 2022 15,913 11,848 2023 16,008 12,054 2024 16,168 12,279 2025 16,567 12,493 Thereafter 93,599 428,059 Total minimum lease payments 173,747 513,312 Less amounts representing interest or imputed interest (70,354) (379,110) (2) Present value of lease liabilities $ 103,393 $ 134,202 ______ (1) Include the optional extensions in the MTC North and MTC South lease terms which represent a total of $338.9 million un-discounted future lease pay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5" t="n">
        <v>803395</v>
      </c>
      <c r="C4" s="5" t="n">
        <v>60209</v>
      </c>
      <c r="D4" s="5" t="n">
        <v>135068</v>
      </c>
    </row>
    <row r="5">
      <c r="A5" s="3" t="inlineStr">
        <is>
          <t>Operating expenses:</t>
        </is>
      </c>
    </row>
    <row r="6">
      <c r="A6" s="4" t="inlineStr">
        <is>
          <t>Cost of sales</t>
        </is>
      </c>
      <c r="B6" s="6" t="n">
        <v>7933</v>
      </c>
      <c r="C6" s="6" t="n">
        <v>0</v>
      </c>
      <c r="D6" s="6" t="n">
        <v>0</v>
      </c>
    </row>
    <row r="7">
      <c r="A7" s="4" t="inlineStr">
        <is>
          <t>Research and development</t>
        </is>
      </c>
      <c r="B7" s="6" t="n">
        <v>1370339</v>
      </c>
      <c r="C7" s="6" t="n">
        <v>496309</v>
      </c>
      <c r="D7" s="6" t="n">
        <v>454082</v>
      </c>
    </row>
    <row r="8">
      <c r="A8" s="4" t="inlineStr">
        <is>
          <t>Selling, general and administrative</t>
        </is>
      </c>
      <c r="B8" s="6" t="n">
        <v>188267</v>
      </c>
      <c r="C8" s="6" t="n">
        <v>109620</v>
      </c>
      <c r="D8" s="6" t="n">
        <v>94252</v>
      </c>
    </row>
    <row r="9">
      <c r="A9" s="4" t="inlineStr">
        <is>
          <t>Total operating expenses</t>
        </is>
      </c>
      <c r="B9" s="6" t="n">
        <v>1566539</v>
      </c>
      <c r="C9" s="6" t="n">
        <v>605929</v>
      </c>
      <c r="D9" s="6" t="n">
        <v>548334</v>
      </c>
    </row>
    <row r="10">
      <c r="A10" s="4" t="inlineStr">
        <is>
          <t>Loss from operations</t>
        </is>
      </c>
      <c r="B10" s="6" t="n">
        <v>-763144</v>
      </c>
      <c r="C10" s="6" t="n">
        <v>-545720</v>
      </c>
      <c r="D10" s="6" t="n">
        <v>-413266</v>
      </c>
    </row>
    <row r="11">
      <c r="A11" s="4" t="inlineStr">
        <is>
          <t>Interest income</t>
        </is>
      </c>
      <c r="B11" s="6" t="n">
        <v>24715</v>
      </c>
      <c r="C11" s="6" t="n">
        <v>38530</v>
      </c>
      <c r="D11" s="6" t="n">
        <v>27023</v>
      </c>
    </row>
    <row r="12">
      <c r="A12" s="4" t="inlineStr">
        <is>
          <t>Other (expense) income, net</t>
        </is>
      </c>
      <c r="B12" s="6" t="n">
        <v>-6084</v>
      </c>
      <c r="C12" s="6" t="n">
        <v>-7526</v>
      </c>
      <c r="D12" s="6" t="n">
        <v>1835</v>
      </c>
    </row>
    <row r="13">
      <c r="A13" s="4" t="inlineStr">
        <is>
          <t>Loss before provision for (benefit from) income taxes</t>
        </is>
      </c>
      <c r="B13" s="6" t="n">
        <v>-744513</v>
      </c>
      <c r="C13" s="6" t="n">
        <v>-514716</v>
      </c>
      <c r="D13" s="6" t="n">
        <v>-384408</v>
      </c>
    </row>
    <row r="14">
      <c r="A14" s="4" t="inlineStr">
        <is>
          <t>Provision for (benefit from) income taxes</t>
        </is>
      </c>
      <c r="B14" s="6" t="n">
        <v>2551</v>
      </c>
      <c r="C14" s="6" t="n">
        <v>-695</v>
      </c>
      <c r="D14" s="6" t="n">
        <v>326</v>
      </c>
    </row>
    <row r="15">
      <c r="A15" s="4" t="inlineStr">
        <is>
          <t>Net loss</t>
        </is>
      </c>
      <c r="B15" s="6" t="n">
        <v>-747064</v>
      </c>
      <c r="C15" s="6" t="n">
        <v>-514021</v>
      </c>
      <c r="D15" s="6" t="n">
        <v>-384734</v>
      </c>
    </row>
    <row r="16">
      <c r="A16" s="3" t="inlineStr">
        <is>
          <t>Reconciliation of net loss to net loss attributable to common stockholders:</t>
        </is>
      </c>
    </row>
    <row r="17">
      <c r="A17" s="4" t="inlineStr">
        <is>
          <t>Premium paid on repurchase of preferred stock</t>
        </is>
      </c>
      <c r="B17" s="6" t="n">
        <v>0</v>
      </c>
      <c r="C17" s="6" t="n">
        <v>0</v>
      </c>
      <c r="D17" s="6" t="n">
        <v>-4127</v>
      </c>
    </row>
    <row r="18">
      <c r="A18" s="4" t="inlineStr">
        <is>
          <t>Cumulative preferred stock dividends</t>
        </is>
      </c>
      <c r="B18" s="6" t="n">
        <v>0</v>
      </c>
      <c r="C18" s="6" t="n">
        <v>0</v>
      </c>
      <c r="D18" s="6" t="n">
        <v>-12996</v>
      </c>
    </row>
    <row r="19">
      <c r="A19" s="4" t="inlineStr">
        <is>
          <t>Net loss attributable to common stockholders</t>
        </is>
      </c>
      <c r="B19" s="5" t="n">
        <v>-747064</v>
      </c>
      <c r="C19" s="5" t="n">
        <v>-514021</v>
      </c>
      <c r="D19" s="5" t="n">
        <v>-401857</v>
      </c>
    </row>
    <row r="20">
      <c r="A20" s="4" t="inlineStr">
        <is>
          <t>Net loss per share attributable to common stockholders, basic and diluted (usd per share)</t>
        </is>
      </c>
      <c r="B20" s="8" t="n">
        <v>-1.96</v>
      </c>
      <c r="C20" s="8" t="n">
        <v>-1.55</v>
      </c>
      <c r="D20" s="8" t="n">
        <v>-4.95</v>
      </c>
    </row>
    <row r="21">
      <c r="A21" s="4" t="inlineStr">
        <is>
          <t>Weighted average common shares used in net loss per share attributable to common stockholders, basic and diluted (in shares)</t>
        </is>
      </c>
      <c r="B21" s="6" t="n">
        <v>381333059</v>
      </c>
      <c r="C21" s="6" t="n">
        <v>330802136</v>
      </c>
      <c r="D21" s="6" t="n">
        <v>81114183</v>
      </c>
    </row>
    <row r="22">
      <c r="A22" s="4" t="inlineStr">
        <is>
          <t>Grant revenue</t>
        </is>
      </c>
    </row>
    <row r="23">
      <c r="A23" s="3" t="inlineStr">
        <is>
          <t>Revenue:</t>
        </is>
      </c>
    </row>
    <row r="24">
      <c r="A24" s="4" t="inlineStr">
        <is>
          <t>Revenues</t>
        </is>
      </c>
      <c r="B24" s="5" t="n">
        <v>528905</v>
      </c>
      <c r="C24" s="5" t="n">
        <v>12173</v>
      </c>
      <c r="D24" s="5" t="n">
        <v>12556</v>
      </c>
    </row>
    <row r="25">
      <c r="A25" s="4" t="inlineStr">
        <is>
          <t>Product sales</t>
        </is>
      </c>
    </row>
    <row r="26">
      <c r="A26" s="3" t="inlineStr">
        <is>
          <t>Revenue:</t>
        </is>
      </c>
    </row>
    <row r="27">
      <c r="A27" s="4" t="inlineStr">
        <is>
          <t>Revenues</t>
        </is>
      </c>
      <c r="B27" s="6" t="n">
        <v>199872</v>
      </c>
      <c r="C27" s="6" t="n">
        <v>0</v>
      </c>
      <c r="D27" s="6" t="n">
        <v>0</v>
      </c>
    </row>
    <row r="28">
      <c r="A28" s="4" t="inlineStr">
        <is>
          <t>Collaboration revenue</t>
        </is>
      </c>
    </row>
    <row r="29">
      <c r="A29" s="3" t="inlineStr">
        <is>
          <t>Revenue:</t>
        </is>
      </c>
    </row>
    <row r="30">
      <c r="A30" s="4" t="inlineStr">
        <is>
          <t>Revenues</t>
        </is>
      </c>
      <c r="B30" s="5" t="n">
        <v>74618</v>
      </c>
      <c r="C30" s="5" t="n">
        <v>48036</v>
      </c>
      <c r="D30" s="5" t="n">
        <v>122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Options Activity</t>
        </is>
      </c>
      <c r="B4" s="4" t="inlineStr">
        <is>
          <t>The following table summarizes our option activity as of December 31, 2020 and 2019: Number of Options Weighted Average Exercise Price per Share Weighted Average Grant Date Fair Value per Share Weighted- Average Remaining Contractual Term Aggregate Intrinsic Value (1) (in thousands) Outstanding at December 31, 2019 45,536,915 $ 13.82 $ 7.35 7.2 years $ 286,310 Granted 5,036,520 36.04 19.30 Exercised (13,888,434) 12.93 6.68 Canceled/forfeited (2,627,468) 18.14 10.56 Outstanding at December 31, 2020 34,057,533 17.14 9.12 6.7 years 2,976,235 Exercisable at December 31, 2020 17,461,374 10.99 5.67 5.4 years 1,632,365 Expected to vest at December 31, 2020 16,596,159 23.61 12.75 8.2 years 1,343,870 _______ (1) Aggregate intrinsic value is calculated as the difference between the exercise price of the underlying options and the fair value of common stock for those options in the money as of December 31, 2020.</t>
        </is>
      </c>
    </row>
    <row r="5">
      <c r="A5" s="4" t="inlineStr">
        <is>
          <t>Restricted Common Stock Units Activity</t>
        </is>
      </c>
      <c r="B5" s="4" t="inlineStr">
        <is>
          <t xml:space="preserve">The following table summarizes our restricted stock unit activity during the year ended December 31, 2020: Number of Units Weighted Average Grant Date Price per Unit Outstanding, non-vested at December 31, 2019 1,177,249 $ 19.01 Issued 1,478,093 37.37 Vested (247,349) 20.28 Canceled/forfeited (215,033) 23.64 Outstanding, non-vested at December 31, 2020 2,192,960 30.85 </t>
        </is>
      </c>
    </row>
    <row r="6">
      <c r="A6" s="4" t="inlineStr">
        <is>
          <t>Weighted-Average Assumptions Used to Estimate the Fair Value of Options Granted</t>
        </is>
      </c>
      <c r="B6" s="4" t="inlineStr">
        <is>
          <t>The weighted-average assumptions used to estimate the fair value of options granted and ESPP for the years ended December 31, 2020, 2019 and 2018 are as follows: Weighted Average Years Ended December 31, 2020 2019 2018 Options: Risk-free interest rate 0.83 % 2.29 % 2.76 % Expected term 6.11 years 6.07 years 6.27 years Expected volatility 58 % 61 % 63 % Expected dividends — % — % — % Weighted average fair value per share $ 19.30 $ 11.35 $ 9.33 ESPP: Risk-free interest rate 0.14 % 1.95 % * Expected term 0.50 years 0.50 years * Expected volatility 54 % 53 % * Expected dividends — % — % * Weighted average fair value per share $ 32.18 $ 5.98 * _________</t>
        </is>
      </c>
    </row>
    <row r="7">
      <c r="A7" s="4" t="inlineStr">
        <is>
          <t>Stock-Based Compensation Expense</t>
        </is>
      </c>
      <c r="B7" s="4" t="inlineStr">
        <is>
          <t xml:space="preserve">The following table presents the components and classification of stock-based compensation expense for the years ended December 31, 2020, 2019 and 2018 as follows (in thousands): Years Ended December 31, 2020 2019 2018 Options $ 77,748 $ 74,780 $ 63,288 Restricted common stock and units 12,401 5,125 9,277 Employee stock purchase plan 2,872 1,217 — Total $ 93,021 $ 81,122 $ 72,565 Research and development $ 56,155 $ 48,259 $ 37,659 Selling, general and administrative 36,866 32,863 34,906 Total $ 93,021 $ 81,122 $ 72,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Provision For (Benefit From) Income Taxes</t>
        </is>
      </c>
      <c r="B4" s="4" t="inlineStr">
        <is>
          <t>Loss before provision for (benefit from) income taxes for the years ended December 31, 2020, 2019 and 2018 consist of the following (in thousands): Years Ended December 31, 2020 2019 2018 United States $ (745,445) $ (508,595) $ (380,473) Foreign 932 (6,121) (3,935) Loss before provision for (benefit from) income taxes $ (744,513) $ (514,716) $ (384,408)</t>
        </is>
      </c>
    </row>
    <row r="5">
      <c r="A5" s="4" t="inlineStr">
        <is>
          <t>Provision For (Benefit From) Income Taxes</t>
        </is>
      </c>
      <c r="B5" s="4" t="inlineStr">
        <is>
          <t xml:space="preserve">The provision for (benefit from) income taxes for the years ended December 31, 2020, 2019 and 2018 consist of the following components (in thousands): Years Ended December 31, 2020 2019 2018 Current: Federal $ — $ — $ (26) State 32 505 352 Foreign 2,519 — — Total current 2,551 505 326 Deferred: Federal — (1,200) — Total deferred — (1,200) — Total provision for (benefit from) income taxes $ 2,551 $ (695) $ 326 </t>
        </is>
      </c>
    </row>
    <row r="6">
      <c r="A6" s="4" t="inlineStr">
        <is>
          <t>Reconciliation of U.S. Statutory Income Tax Rate to Effective Tax Rate</t>
        </is>
      </c>
      <c r="B6" s="4" t="inlineStr">
        <is>
          <t>The reconciliation of the U.S. statutory income tax rate to our effective tax rate for the years ended December 31, 2020, 2019 and 2018 are as follows: Years Ended December 31, 2020 2019 2018 Tax effected at statutory rate 21.0 % 21.0 % 21.0 % State taxes, net of federal benefit 3.6 % 7.9 % 6.3 % Non-deductible items (0.8) % 1.6 % — % Change in valuation allowance (47.4) % (33.0) % (28.5) % Federal research and development credits 3.8 % 2.5 % 1.5 % Foreign tax rate differential 0.0 % (0.2) % (0.2) % Stock compensation windfall 19.8 % — % — % Other (0.3) % 0.2 % (0.2) % Effective tax rate (0.3) % 0.0 % (0.1) %</t>
        </is>
      </c>
    </row>
    <row r="7">
      <c r="A7" s="4" t="inlineStr">
        <is>
          <t>Significant Components of Deferred Tax Assets and Tax Liabilities</t>
        </is>
      </c>
      <c r="B7" s="4" t="inlineStr">
        <is>
          <t xml:space="preserve">The significant components of our deferred tax assets and tax liabilities as of December 31, 2020 and 2019 are as follows (in thousands): December 31, 2020 2019 Deferred tax assets: Net operating loss carry-forwards $ 587,211 $ 268,173 Stock-based compensation 33,089 43,978 Capitalized licenses, research and development and start-up costs 13,985 19,891 Tax credit carry-forwards 99,024 77,222 Accrued expenses 26,962 7,377 Deferred revenue 29,785 53,475 Operating lease liabilities 22,313 26,571 Lease financing obligation 23,718 10,570 Capitalized inventory 38,058 — Other — 11 Total gross deferred tax assets 874,145 507,268 Less: valuation allowance (823,468) (470,753) Total deferred tax assets, net of valuation allowance 50,677 36,515 Deferred tax liabilities: Financing right-of-use assets (11,539) (2,612) Operating right-of-use assets (20,349) (24,944) Fixed assets (18,276) (8,959) Other (513) — Total deferred tax liabilities (50,677) (36,515) Net deferred tax assets $ — $ — </t>
        </is>
      </c>
    </row>
    <row r="8">
      <c r="A8" s="4" t="inlineStr">
        <is>
          <t>Reconciliation of the Beginning and Ending Amounts of Unrecognized Tax Benefits Roll Forward</t>
        </is>
      </c>
      <c r="B8" s="4" t="inlineStr">
        <is>
          <t xml:space="preserve">A reconciliation of the beginning and ending amounts of unrecognized tax benefits during the years ended December 31, 2020 and 2019 are as follows (in thousands): Balance as of December 31, 2018 $ 141 Decrease due to prior positions — Increase due to current year tax position — Balance as of December 31, 2019 141 Decrease due to prior positions — Increase due to current year tax positions — Balance as of December 31, 2020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for the years ended December 31, 2020, 2019 and 2018 are calculated as follows (in thousands, except share and per share data): Years Ended December 31, 2020 2019 2018 Numerator: Net loss $ (747,064) $ (514,021) $ (384,734) Premium paid on repurchase of redeemable convertible preferred stock — — (4,127) Cumulative dividends on redeemable convertible preferred stock — — (12,996) Net loss attributable to common stockholders $ (747,064) $ (514,021) $ (401,857) Denominator: Weighted average common shares used in net loss per share attributable to common stockholders, basic and diluted 381,333,059 330,802,136 81,114,183 Net loss per share attributable to common stockholders, basic and diluted $ (1.96) $ (1.55) $ (4.95)</t>
        </is>
      </c>
    </row>
    <row r="5">
      <c r="A5" s="4" t="inlineStr">
        <is>
          <t>Common Stock Equivalents Excluded from Calculation of Diluted Net Loss Per Share</t>
        </is>
      </c>
      <c r="B5" s="4" t="inlineStr">
        <is>
          <t xml:space="preserve">The following common stock equivalents, presented based on amounts outstanding as of December 31, 2020, 2019 and 2018 were excluded from the calculation of diluted net loss per share attributable to common stockholders for the periods indicated because their inclusion would have been anti-dilutive: December 31, 2020 2019 2018 Stock options 34,057,533 45,536,915 50,821,132 Restricted common stock — — 198,597 Restricted common stock units 2,192,960 1,177,249 458,715 36,250,493 46,714,164 51,478,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t>
        </is>
      </c>
      <c r="B4" s="4" t="inlineStr">
        <is>
          <t xml:space="preserve">Product sales by customer geographic location was as follows (in thousands): Year Ended December 31, 2020 United States $ 193,630 Rest of world 6,242 Total $ 199,872 Total revenue by geographic area of our customers and collaboration partners was as follows (in thousands): Years Ended December 31, 2020 2019 2018 United States $ 764,529 $ 54,976 $ 89,075 Rest of world 38,866 5,233 45,993 Total $ 803,395 $ 60,209 $ 135,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6" customWidth="1" min="2" max="2"/>
    <col width="37" customWidth="1" min="3" max="3"/>
    <col width="28" customWidth="1" min="4" max="4"/>
    <col width="21" customWidth="1" min="5" max="5"/>
    <col width="21" customWidth="1" min="6" max="6"/>
  </cols>
  <sheetData>
    <row r="1">
      <c r="A1" s="1" t="inlineStr">
        <is>
          <t>Organization and Description of Business (Details) $ / shares in Units, $ in Thousands</t>
        </is>
      </c>
      <c r="B1" s="2" t="inlineStr">
        <is>
          <t>May 21, 2020USD ($)$ / sharesshares</t>
        </is>
      </c>
      <c r="C1" s="2" t="inlineStr">
        <is>
          <t>Feb. 14, 2020USD ($)$ / sharesshares</t>
        </is>
      </c>
      <c r="D1" s="2" t="inlineStr">
        <is>
          <t>Dec. 31, 2020USD ($)program</t>
        </is>
      </c>
      <c r="E1" s="2" t="inlineStr">
        <is>
          <t>Dec. 31, 2019USD ($)</t>
        </is>
      </c>
      <c r="F1" s="2" t="inlineStr">
        <is>
          <t>Dec. 31, 2018USD ($)</t>
        </is>
      </c>
    </row>
    <row r="2">
      <c r="A2" s="3" t="inlineStr">
        <is>
          <t>Organization, Consolidation and Presentation of Financial Statements [Abstract]</t>
        </is>
      </c>
    </row>
    <row r="3">
      <c r="A3" s="4" t="inlineStr">
        <is>
          <t>Operating losses</t>
        </is>
      </c>
      <c r="D3" s="5" t="n">
        <v>747064</v>
      </c>
      <c r="E3" s="5" t="n">
        <v>514021</v>
      </c>
      <c r="F3" s="5" t="n">
        <v>384734</v>
      </c>
    </row>
    <row r="4">
      <c r="A4" s="4" t="inlineStr">
        <is>
          <t>Shares of common stock issued (in shares) | shares</t>
        </is>
      </c>
      <c r="B4" s="6" t="n">
        <v>17600000</v>
      </c>
      <c r="C4" s="6" t="n">
        <v>30263158</v>
      </c>
    </row>
    <row r="5">
      <c r="A5" s="4" t="inlineStr">
        <is>
          <t>Price per share (usd per share) | $ / shares</t>
        </is>
      </c>
      <c r="B5" s="5" t="n">
        <v>76</v>
      </c>
      <c r="C5" s="5" t="n">
        <v>19</v>
      </c>
    </row>
    <row r="6">
      <c r="A6" s="4" t="inlineStr">
        <is>
          <t>Aggregate net proceeds from the offering</t>
        </is>
      </c>
      <c r="B6" s="5" t="n">
        <v>1300000</v>
      </c>
      <c r="C6" s="5" t="n">
        <v>549500</v>
      </c>
    </row>
    <row r="7">
      <c r="A7" s="4" t="inlineStr">
        <is>
          <t>Accumulated deficit</t>
        </is>
      </c>
      <c r="D7" s="5" t="n">
        <v>2243518</v>
      </c>
      <c r="E7" s="5" t="n">
        <v>1496454</v>
      </c>
    </row>
    <row r="8">
      <c r="A8" s="4" t="inlineStr">
        <is>
          <t>Development programs | program</t>
        </is>
      </c>
      <c r="D8"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ccounting Policies Narrative (Detail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Number of operating segments | segment</t>
        </is>
      </c>
      <c r="B4" s="6" t="n">
        <v>1</v>
      </c>
    </row>
    <row r="5">
      <c r="A5" s="4" t="inlineStr">
        <is>
          <t>Allowance for doubtful accounts</t>
        </is>
      </c>
      <c r="B5" s="5" t="n">
        <v>0</v>
      </c>
      <c r="C5" s="5" t="n">
        <v>0</v>
      </c>
    </row>
    <row r="6">
      <c r="A6" s="4" t="inlineStr">
        <is>
          <t>Bad debt expense</t>
        </is>
      </c>
      <c r="B6" s="6" t="n">
        <v>0</v>
      </c>
      <c r="C6" s="6" t="n">
        <v>0</v>
      </c>
      <c r="D6" s="5" t="n">
        <v>0</v>
      </c>
    </row>
    <row r="7">
      <c r="A7" s="3" t="inlineStr">
        <is>
          <t>Fair Value, Assets and Liabilities Measured on Recurring and Nonrecurring Basis [Line Items]</t>
        </is>
      </c>
    </row>
    <row r="8">
      <c r="A8" s="4" t="inlineStr">
        <is>
          <t>Impairment expenses</t>
        </is>
      </c>
      <c r="B8" s="6" t="n">
        <v>1600000</v>
      </c>
      <c r="C8" s="6" t="n">
        <v>0</v>
      </c>
      <c r="D8" s="6" t="n">
        <v>0</v>
      </c>
    </row>
    <row r="9">
      <c r="A9" s="4" t="inlineStr">
        <is>
          <t>Research and development</t>
        </is>
      </c>
      <c r="B9" s="6" t="n">
        <v>1370339000</v>
      </c>
      <c r="C9" s="6" t="n">
        <v>496309000</v>
      </c>
      <c r="D9" s="6" t="n">
        <v>454082000</v>
      </c>
    </row>
    <row r="10">
      <c r="A10" s="4" t="inlineStr">
        <is>
          <t>Equipment and Leased Facilities</t>
        </is>
      </c>
    </row>
    <row r="11">
      <c r="A11" s="3" t="inlineStr">
        <is>
          <t>Fair Value, Assets and Liabilities Measured on Recurring and Nonrecurring Basis [Line Items]</t>
        </is>
      </c>
    </row>
    <row r="12">
      <c r="A12" s="4" t="inlineStr">
        <is>
          <t>Research and development</t>
        </is>
      </c>
      <c r="B12" s="5" t="n">
        <v>109600000</v>
      </c>
      <c r="C12" s="6" t="n">
        <v>0</v>
      </c>
      <c r="D12" s="5" t="n">
        <v>0</v>
      </c>
    </row>
    <row r="13">
      <c r="A13" s="4" t="inlineStr">
        <is>
          <t>Minimum</t>
        </is>
      </c>
    </row>
    <row r="14">
      <c r="A14" s="3" t="inlineStr">
        <is>
          <t>Fair Value, Assets and Liabilities Measured on Recurring and Nonrecurring Basis [Line Items]</t>
        </is>
      </c>
    </row>
    <row r="15">
      <c r="A15" s="4" t="inlineStr">
        <is>
          <t>Debt instrument term</t>
        </is>
      </c>
      <c r="B15" s="4" t="inlineStr">
        <is>
          <t>12 months</t>
        </is>
      </c>
    </row>
    <row r="16">
      <c r="A16" s="4" t="inlineStr">
        <is>
          <t>Marketable securities maturity term</t>
        </is>
      </c>
      <c r="B16" s="4" t="inlineStr">
        <is>
          <t>12 months</t>
        </is>
      </c>
    </row>
    <row r="17">
      <c r="A17" s="4" t="inlineStr">
        <is>
          <t>Maximum</t>
        </is>
      </c>
    </row>
    <row r="18">
      <c r="A18" s="3" t="inlineStr">
        <is>
          <t>Fair Value, Assets and Liabilities Measured on Recurring and Nonrecurring Basis [Line Items]</t>
        </is>
      </c>
    </row>
    <row r="19">
      <c r="A19" s="4" t="inlineStr">
        <is>
          <t>Marketable securities maturity term</t>
        </is>
      </c>
      <c r="B19" s="4" t="inlineStr">
        <is>
          <t>12 months</t>
        </is>
      </c>
    </row>
    <row r="20">
      <c r="A20" s="4" t="inlineStr">
        <is>
          <t>Level 1 | Nonrecurring</t>
        </is>
      </c>
    </row>
    <row r="21">
      <c r="A21" s="3" t="inlineStr">
        <is>
          <t>Fair Value, Assets and Liabilities Measured on Recurring and Nonrecurring Basis [Line Items]</t>
        </is>
      </c>
    </row>
    <row r="22">
      <c r="A22" s="4" t="inlineStr">
        <is>
          <t>Letters of credit</t>
        </is>
      </c>
      <c r="B22" s="5" t="n">
        <v>12100000</v>
      </c>
      <c r="C22" s="5" t="n">
        <v>118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623850</v>
      </c>
      <c r="C3" s="5" t="n">
        <v>235876</v>
      </c>
    </row>
    <row r="4">
      <c r="A4" s="4" t="inlineStr">
        <is>
          <t>Restricted cash</t>
        </is>
      </c>
      <c r="B4" s="6" t="n">
        <v>1032</v>
      </c>
      <c r="C4" s="6" t="n">
        <v>1032</v>
      </c>
    </row>
    <row r="5">
      <c r="A5" s="4" t="inlineStr">
        <is>
          <t>Restricted cash, non-current</t>
        </is>
      </c>
      <c r="B5" s="6" t="n">
        <v>11053</v>
      </c>
      <c r="C5" s="6" t="n">
        <v>10791</v>
      </c>
    </row>
    <row r="6">
      <c r="A6" s="4" t="inlineStr">
        <is>
          <t>Total cash, cash equivalents and restricted cash shown in the consolidated statements of cash flows</t>
        </is>
      </c>
      <c r="B6" s="5" t="n">
        <v>2635935</v>
      </c>
      <c r="C6" s="5" t="n">
        <v>247699</v>
      </c>
      <c r="D6" s="5" t="n">
        <v>670491</v>
      </c>
      <c r="E6" s="5" t="n">
        <v>147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ustomers (Details) - Customer Concentration Risk</t>
        </is>
      </c>
      <c r="B1" s="2" t="inlineStr">
        <is>
          <t>12 Months Ended</t>
        </is>
      </c>
    </row>
    <row r="2">
      <c r="B2" s="2" t="inlineStr">
        <is>
          <t>Dec. 31, 2020</t>
        </is>
      </c>
      <c r="C2" s="2" t="inlineStr">
        <is>
          <t>Dec. 31, 2019</t>
        </is>
      </c>
      <c r="D2" s="2" t="inlineStr">
        <is>
          <t>Dec. 31, 2018</t>
        </is>
      </c>
    </row>
    <row r="3">
      <c r="A3" s="4" t="inlineStr">
        <is>
          <t>Revenue | Merck</t>
        </is>
      </c>
    </row>
    <row r="4">
      <c r="A4" s="3" t="inlineStr">
        <is>
          <t>Concentration Risk [Line Items]</t>
        </is>
      </c>
    </row>
    <row r="5">
      <c r="A5" s="4" t="inlineStr">
        <is>
          <t>Concentration risk, percentage</t>
        </is>
      </c>
      <c r="C5" s="4" t="inlineStr">
        <is>
          <t>61.00%</t>
        </is>
      </c>
      <c r="D5" s="4" t="inlineStr">
        <is>
          <t>49.00%</t>
        </is>
      </c>
    </row>
    <row r="6">
      <c r="A6" s="4" t="inlineStr">
        <is>
          <t>Revenue | BARDA</t>
        </is>
      </c>
    </row>
    <row r="7">
      <c r="A7" s="3" t="inlineStr">
        <is>
          <t>Concentration Risk [Line Items]</t>
        </is>
      </c>
    </row>
    <row r="8">
      <c r="A8" s="4" t="inlineStr">
        <is>
          <t>Concentration risk, percentage</t>
        </is>
      </c>
      <c r="B8" s="4" t="inlineStr">
        <is>
          <t>65.00%</t>
        </is>
      </c>
      <c r="C8" s="4" t="inlineStr">
        <is>
          <t>13.00%</t>
        </is>
      </c>
    </row>
    <row r="9">
      <c r="A9" s="4" t="inlineStr">
        <is>
          <t>Revenue | Vertex</t>
        </is>
      </c>
    </row>
    <row r="10">
      <c r="A10" s="3" t="inlineStr">
        <is>
          <t>Concentration Risk [Line Items]</t>
        </is>
      </c>
    </row>
    <row r="11">
      <c r="A11" s="4" t="inlineStr">
        <is>
          <t>Concentration risk, percentage</t>
        </is>
      </c>
      <c r="C11" s="4" t="inlineStr">
        <is>
          <t>10.00%</t>
        </is>
      </c>
    </row>
    <row r="12">
      <c r="A12" s="4" t="inlineStr">
        <is>
          <t>Revenue | AstraZeneca</t>
        </is>
      </c>
    </row>
    <row r="13">
      <c r="A13" s="3" t="inlineStr">
        <is>
          <t>Concentration Risk [Line Items]</t>
        </is>
      </c>
    </row>
    <row r="14">
      <c r="A14" s="4" t="inlineStr">
        <is>
          <t>Concentration risk, percentage</t>
        </is>
      </c>
      <c r="D14" s="4" t="inlineStr">
        <is>
          <t>34.00%</t>
        </is>
      </c>
    </row>
    <row r="15">
      <c r="A15" s="4" t="inlineStr">
        <is>
          <t>Revenue | U.S. Government (excluding BARDA)</t>
        </is>
      </c>
    </row>
    <row r="16">
      <c r="A16" s="3" t="inlineStr">
        <is>
          <t>Concentration Risk [Line Items]</t>
        </is>
      </c>
    </row>
    <row r="17">
      <c r="A17" s="4" t="inlineStr">
        <is>
          <t>Concentration risk, percentage</t>
        </is>
      </c>
      <c r="B17" s="4" t="inlineStr">
        <is>
          <t>24.00%</t>
        </is>
      </c>
    </row>
    <row r="18">
      <c r="A18" s="4" t="inlineStr">
        <is>
          <t>Accounts Receivable | Merck</t>
        </is>
      </c>
    </row>
    <row r="19">
      <c r="A19" s="3" t="inlineStr">
        <is>
          <t>Concentration Risk [Line Items]</t>
        </is>
      </c>
    </row>
    <row r="20">
      <c r="A20" s="4" t="inlineStr">
        <is>
          <t>Concentration risk, percentage</t>
        </is>
      </c>
      <c r="C20" s="4" t="inlineStr">
        <is>
          <t>13.00%</t>
        </is>
      </c>
    </row>
    <row r="21">
      <c r="A21" s="4" t="inlineStr">
        <is>
          <t>Accounts Receivable | BARDA</t>
        </is>
      </c>
    </row>
    <row r="22">
      <c r="A22" s="3" t="inlineStr">
        <is>
          <t>Concentration Risk [Line Items]</t>
        </is>
      </c>
    </row>
    <row r="23">
      <c r="A23" s="4" t="inlineStr">
        <is>
          <t>Concentration risk, percentage</t>
        </is>
      </c>
      <c r="B23" s="4" t="inlineStr">
        <is>
          <t>22.00%</t>
        </is>
      </c>
      <c r="C23" s="4" t="inlineStr">
        <is>
          <t>54.00%</t>
        </is>
      </c>
    </row>
    <row r="24">
      <c r="A24" s="4" t="inlineStr">
        <is>
          <t>Accounts Receivable | Vertex</t>
        </is>
      </c>
    </row>
    <row r="25">
      <c r="A25" s="3" t="inlineStr">
        <is>
          <t>Concentration Risk [Line Items]</t>
        </is>
      </c>
    </row>
    <row r="26">
      <c r="A26" s="4" t="inlineStr">
        <is>
          <t>Concentration risk, percentage</t>
        </is>
      </c>
      <c r="C26" s="4" t="inlineStr">
        <is>
          <t>17.00%</t>
        </is>
      </c>
    </row>
    <row r="27">
      <c r="A27" s="4" t="inlineStr">
        <is>
          <t>Accounts Receivable | European Commission</t>
        </is>
      </c>
    </row>
    <row r="28">
      <c r="A28" s="3" t="inlineStr">
        <is>
          <t>Concentration Risk [Line Items]</t>
        </is>
      </c>
    </row>
    <row r="29">
      <c r="A29" s="4" t="inlineStr">
        <is>
          <t>Concentration risk, percentage</t>
        </is>
      </c>
      <c r="B29" s="4" t="inlineStr">
        <is>
          <t>28.00%</t>
        </is>
      </c>
    </row>
    <row r="30">
      <c r="A30" s="4" t="inlineStr">
        <is>
          <t>Accounts Receivable | United Kingdom Government</t>
        </is>
      </c>
    </row>
    <row r="31">
      <c r="A31" s="3" t="inlineStr">
        <is>
          <t>Concentration Risk [Line Items]</t>
        </is>
      </c>
    </row>
    <row r="32">
      <c r="A32" s="4" t="inlineStr">
        <is>
          <t>Concentration risk, percentage</t>
        </is>
      </c>
      <c r="B32" s="4" t="inlineStr">
        <is>
          <t>11.00%</t>
        </is>
      </c>
    </row>
    <row r="33">
      <c r="A33" s="4" t="inlineStr">
        <is>
          <t>Accounts Receivable | South Korea Government</t>
        </is>
      </c>
    </row>
    <row r="34">
      <c r="A34" s="3" t="inlineStr">
        <is>
          <t>Concentration Risk [Line Items]</t>
        </is>
      </c>
    </row>
    <row r="35">
      <c r="A35" s="4" t="inlineStr">
        <is>
          <t>Concentration risk, percentage</t>
        </is>
      </c>
      <c r="B35" s="4" t="inlineStr">
        <is>
          <t>24.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Software Capitalization (Details)</t>
        </is>
      </c>
      <c r="B1" s="2" t="inlineStr">
        <is>
          <t>12 Months Ended</t>
        </is>
      </c>
    </row>
    <row r="2">
      <c r="B2" s="2" t="inlineStr">
        <is>
          <t>Dec. 31, 2020</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Computer equipment and software</t>
        </is>
      </c>
    </row>
    <row r="7">
      <c r="A7" s="3" t="inlineStr">
        <is>
          <t>Property, Plant and Equipment [Line Items]</t>
        </is>
      </c>
    </row>
    <row r="8">
      <c r="A8" s="4" t="inlineStr">
        <is>
          <t>Estimated Useful Life</t>
        </is>
      </c>
      <c r="B8" s="4" t="inlineStr">
        <is>
          <t>3 years</t>
        </is>
      </c>
    </row>
    <row r="9">
      <c r="A9" s="4" t="inlineStr">
        <is>
          <t>Internally developed software</t>
        </is>
      </c>
    </row>
    <row r="10">
      <c r="A10" s="3" t="inlineStr">
        <is>
          <t>Property, Plant and Equipment [Line Items]</t>
        </is>
      </c>
    </row>
    <row r="11">
      <c r="A11" s="4" t="inlineStr">
        <is>
          <t>Estimated Useful Life</t>
        </is>
      </c>
      <c r="B11" s="4" t="inlineStr">
        <is>
          <t>3 years</t>
        </is>
      </c>
    </row>
    <row r="12">
      <c r="A12" s="4" t="inlineStr">
        <is>
          <t>Furniture, fixtures and other</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1174810</v>
      </c>
      <c r="C4" s="5" t="n">
        <v>1530241</v>
      </c>
      <c r="D4" s="5" t="n">
        <v>-551365</v>
      </c>
    </row>
    <row r="5">
      <c r="A5" s="4" t="inlineStr">
        <is>
          <t>Other comprehensive income</t>
        </is>
      </c>
      <c r="B5" s="6" t="n">
        <v>1200</v>
      </c>
      <c r="C5" s="6" t="n">
        <v>3124</v>
      </c>
      <c r="D5" s="6" t="n">
        <v>-163</v>
      </c>
    </row>
    <row r="6">
      <c r="A6" s="4" t="inlineStr">
        <is>
          <t>Balance at end of period</t>
        </is>
      </c>
      <c r="B6" s="6" t="n">
        <v>2561375</v>
      </c>
      <c r="C6" s="6" t="n">
        <v>1174810</v>
      </c>
      <c r="D6" s="6" t="n">
        <v>1530241</v>
      </c>
    </row>
    <row r="7">
      <c r="A7" s="4" t="inlineStr">
        <is>
          <t>Unrealized Gain on Available-for-Sale Debt Securities</t>
        </is>
      </c>
    </row>
    <row r="8">
      <c r="A8" s="3" t="inlineStr">
        <is>
          <t>AOCI Attributable to Parent, Net of Tax [Roll Forward]</t>
        </is>
      </c>
    </row>
    <row r="9">
      <c r="A9" s="4" t="inlineStr">
        <is>
          <t>Balance at beginning of period</t>
        </is>
      </c>
      <c r="B9" s="6" t="n">
        <v>1804</v>
      </c>
      <c r="C9" s="6" t="n">
        <v>-1320</v>
      </c>
    </row>
    <row r="10">
      <c r="A10" s="4" t="inlineStr">
        <is>
          <t>Other comprehensive income</t>
        </is>
      </c>
      <c r="B10" s="6" t="n">
        <v>1200</v>
      </c>
      <c r="C10" s="6" t="n">
        <v>3124</v>
      </c>
    </row>
    <row r="11">
      <c r="A11" s="4" t="inlineStr">
        <is>
          <t>Balance at end of period</t>
        </is>
      </c>
      <c r="B11" s="5" t="n">
        <v>3004</v>
      </c>
      <c r="C11" s="5" t="n">
        <v>1804</v>
      </c>
      <c r="D11" s="5" t="n">
        <v>-13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747064</v>
      </c>
      <c r="C4" s="5" t="n">
        <v>-514021</v>
      </c>
      <c r="D4" s="5" t="n">
        <v>-384734</v>
      </c>
    </row>
    <row r="5">
      <c r="A5" s="3" t="inlineStr">
        <is>
          <t>Other comprehensive income (loss):</t>
        </is>
      </c>
    </row>
    <row r="6">
      <c r="A6" s="4" t="inlineStr">
        <is>
          <t>Unrealized gain (loss) on available-for-sale debt securities, net of tax of $0, $1,148 and $0, for the years ended December 31, 2020, 2019 and 2018, respectively</t>
        </is>
      </c>
      <c r="B6" s="6" t="n">
        <v>2501</v>
      </c>
      <c r="C6" s="6" t="n">
        <v>3447</v>
      </c>
      <c r="D6" s="6" t="n">
        <v>-132</v>
      </c>
    </row>
    <row r="7">
      <c r="A7" s="4" t="inlineStr">
        <is>
          <t>Less: amounts recognized for net realized gain included in net loss</t>
        </is>
      </c>
      <c r="B7" s="6" t="n">
        <v>-1301</v>
      </c>
      <c r="C7" s="6" t="n">
        <v>-323</v>
      </c>
      <c r="D7" s="6" t="n">
        <v>-31</v>
      </c>
    </row>
    <row r="8">
      <c r="A8" s="4" t="inlineStr">
        <is>
          <t>Total other comprehensive income (loss)</t>
        </is>
      </c>
      <c r="B8" s="6" t="n">
        <v>1200</v>
      </c>
      <c r="C8" s="6" t="n">
        <v>3124</v>
      </c>
      <c r="D8" s="6" t="n">
        <v>-163</v>
      </c>
    </row>
    <row r="9">
      <c r="A9" s="4" t="inlineStr">
        <is>
          <t>Comprehensive loss</t>
        </is>
      </c>
      <c r="B9" s="5" t="n">
        <v>-745864</v>
      </c>
      <c r="C9" s="5" t="n">
        <v>-510897</v>
      </c>
      <c r="D9" s="5" t="n">
        <v>-3848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5" customWidth="1" min="1" max="1"/>
    <col width="21" customWidth="1" min="2" max="2"/>
    <col width="21" customWidth="1" min="3" max="3"/>
    <col width="36" customWidth="1" min="4" max="4"/>
    <col width="21" customWidth="1" min="5" max="5"/>
    <col width="21" customWidth="1" min="6" max="6"/>
    <col width="21" customWidth="1" min="7" max="7"/>
    <col width="21" customWidth="1" min="8" max="8"/>
  </cols>
  <sheetData>
    <row r="1">
      <c r="A1" s="1" t="inlineStr">
        <is>
          <t>Grant Revenue (Details) $ in Thousands</t>
        </is>
      </c>
      <c r="B1" s="2" t="inlineStr">
        <is>
          <t>1 Months Ended</t>
        </is>
      </c>
      <c r="E1" s="2" t="inlineStr">
        <is>
          <t>12 Months Ended</t>
        </is>
      </c>
    </row>
    <row r="2">
      <c r="B2" s="2" t="inlineStr">
        <is>
          <t>Sep. 30, 2020USD ($)</t>
        </is>
      </c>
      <c r="C2" s="2" t="inlineStr">
        <is>
          <t>Apr. 30, 2020USD ($)</t>
        </is>
      </c>
      <c r="D2" s="2" t="inlineStr">
        <is>
          <t>Sep. 30, 2016USD ($)contract_option</t>
        </is>
      </c>
      <c r="E2" s="2" t="inlineStr">
        <is>
          <t>Dec. 31, 2020USD ($)</t>
        </is>
      </c>
      <c r="F2" s="2" t="inlineStr">
        <is>
          <t>Dec. 31, 2019USD ($)</t>
        </is>
      </c>
      <c r="G2" s="2" t="inlineStr">
        <is>
          <t>Dec. 31, 2018USD ($)</t>
        </is>
      </c>
      <c r="H2" s="2" t="inlineStr">
        <is>
          <t>Jul. 31, 2020USD ($)</t>
        </is>
      </c>
    </row>
    <row r="3">
      <c r="A3" s="3" t="inlineStr">
        <is>
          <t>Disaggregation of Revenue [Line Items]</t>
        </is>
      </c>
    </row>
    <row r="4">
      <c r="A4" s="4" t="inlineStr">
        <is>
          <t>Number of contract options | contract_option</t>
        </is>
      </c>
      <c r="D4" s="6" t="n">
        <v>3</v>
      </c>
    </row>
    <row r="5">
      <c r="A5" s="4" t="inlineStr">
        <is>
          <t>Revenues</t>
        </is>
      </c>
      <c r="E5" s="5" t="n">
        <v>803395</v>
      </c>
      <c r="F5" s="5" t="n">
        <v>60209</v>
      </c>
      <c r="G5" s="5" t="n">
        <v>135068</v>
      </c>
    </row>
    <row r="6">
      <c r="A6" s="4" t="inlineStr">
        <is>
          <t>Deferred revenue</t>
        </is>
      </c>
      <c r="E6" s="6" t="n">
        <v>4044612</v>
      </c>
      <c r="F6" s="6" t="n">
        <v>202305</v>
      </c>
    </row>
    <row r="7">
      <c r="A7" s="4" t="inlineStr">
        <is>
          <t>Grant revenue</t>
        </is>
      </c>
    </row>
    <row r="8">
      <c r="A8" s="3" t="inlineStr">
        <is>
          <t>Disaggregation of Revenue [Line Items]</t>
        </is>
      </c>
    </row>
    <row r="9">
      <c r="A9" s="4" t="inlineStr">
        <is>
          <t>Revenues</t>
        </is>
      </c>
      <c r="E9" s="6" t="n">
        <v>528905</v>
      </c>
      <c r="F9" s="6" t="n">
        <v>12173</v>
      </c>
      <c r="G9" s="6" t="n">
        <v>12556</v>
      </c>
    </row>
    <row r="10">
      <c r="A10" s="4" t="inlineStr">
        <is>
          <t>Deferred revenue</t>
        </is>
      </c>
      <c r="E10" s="6" t="n">
        <v>5261</v>
      </c>
      <c r="F10" s="6" t="n">
        <v>2777</v>
      </c>
    </row>
    <row r="11">
      <c r="A11" s="4" t="inlineStr">
        <is>
          <t>BARDA</t>
        </is>
      </c>
    </row>
    <row r="12">
      <c r="A12" s="3" t="inlineStr">
        <is>
          <t>Disaggregation of Revenue [Line Items]</t>
        </is>
      </c>
    </row>
    <row r="13">
      <c r="A13" s="4" t="inlineStr">
        <is>
          <t>Award amount</t>
        </is>
      </c>
      <c r="C13" s="5" t="n">
        <v>483300</v>
      </c>
      <c r="D13" s="5" t="n">
        <v>125800</v>
      </c>
    </row>
    <row r="14">
      <c r="A14" s="4" t="inlineStr">
        <is>
          <t>Other Commitment</t>
        </is>
      </c>
      <c r="H14" s="5" t="n">
        <v>471600</v>
      </c>
    </row>
    <row r="15">
      <c r="A15" s="4" t="inlineStr">
        <is>
          <t>Amount committed for funding</t>
        </is>
      </c>
      <c r="E15" s="6" t="n">
        <v>444300</v>
      </c>
    </row>
    <row r="16">
      <c r="A16" s="4" t="inlineStr">
        <is>
          <t>Number of contract options exercised | contract_option</t>
        </is>
      </c>
      <c r="D16" s="6" t="n">
        <v>4</v>
      </c>
    </row>
    <row r="17">
      <c r="A17" s="4" t="inlineStr">
        <is>
          <t>BARDA | Minimum</t>
        </is>
      </c>
    </row>
    <row r="18">
      <c r="A18" s="3" t="inlineStr">
        <is>
          <t>Disaggregation of Revenue [Line Items]</t>
        </is>
      </c>
    </row>
    <row r="19">
      <c r="A19" s="4" t="inlineStr">
        <is>
          <t>Award amount</t>
        </is>
      </c>
      <c r="E19" s="6" t="n">
        <v>483300</v>
      </c>
    </row>
    <row r="20">
      <c r="A20" s="4" t="inlineStr">
        <is>
          <t>BARDA | Maximum</t>
        </is>
      </c>
    </row>
    <row r="21">
      <c r="A21" s="3" t="inlineStr">
        <is>
          <t>Disaggregation of Revenue [Line Items]</t>
        </is>
      </c>
    </row>
    <row r="22">
      <c r="A22" s="4" t="inlineStr">
        <is>
          <t>Award amount</t>
        </is>
      </c>
      <c r="E22" s="6" t="n">
        <v>954900</v>
      </c>
    </row>
    <row r="23">
      <c r="A23" s="4" t="inlineStr">
        <is>
          <t>BARDA | Contract options</t>
        </is>
      </c>
    </row>
    <row r="24">
      <c r="A24" s="3" t="inlineStr">
        <is>
          <t>Disaggregation of Revenue [Line Items]</t>
        </is>
      </c>
    </row>
    <row r="25">
      <c r="A25" s="4" t="inlineStr">
        <is>
          <t>Available funding</t>
        </is>
      </c>
      <c r="E25" s="6" t="n">
        <v>8400</v>
      </c>
    </row>
    <row r="26">
      <c r="A26" s="4" t="inlineStr">
        <is>
          <t>Amount committed for funding</t>
        </is>
      </c>
      <c r="E26" s="6" t="n">
        <v>70800</v>
      </c>
    </row>
    <row r="27">
      <c r="A27" s="4" t="inlineStr">
        <is>
          <t>BARDA | Grant revenue</t>
        </is>
      </c>
    </row>
    <row r="28">
      <c r="A28" s="3" t="inlineStr">
        <is>
          <t>Disaggregation of Revenue [Line Items]</t>
        </is>
      </c>
    </row>
    <row r="29">
      <c r="A29" s="4" t="inlineStr">
        <is>
          <t>Revenues</t>
        </is>
      </c>
      <c r="E29" s="6" t="n">
        <v>521652</v>
      </c>
      <c r="F29" s="6" t="n">
        <v>7608</v>
      </c>
      <c r="G29" s="6" t="n">
        <v>6736</v>
      </c>
    </row>
    <row r="30">
      <c r="A30" s="4" t="inlineStr">
        <is>
          <t>DARPA</t>
        </is>
      </c>
    </row>
    <row r="31">
      <c r="A31" s="3" t="inlineStr">
        <is>
          <t>Disaggregation of Revenue [Line Items]</t>
        </is>
      </c>
    </row>
    <row r="32">
      <c r="A32" s="4" t="inlineStr">
        <is>
          <t>Award amount</t>
        </is>
      </c>
      <c r="B32" s="5" t="n">
        <v>56400</v>
      </c>
    </row>
    <row r="33">
      <c r="A33" s="4" t="inlineStr">
        <is>
          <t>DARPA | Contract options</t>
        </is>
      </c>
    </row>
    <row r="34">
      <c r="A34" s="3" t="inlineStr">
        <is>
          <t>Disaggregation of Revenue [Line Items]</t>
        </is>
      </c>
    </row>
    <row r="35">
      <c r="A35" s="4" t="inlineStr">
        <is>
          <t>Available funding</t>
        </is>
      </c>
      <c r="E35" s="6" t="n">
        <v>51400</v>
      </c>
    </row>
    <row r="36">
      <c r="A36" s="4" t="inlineStr">
        <is>
          <t>Amount committed for funding</t>
        </is>
      </c>
      <c r="E36" s="6" t="n">
        <v>4600</v>
      </c>
    </row>
    <row r="37">
      <c r="A37" s="4" t="inlineStr">
        <is>
          <t>The Bill &amp; Melinda Gates Foundation | Initial project</t>
        </is>
      </c>
    </row>
    <row r="38">
      <c r="A38" s="3" t="inlineStr">
        <is>
          <t>Disaggregation of Revenue [Line Items]</t>
        </is>
      </c>
    </row>
    <row r="39">
      <c r="A39" s="4" t="inlineStr">
        <is>
          <t>Available funding</t>
        </is>
      </c>
      <c r="E39" s="6" t="n">
        <v>11400</v>
      </c>
    </row>
    <row r="40">
      <c r="A40" s="4" t="inlineStr">
        <is>
          <t>Deferred revenue</t>
        </is>
      </c>
      <c r="E40" s="6" t="n">
        <v>80000</v>
      </c>
    </row>
    <row r="41">
      <c r="A41" s="4" t="inlineStr">
        <is>
          <t>Other Grant Revenue | Grant revenue</t>
        </is>
      </c>
    </row>
    <row r="42">
      <c r="A42" s="3" t="inlineStr">
        <is>
          <t>Disaggregation of Revenue [Line Items]</t>
        </is>
      </c>
    </row>
    <row r="43">
      <c r="A43" s="4" t="inlineStr">
        <is>
          <t>Revenues</t>
        </is>
      </c>
      <c r="E43" s="5" t="n">
        <v>7253</v>
      </c>
      <c r="F43" s="5" t="n">
        <v>4565</v>
      </c>
      <c r="G43" s="5" t="n">
        <v>5820</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duct Sal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803395</v>
      </c>
      <c r="C4" s="5" t="n">
        <v>60209</v>
      </c>
      <c r="D4" s="5" t="n">
        <v>135068</v>
      </c>
    </row>
    <row r="5">
      <c r="A5" s="4" t="inlineStr">
        <is>
          <t>Deferred revenue</t>
        </is>
      </c>
      <c r="B5" s="6" t="n">
        <v>3867193</v>
      </c>
      <c r="C5" s="6" t="n">
        <v>63310</v>
      </c>
    </row>
    <row r="6">
      <c r="A6" s="4" t="inlineStr">
        <is>
          <t>Product sales</t>
        </is>
      </c>
    </row>
    <row r="7">
      <c r="A7" s="3" t="inlineStr">
        <is>
          <t>Disaggregation of Revenue [Line Items]</t>
        </is>
      </c>
    </row>
    <row r="8">
      <c r="A8" s="4" t="inlineStr">
        <is>
          <t>Revenues</t>
        </is>
      </c>
      <c r="B8" s="6" t="n">
        <v>199872</v>
      </c>
      <c r="C8" s="6" t="n">
        <v>0</v>
      </c>
      <c r="D8" s="6" t="n">
        <v>0</v>
      </c>
    </row>
    <row r="9">
      <c r="A9" s="4" t="inlineStr">
        <is>
          <t>Customer deposits</t>
        </is>
      </c>
    </row>
    <row r="10">
      <c r="A10" s="3" t="inlineStr">
        <is>
          <t>Disaggregation of Revenue [Line Items]</t>
        </is>
      </c>
    </row>
    <row r="11">
      <c r="A11" s="4" t="inlineStr">
        <is>
          <t>Deferred revenue</t>
        </is>
      </c>
      <c r="B11" s="6" t="n">
        <v>3800000</v>
      </c>
    </row>
    <row r="12">
      <c r="A12" s="4" t="inlineStr">
        <is>
          <t>United States</t>
        </is>
      </c>
    </row>
    <row r="13">
      <c r="A13" s="3" t="inlineStr">
        <is>
          <t>Disaggregation of Revenue [Line Items]</t>
        </is>
      </c>
    </row>
    <row r="14">
      <c r="A14" s="4" t="inlineStr">
        <is>
          <t>Revenues</t>
        </is>
      </c>
      <c r="B14" s="6" t="n">
        <v>764529</v>
      </c>
      <c r="C14" s="6" t="n">
        <v>54976</v>
      </c>
      <c r="D14" s="6" t="n">
        <v>89075</v>
      </c>
    </row>
    <row r="15">
      <c r="A15" s="4" t="inlineStr">
        <is>
          <t>United States | Product sales</t>
        </is>
      </c>
    </row>
    <row r="16">
      <c r="A16" s="3" t="inlineStr">
        <is>
          <t>Disaggregation of Revenue [Line Items]</t>
        </is>
      </c>
    </row>
    <row r="17">
      <c r="A17" s="4" t="inlineStr">
        <is>
          <t>Revenues</t>
        </is>
      </c>
      <c r="B17" s="6" t="n">
        <v>193630</v>
      </c>
    </row>
    <row r="18">
      <c r="A18" s="4" t="inlineStr">
        <is>
          <t>Rest of world</t>
        </is>
      </c>
    </row>
    <row r="19">
      <c r="A19" s="3" t="inlineStr">
        <is>
          <t>Disaggregation of Revenue [Line Items]</t>
        </is>
      </c>
    </row>
    <row r="20">
      <c r="A20" s="4" t="inlineStr">
        <is>
          <t>Revenues</t>
        </is>
      </c>
      <c r="B20" s="6" t="n">
        <v>38866</v>
      </c>
      <c r="C20" s="5" t="n">
        <v>5233</v>
      </c>
      <c r="D20" s="5" t="n">
        <v>45993</v>
      </c>
    </row>
    <row r="21">
      <c r="A21" s="4" t="inlineStr">
        <is>
          <t>Rest of world | Product sales</t>
        </is>
      </c>
    </row>
    <row r="22">
      <c r="A22" s="3" t="inlineStr">
        <is>
          <t>Disaggregation of Revenue [Line Items]</t>
        </is>
      </c>
    </row>
    <row r="23">
      <c r="A23" s="4" t="inlineStr">
        <is>
          <t>Revenues</t>
        </is>
      </c>
      <c r="B23" s="5" t="n">
        <v>62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ummary of Total Consolidated Net Revenues from Strategic Collaborators (Details) - Collaboration Revenue by Strategic Collaborator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Total collaboration revenue</t>
        </is>
      </c>
      <c r="B4" s="5" t="n">
        <v>74618</v>
      </c>
      <c r="C4" s="5" t="n">
        <v>48036</v>
      </c>
    </row>
    <row r="5">
      <c r="A5" s="4" t="inlineStr">
        <is>
          <t>Balance without adoption of ASC 605</t>
        </is>
      </c>
    </row>
    <row r="6">
      <c r="A6" s="3" t="inlineStr">
        <is>
          <t>New Accounting Pronouncements or Change in Accounting Principle [Line Items]</t>
        </is>
      </c>
    </row>
    <row r="7">
      <c r="A7" s="4" t="inlineStr">
        <is>
          <t>Total collaboration revenue</t>
        </is>
      </c>
      <c r="D7" s="5" t="n">
        <v>122512</v>
      </c>
    </row>
    <row r="8">
      <c r="A8" s="4" t="inlineStr">
        <is>
          <t>Merck</t>
        </is>
      </c>
    </row>
    <row r="9">
      <c r="A9" s="3" t="inlineStr">
        <is>
          <t>New Accounting Pronouncements or Change in Accounting Principle [Line Items]</t>
        </is>
      </c>
    </row>
    <row r="10">
      <c r="A10" s="4" t="inlineStr">
        <is>
          <t>Total collaboration revenue</t>
        </is>
      </c>
      <c r="B10" s="6" t="n">
        <v>26076</v>
      </c>
      <c r="C10" s="6" t="n">
        <v>36608</v>
      </c>
    </row>
    <row r="11">
      <c r="A11" s="4" t="inlineStr">
        <is>
          <t>Merck | Balance without adoption of ASC 605</t>
        </is>
      </c>
    </row>
    <row r="12">
      <c r="A12" s="3" t="inlineStr">
        <is>
          <t>New Accounting Pronouncements or Change in Accounting Principle [Line Items]</t>
        </is>
      </c>
    </row>
    <row r="13">
      <c r="A13" s="4" t="inlineStr">
        <is>
          <t>Total collaboration revenue</t>
        </is>
      </c>
      <c r="D13" s="6" t="n">
        <v>66082</v>
      </c>
    </row>
    <row r="14">
      <c r="A14" s="4" t="inlineStr">
        <is>
          <t>AstraZeneca</t>
        </is>
      </c>
    </row>
    <row r="15">
      <c r="A15" s="3" t="inlineStr">
        <is>
          <t>New Accounting Pronouncements or Change in Accounting Principle [Line Items]</t>
        </is>
      </c>
    </row>
    <row r="16">
      <c r="A16" s="4" t="inlineStr">
        <is>
          <t>Total collaboration revenue</t>
        </is>
      </c>
      <c r="B16" s="6" t="n">
        <v>32624</v>
      </c>
      <c r="C16" s="6" t="n">
        <v>5233</v>
      </c>
    </row>
    <row r="17">
      <c r="A17" s="4" t="inlineStr">
        <is>
          <t>AstraZeneca | Balance without adoption of ASC 605</t>
        </is>
      </c>
    </row>
    <row r="18">
      <c r="A18" s="3" t="inlineStr">
        <is>
          <t>New Accounting Pronouncements or Change in Accounting Principle [Line Items]</t>
        </is>
      </c>
    </row>
    <row r="19">
      <c r="A19" s="4" t="inlineStr">
        <is>
          <t>Total collaboration revenue</t>
        </is>
      </c>
      <c r="D19" s="6" t="n">
        <v>45993</v>
      </c>
    </row>
    <row r="20">
      <c r="A20" s="4" t="inlineStr">
        <is>
          <t>Vertex</t>
        </is>
      </c>
    </row>
    <row r="21">
      <c r="A21" s="3" t="inlineStr">
        <is>
          <t>New Accounting Pronouncements or Change in Accounting Principle [Line Items]</t>
        </is>
      </c>
    </row>
    <row r="22">
      <c r="A22" s="4" t="inlineStr">
        <is>
          <t>Total collaboration revenue</t>
        </is>
      </c>
      <c r="B22" s="6" t="n">
        <v>15505</v>
      </c>
      <c r="C22" s="6" t="n">
        <v>6195</v>
      </c>
    </row>
    <row r="23">
      <c r="A23" s="4" t="inlineStr">
        <is>
          <t>Vertex | Balance without adoption of ASC 605</t>
        </is>
      </c>
    </row>
    <row r="24">
      <c r="A24" s="3" t="inlineStr">
        <is>
          <t>New Accounting Pronouncements or Change in Accounting Principle [Line Items]</t>
        </is>
      </c>
    </row>
    <row r="25">
      <c r="A25" s="4" t="inlineStr">
        <is>
          <t>Total collaboration revenue</t>
        </is>
      </c>
      <c r="D25" s="6" t="n">
        <v>10437</v>
      </c>
    </row>
    <row r="26">
      <c r="A26" s="4" t="inlineStr">
        <is>
          <t>Other</t>
        </is>
      </c>
    </row>
    <row r="27">
      <c r="A27" s="3" t="inlineStr">
        <is>
          <t>New Accounting Pronouncements or Change in Accounting Principle [Line Items]</t>
        </is>
      </c>
    </row>
    <row r="28">
      <c r="A28" s="4" t="inlineStr">
        <is>
          <t>Total collaboration revenue</t>
        </is>
      </c>
      <c r="B28" s="5" t="n">
        <v>413</v>
      </c>
      <c r="C28" s="5" t="n">
        <v>0</v>
      </c>
    </row>
    <row r="29">
      <c r="A29" s="4" t="inlineStr">
        <is>
          <t>Other | Balance without adoption of ASC 605</t>
        </is>
      </c>
    </row>
    <row r="30">
      <c r="A30" s="3" t="inlineStr">
        <is>
          <t>New Accounting Pronouncements or Change in Accounting Principle [Line Items]</t>
        </is>
      </c>
    </row>
    <row r="31">
      <c r="A31" s="4" t="inlineStr">
        <is>
          <t>Total collaboration revenue</t>
        </is>
      </c>
      <c r="D3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llaboration Agreements - Changes in Balances of Receivables and Contract Liabilities (Details) - USD ($) $ in Thousands</t>
        </is>
      </c>
      <c r="B1" s="2" t="inlineStr">
        <is>
          <t>12 Months Ended</t>
        </is>
      </c>
    </row>
    <row r="2">
      <c r="B2" s="2" t="inlineStr">
        <is>
          <t>Dec. 31, 2020</t>
        </is>
      </c>
    </row>
    <row r="3">
      <c r="A3" s="3" t="inlineStr">
        <is>
          <t>Contract Liabilities:</t>
        </is>
      </c>
    </row>
    <row r="4">
      <c r="A4" s="4" t="inlineStr">
        <is>
          <t>Beginning balance</t>
        </is>
      </c>
      <c r="B4" s="5" t="n">
        <v>202305</v>
      </c>
    </row>
    <row r="5">
      <c r="A5" s="4" t="inlineStr">
        <is>
          <t>Ending balance</t>
        </is>
      </c>
      <c r="B5" s="6" t="n">
        <v>4044612</v>
      </c>
    </row>
    <row r="6">
      <c r="A6" s="4" t="inlineStr">
        <is>
          <t>Remaining performance obligations</t>
        </is>
      </c>
      <c r="B6" s="6" t="n">
        <v>87225</v>
      </c>
    </row>
    <row r="7">
      <c r="A7" s="4" t="inlineStr">
        <is>
          <t>Collaboration Revenue by Strategic Collaborator</t>
        </is>
      </c>
    </row>
    <row r="8">
      <c r="A8" s="3" t="inlineStr">
        <is>
          <t>Contract Assets:</t>
        </is>
      </c>
    </row>
    <row r="9">
      <c r="A9" s="4" t="inlineStr">
        <is>
          <t>Beginning balance</t>
        </is>
      </c>
      <c r="B9" s="6" t="n">
        <v>1972</v>
      </c>
    </row>
    <row r="10">
      <c r="A10" s="4" t="inlineStr">
        <is>
          <t>Additions</t>
        </is>
      </c>
      <c r="B10" s="6" t="n">
        <v>120821</v>
      </c>
    </row>
    <row r="11">
      <c r="A11" s="4" t="inlineStr">
        <is>
          <t>Deductions</t>
        </is>
      </c>
      <c r="B11" s="6" t="n">
        <v>-117249</v>
      </c>
    </row>
    <row r="12">
      <c r="A12" s="4" t="inlineStr">
        <is>
          <t>Ending balance</t>
        </is>
      </c>
      <c r="B12" s="6" t="n">
        <v>5544</v>
      </c>
    </row>
    <row r="13">
      <c r="A13" s="3" t="inlineStr">
        <is>
          <t>Contract Liabilities:</t>
        </is>
      </c>
    </row>
    <row r="14">
      <c r="A14" s="4" t="inlineStr">
        <is>
          <t>Beginning balance</t>
        </is>
      </c>
      <c r="B14" s="6" t="n">
        <v>199528</v>
      </c>
    </row>
    <row r="15">
      <c r="A15" s="4" t="inlineStr">
        <is>
          <t>Additions</t>
        </is>
      </c>
      <c r="B15" s="6" t="n">
        <v>121882</v>
      </c>
    </row>
    <row r="16">
      <c r="A16" s="4" t="inlineStr">
        <is>
          <t>Deductions</t>
        </is>
      </c>
      <c r="B16" s="6" t="n">
        <v>-81228</v>
      </c>
    </row>
    <row r="17">
      <c r="A17" s="4" t="inlineStr">
        <is>
          <t>Ending balance</t>
        </is>
      </c>
      <c r="B17" s="6" t="n">
        <v>240182</v>
      </c>
    </row>
    <row r="18">
      <c r="A18" s="4" t="inlineStr">
        <is>
          <t>Amounts included in contract liabilities at the beginning of the period</t>
        </is>
      </c>
      <c r="B18" s="6" t="n">
        <v>72863</v>
      </c>
    </row>
    <row r="19">
      <c r="A19" s="4" t="inlineStr">
        <is>
          <t>Performance obligations satisfied (or partially satisfied) in previous reporting periods</t>
        </is>
      </c>
      <c r="B19" s="6" t="n">
        <v>8366</v>
      </c>
    </row>
    <row r="20">
      <c r="A20" s="4" t="inlineStr">
        <is>
          <t>Remaining performance obligations</t>
        </is>
      </c>
      <c r="B20" s="5" t="n">
        <v>327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llaboration Revenue - Remaining Performance Obligation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s</t>
        </is>
      </c>
      <c r="B3" s="5" t="n">
        <v>87225</v>
      </c>
    </row>
    <row r="4">
      <c r="A4" s="4" t="inlineStr">
        <is>
          <t>Collaboration Revenue by Strategic Collaborator</t>
        </is>
      </c>
    </row>
    <row r="5">
      <c r="A5" s="3" t="inlineStr">
        <is>
          <t>Revenue, Remaining Performance Obligation, Expected Timing of Satisfaction [Line Items]</t>
        </is>
      </c>
    </row>
    <row r="6">
      <c r="A6" s="4" t="inlineStr">
        <is>
          <t>Remaining performance obligations</t>
        </is>
      </c>
      <c r="B6" s="6" t="n">
        <v>327700</v>
      </c>
    </row>
    <row r="7">
      <c r="A7" s="4" t="inlineStr">
        <is>
          <t>Combined 2018 AZ Agreements</t>
        </is>
      </c>
    </row>
    <row r="8">
      <c r="A8" s="3" t="inlineStr">
        <is>
          <t>Revenue, Remaining Performance Obligation, Expected Timing of Satisfaction [Line Items]</t>
        </is>
      </c>
    </row>
    <row r="9">
      <c r="A9" s="4" t="inlineStr">
        <is>
          <t>Remaining performance obligations</t>
        </is>
      </c>
      <c r="B9" s="6" t="n">
        <v>396830</v>
      </c>
      <c r="C9" s="5" t="n">
        <v>401782</v>
      </c>
    </row>
    <row r="10">
      <c r="A10" s="4" t="inlineStr">
        <is>
          <t>Combined 2018 AZ Agreements | 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s</t>
        </is>
      </c>
      <c r="B12" s="5" t="n">
        <v>77500</v>
      </c>
    </row>
    <row r="13">
      <c r="A13" s="4" t="inlineStr">
        <is>
          <t>Performance period</t>
        </is>
      </c>
      <c r="B13" s="4" t="inlineStr">
        <is>
          <t>8 years 3 months</t>
        </is>
      </c>
    </row>
    <row r="14">
      <c r="A14" s="4" t="inlineStr">
        <is>
          <t>Combined 2018 AZ Agreements | Revenue, Remaining Performance Obligation, Expected Timing of Satisfaction, Start Date [Axis]: 2028-01-01</t>
        </is>
      </c>
    </row>
    <row r="15">
      <c r="A15" s="3" t="inlineStr">
        <is>
          <t>Revenue, Remaining Performance Obligation, Expected Timing of Satisfaction [Line Items]</t>
        </is>
      </c>
    </row>
    <row r="16">
      <c r="A16" s="4" t="inlineStr">
        <is>
          <t>Remaining performance obligations</t>
        </is>
      </c>
      <c r="B16" s="5" t="n">
        <v>9700</v>
      </c>
    </row>
    <row r="17">
      <c r="A17" s="4" t="inlineStr">
        <is>
          <t>Performance period</t>
        </is>
      </c>
      <c r="B17" s="4" t="inlineStr">
        <is>
          <t xml:space="preserve"> </t>
        </is>
      </c>
    </row>
    <row r="18">
      <c r="A18" s="4" t="inlineStr">
        <is>
          <t>VEGF Exercise 2016</t>
        </is>
      </c>
    </row>
    <row r="19">
      <c r="A19" s="3" t="inlineStr">
        <is>
          <t>Revenue, Remaining Performance Obligation, Expected Timing of Satisfaction [Line Items]</t>
        </is>
      </c>
    </row>
    <row r="20">
      <c r="A20" s="4" t="inlineStr">
        <is>
          <t>Remaining performance obligations</t>
        </is>
      </c>
      <c r="B20" s="5" t="n">
        <v>60312</v>
      </c>
      <c r="C20" s="6" t="n">
        <v>57871</v>
      </c>
    </row>
    <row r="21">
      <c r="A21" s="4" t="inlineStr">
        <is>
          <t>VEGF Exercise 2016 | Revenue, Remaining Performance Obligation, Expected Timing of Satisfaction, Start Date [Axis]: 2021-01-01</t>
        </is>
      </c>
    </row>
    <row r="22">
      <c r="A22" s="3" t="inlineStr">
        <is>
          <t>Revenue, Remaining Performance Obligation, Expected Timing of Satisfaction [Line Items]</t>
        </is>
      </c>
    </row>
    <row r="23">
      <c r="A23" s="4" t="inlineStr">
        <is>
          <t>Remaining performance obligations</t>
        </is>
      </c>
      <c r="B23" s="5" t="n">
        <v>41877</v>
      </c>
    </row>
    <row r="24">
      <c r="A24" s="4" t="inlineStr">
        <is>
          <t>Performance period</t>
        </is>
      </c>
      <c r="B24" s="4" t="inlineStr">
        <is>
          <t>4 years 3 months</t>
        </is>
      </c>
    </row>
    <row r="25">
      <c r="A25" s="4" t="inlineStr">
        <is>
          <t>PCVSAV Agreement</t>
        </is>
      </c>
    </row>
    <row r="26">
      <c r="A26" s="3" t="inlineStr">
        <is>
          <t>Revenue, Remaining Performance Obligation, Expected Timing of Satisfaction [Line Items]</t>
        </is>
      </c>
    </row>
    <row r="27">
      <c r="A27" s="4" t="inlineStr">
        <is>
          <t>Remaining performance obligations</t>
        </is>
      </c>
      <c r="B27" s="5" t="n">
        <v>213360</v>
      </c>
      <c r="C27" s="6" t="n">
        <v>213050</v>
      </c>
    </row>
    <row r="28">
      <c r="A28" s="4" t="inlineStr">
        <is>
          <t>PCVSAV Agreement | Revenue, Remaining Performance Obligation, Expected Timing of Satisfaction, Start Date [Axis]: 2021-01-01</t>
        </is>
      </c>
    </row>
    <row r="29">
      <c r="A29" s="3" t="inlineStr">
        <is>
          <t>Revenue, Remaining Performance Obligation, Expected Timing of Satisfaction [Line Items]</t>
        </is>
      </c>
    </row>
    <row r="30">
      <c r="A30" s="4" t="inlineStr">
        <is>
          <t>Remaining performance obligations</t>
        </is>
      </c>
      <c r="B30" s="5" t="n">
        <v>51007</v>
      </c>
    </row>
    <row r="31">
      <c r="A31" s="4" t="inlineStr">
        <is>
          <t>Performance period</t>
        </is>
      </c>
      <c r="B31" s="4" t="inlineStr">
        <is>
          <t>3 years 3 months</t>
        </is>
      </c>
    </row>
    <row r="32">
      <c r="A32" s="4" t="inlineStr">
        <is>
          <t>Vertex Agreement</t>
        </is>
      </c>
    </row>
    <row r="33">
      <c r="A33" s="3" t="inlineStr">
        <is>
          <t>Revenue, Remaining Performance Obligation, Expected Timing of Satisfaction [Line Items]</t>
        </is>
      </c>
    </row>
    <row r="34">
      <c r="A34" s="4" t="inlineStr">
        <is>
          <t>Remaining performance obligations</t>
        </is>
      </c>
      <c r="C34" s="5" t="n">
        <v>24400</v>
      </c>
    </row>
    <row r="35">
      <c r="A35" s="4" t="inlineStr">
        <is>
          <t>Vertex Agreement | Revenue, Remaining Performance Obligation, Expected Timing of Satisfaction, Start Date [Axis]: 2021-01-01</t>
        </is>
      </c>
    </row>
    <row r="36">
      <c r="A36" s="3" t="inlineStr">
        <is>
          <t>Revenue, Remaining Performance Obligation, Expected Timing of Satisfaction [Line Items]</t>
        </is>
      </c>
    </row>
    <row r="37">
      <c r="A37" s="4" t="inlineStr">
        <is>
          <t>Performance period</t>
        </is>
      </c>
      <c r="B3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0" customWidth="1" min="8" max="8"/>
    <col width="36" customWidth="1" min="9" max="9"/>
  </cols>
  <sheetData>
    <row r="1">
      <c r="A1" s="1" t="inlineStr">
        <is>
          <t>Collaboration Agreements - AstraZeneca - Strategic Alliances in Cardiovascular and Oncology (Details)</t>
        </is>
      </c>
      <c r="B1" s="2" t="inlineStr">
        <is>
          <t>1 Months Ended</t>
        </is>
      </c>
      <c r="E1" s="2" t="inlineStr">
        <is>
          <t>12 Months Ended</t>
        </is>
      </c>
    </row>
    <row r="2">
      <c r="B2" s="2" t="inlineStr">
        <is>
          <t>Jun. 30, 2018</t>
        </is>
      </c>
      <c r="C2" s="2" t="inlineStr">
        <is>
          <t>Jan. 31, 2016</t>
        </is>
      </c>
      <c r="D2" s="2" t="inlineStr">
        <is>
          <t>Mar. 31, 2013USD ($)</t>
        </is>
      </c>
      <c r="E2" s="2" t="inlineStr">
        <is>
          <t>Dec. 31, 2020USD ($)</t>
        </is>
      </c>
      <c r="F2" s="2" t="inlineStr">
        <is>
          <t>Dec. 31, 2018USD ($)</t>
        </is>
      </c>
      <c r="G2" s="2" t="inlineStr">
        <is>
          <t>Dec. 31, 2016USD ($)</t>
        </is>
      </c>
      <c r="H2" s="2" t="inlineStr">
        <is>
          <t>Jun. 30, 2019option</t>
        </is>
      </c>
      <c r="I2" s="2" t="inlineStr">
        <is>
          <t>Mar. 31, 2014USD ($)optionmilestone</t>
        </is>
      </c>
    </row>
    <row r="3">
      <c r="A3" s="3" t="inlineStr">
        <is>
          <t>Research and Development Arrangement, Contract to Perform for Others [Line Items]</t>
        </is>
      </c>
    </row>
    <row r="4">
      <c r="A4" s="4" t="inlineStr">
        <is>
          <t>Increase to the transaction price</t>
        </is>
      </c>
      <c r="E4" s="5" t="n">
        <v>-7100000</v>
      </c>
    </row>
    <row r="5">
      <c r="A5" s="4" t="inlineStr">
        <is>
          <t>Additions</t>
        </is>
      </c>
      <c r="E5" s="6" t="n">
        <v>4009960000</v>
      </c>
    </row>
    <row r="6">
      <c r="A6" s="4" t="inlineStr">
        <is>
          <t>Combined 2018 AZ Agreements</t>
        </is>
      </c>
    </row>
    <row r="7">
      <c r="A7" s="3" t="inlineStr">
        <is>
          <t>Research and Development Arrangement, Contract to Perform for Others [Line Items]</t>
        </is>
      </c>
    </row>
    <row r="8">
      <c r="A8" s="4" t="inlineStr">
        <is>
          <t>Increase to the transaction price</t>
        </is>
      </c>
      <c r="E8" s="6" t="n">
        <v>5000000</v>
      </c>
    </row>
    <row r="9">
      <c r="A9" s="4" t="inlineStr">
        <is>
          <t>2013 AZ Agreements</t>
        </is>
      </c>
    </row>
    <row r="10">
      <c r="A10" s="3" t="inlineStr">
        <is>
          <t>Research and Development Arrangement, Contract to Perform for Others [Line Items]</t>
        </is>
      </c>
    </row>
    <row r="11">
      <c r="A11" s="4" t="inlineStr">
        <is>
          <t>Number of options to develop candidates | option</t>
        </is>
      </c>
      <c r="I11" s="6" t="n">
        <v>40</v>
      </c>
    </row>
    <row r="12">
      <c r="A12" s="4" t="inlineStr">
        <is>
          <t>Estimated arrangement consideration</t>
        </is>
      </c>
      <c r="I12" s="5" t="n">
        <v>180000000</v>
      </c>
    </row>
    <row r="13">
      <c r="A13" s="4" t="inlineStr">
        <is>
          <t>Number of milestones | milestone</t>
        </is>
      </c>
      <c r="I13" s="6" t="n">
        <v>3</v>
      </c>
    </row>
    <row r="14">
      <c r="A14" s="4" t="inlineStr">
        <is>
          <t>Option exercise fee</t>
        </is>
      </c>
      <c r="D14" s="5" t="n">
        <v>10000000</v>
      </c>
    </row>
    <row r="15">
      <c r="A15" s="4" t="inlineStr">
        <is>
          <t>Termination period</t>
        </is>
      </c>
      <c r="D15" s="4" t="inlineStr">
        <is>
          <t>90 days</t>
        </is>
      </c>
    </row>
    <row r="16">
      <c r="A16" s="4" t="inlineStr">
        <is>
          <t>Additions</t>
        </is>
      </c>
      <c r="D16" s="5" t="n">
        <v>240000000</v>
      </c>
      <c r="G16" s="5" t="n">
        <v>10000000</v>
      </c>
    </row>
    <row r="17">
      <c r="A17" s="4" t="inlineStr">
        <is>
          <t>2013 AZ Agreements | VEGF-A product (AZD8601)</t>
        </is>
      </c>
    </row>
    <row r="18">
      <c r="A18" s="3" t="inlineStr">
        <is>
          <t>Research and Development Arrangement, Contract to Perform for Others [Line Items]</t>
        </is>
      </c>
    </row>
    <row r="19">
      <c r="A19" s="4" t="inlineStr">
        <is>
          <t>Additions</t>
        </is>
      </c>
      <c r="F19" s="5" t="n">
        <v>30000000</v>
      </c>
    </row>
    <row r="20">
      <c r="A20" s="4" t="inlineStr">
        <is>
          <t>2013 AZ Agreements | Maximum</t>
        </is>
      </c>
    </row>
    <row r="21">
      <c r="A21" s="3" t="inlineStr">
        <is>
          <t>Research and Development Arrangement, Contract to Perform for Others [Line Items]</t>
        </is>
      </c>
    </row>
    <row r="22">
      <c r="A22" s="4" t="inlineStr">
        <is>
          <t>Earn-out payments</t>
        </is>
      </c>
      <c r="D22" s="4" t="inlineStr">
        <is>
          <t>12.00%</t>
        </is>
      </c>
    </row>
    <row r="23">
      <c r="A23" s="4" t="inlineStr">
        <is>
          <t>2013 AZ Agreements | Development Milestones</t>
        </is>
      </c>
    </row>
    <row r="24">
      <c r="A24" s="3" t="inlineStr">
        <is>
          <t>Research and Development Arrangement, Contract to Perform for Others [Line Items]</t>
        </is>
      </c>
    </row>
    <row r="25">
      <c r="A25" s="4" t="inlineStr">
        <is>
          <t>Estimated arrangement consideration</t>
        </is>
      </c>
      <c r="I25" s="5" t="n">
        <v>100000000</v>
      </c>
    </row>
    <row r="26">
      <c r="A26" s="4" t="inlineStr">
        <is>
          <t>2013 AZ Agreements | Regulatory Milestones</t>
        </is>
      </c>
    </row>
    <row r="27">
      <c r="A27" s="3" t="inlineStr">
        <is>
          <t>Research and Development Arrangement, Contract to Perform for Others [Line Items]</t>
        </is>
      </c>
    </row>
    <row r="28">
      <c r="A28" s="4" t="inlineStr">
        <is>
          <t>Estimated arrangement consideration</t>
        </is>
      </c>
      <c r="I28" s="6" t="n">
        <v>100000000</v>
      </c>
    </row>
    <row r="29">
      <c r="A29" s="4" t="inlineStr">
        <is>
          <t>2013 AZ Agreements | Commercial Milestones</t>
        </is>
      </c>
    </row>
    <row r="30">
      <c r="A30" s="3" t="inlineStr">
        <is>
          <t>Research and Development Arrangement, Contract to Perform for Others [Line Items]</t>
        </is>
      </c>
    </row>
    <row r="31">
      <c r="A31" s="4" t="inlineStr">
        <is>
          <t>Estimated arrangement consideration</t>
        </is>
      </c>
      <c r="I31" s="5" t="n">
        <v>200000000</v>
      </c>
    </row>
    <row r="32">
      <c r="A32" s="4" t="inlineStr">
        <is>
          <t>VEGF Exercise 2016</t>
        </is>
      </c>
    </row>
    <row r="33">
      <c r="A33" s="3" t="inlineStr">
        <is>
          <t>Research and Development Arrangement, Contract to Perform for Others [Line Items]</t>
        </is>
      </c>
    </row>
    <row r="34">
      <c r="A34" s="4" t="inlineStr">
        <is>
          <t>Increase to the transaction price</t>
        </is>
      </c>
      <c r="E34" s="6" t="n">
        <v>400000</v>
      </c>
    </row>
    <row r="35">
      <c r="A35" s="4" t="inlineStr">
        <is>
          <t>2016 AZ Agreement</t>
        </is>
      </c>
    </row>
    <row r="36">
      <c r="A36" s="3" t="inlineStr">
        <is>
          <t>Research and Development Arrangement, Contract to Perform for Others [Line Items]</t>
        </is>
      </c>
    </row>
    <row r="37">
      <c r="A37" s="4" t="inlineStr">
        <is>
          <t>Termination period</t>
        </is>
      </c>
      <c r="C37" s="4" t="inlineStr">
        <is>
          <t>90 days</t>
        </is>
      </c>
    </row>
    <row r="38">
      <c r="A38" s="4" t="inlineStr">
        <is>
          <t>Suspension period</t>
        </is>
      </c>
      <c r="C38" s="4" t="inlineStr">
        <is>
          <t>12 months</t>
        </is>
      </c>
    </row>
    <row r="39">
      <c r="A39" s="4" t="inlineStr">
        <is>
          <t>2016 AZ Agreement | Minimum</t>
        </is>
      </c>
    </row>
    <row r="40">
      <c r="A40" s="3" t="inlineStr">
        <is>
          <t>Research and Development Arrangement, Contract to Perform for Others [Line Items]</t>
        </is>
      </c>
    </row>
    <row r="41">
      <c r="A41" s="4" t="inlineStr">
        <is>
          <t>Tiered royalties</t>
        </is>
      </c>
      <c r="C41" s="4" t="inlineStr">
        <is>
          <t>10.00%</t>
        </is>
      </c>
    </row>
    <row r="42">
      <c r="A42" s="4" t="inlineStr">
        <is>
          <t>2016 AZ Agreement | Maximum</t>
        </is>
      </c>
    </row>
    <row r="43">
      <c r="A43" s="3" t="inlineStr">
        <is>
          <t>Research and Development Arrangement, Contract to Perform for Others [Line Items]</t>
        </is>
      </c>
    </row>
    <row r="44">
      <c r="A44" s="4" t="inlineStr">
        <is>
          <t>Tiered royalties at default rate</t>
        </is>
      </c>
      <c r="C44" s="4" t="inlineStr">
        <is>
          <t>20.00%</t>
        </is>
      </c>
    </row>
    <row r="45">
      <c r="A45" s="4" t="inlineStr">
        <is>
          <t>Tiered royalties</t>
        </is>
      </c>
      <c r="C45" s="4" t="inlineStr">
        <is>
          <t>30.00%</t>
        </is>
      </c>
    </row>
    <row r="46">
      <c r="A46" s="4" t="inlineStr">
        <is>
          <t>2018 A&amp;R Agreements</t>
        </is>
      </c>
    </row>
    <row r="47">
      <c r="A47" s="3" t="inlineStr">
        <is>
          <t>Research and Development Arrangement, Contract to Perform for Others [Line Items]</t>
        </is>
      </c>
    </row>
    <row r="48">
      <c r="A48" s="4" t="inlineStr">
        <is>
          <t>Number of options to develop candidates | option</t>
        </is>
      </c>
      <c r="H48" s="6" t="n">
        <v>40</v>
      </c>
    </row>
    <row r="49">
      <c r="A49" s="4" t="inlineStr">
        <is>
          <t>Termination period</t>
        </is>
      </c>
      <c r="B49" s="4" t="inlineStr">
        <is>
          <t>90 days</t>
        </is>
      </c>
    </row>
    <row r="50">
      <c r="A50" s="4" t="inlineStr">
        <is>
          <t>Estimated reimbursement for clinical supply | VEGF Exercise 2016</t>
        </is>
      </c>
    </row>
    <row r="51">
      <c r="A51" s="3" t="inlineStr">
        <is>
          <t>Research and Development Arrangement, Contract to Perform for Others [Line Items]</t>
        </is>
      </c>
    </row>
    <row r="52">
      <c r="A52" s="4" t="inlineStr">
        <is>
          <t>Increase to the transaction price</t>
        </is>
      </c>
      <c r="E52" s="5" t="n">
        <v>240000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Composition of the Total Transaction Price (Details) - USD ($) $ in Thousands</t>
        </is>
      </c>
      <c r="B1" s="2" t="inlineStr">
        <is>
          <t>Dec. 31, 2020</t>
        </is>
      </c>
      <c r="C1" s="2" t="inlineStr">
        <is>
          <t>Dec. 31, 2019</t>
        </is>
      </c>
    </row>
    <row r="2">
      <c r="A2" s="3" t="inlineStr">
        <is>
          <t>Research and Development Arrangement, Contract to Perform for Others [Line Items]</t>
        </is>
      </c>
    </row>
    <row r="3">
      <c r="A3" s="4" t="inlineStr">
        <is>
          <t>Remaining performance obligations</t>
        </is>
      </c>
      <c r="B3" s="5" t="n">
        <v>87225</v>
      </c>
    </row>
    <row r="4">
      <c r="A4" s="4" t="inlineStr">
        <is>
          <t>Combined 2018 AZ Agreements</t>
        </is>
      </c>
    </row>
    <row r="5">
      <c r="A5" s="3" t="inlineStr">
        <is>
          <t>Research and Development Arrangement, Contract to Perform for Others [Line Items]</t>
        </is>
      </c>
    </row>
    <row r="6">
      <c r="A6" s="4" t="inlineStr">
        <is>
          <t>Remaining performance obligations</t>
        </is>
      </c>
      <c r="B6" s="6" t="n">
        <v>396830</v>
      </c>
      <c r="C6" s="5" t="n">
        <v>401782</v>
      </c>
    </row>
    <row r="7">
      <c r="A7" s="4" t="inlineStr">
        <is>
          <t>Combined 2018 AZ Agreements | Upfront payment</t>
        </is>
      </c>
    </row>
    <row r="8">
      <c r="A8" s="3" t="inlineStr">
        <is>
          <t>Research and Development Arrangement, Contract to Perform for Others [Line Items]</t>
        </is>
      </c>
    </row>
    <row r="9">
      <c r="A9" s="4" t="inlineStr">
        <is>
          <t>Remaining performance obligations</t>
        </is>
      </c>
      <c r="B9" s="6" t="n">
        <v>240000</v>
      </c>
      <c r="C9" s="6" t="n">
        <v>240000</v>
      </c>
    </row>
    <row r="10">
      <c r="A10" s="4" t="inlineStr">
        <is>
          <t>Combined 2018 AZ Agreements | Sublicense reimbursement</t>
        </is>
      </c>
    </row>
    <row r="11">
      <c r="A11" s="3" t="inlineStr">
        <is>
          <t>Research and Development Arrangement, Contract to Perform for Others [Line Items]</t>
        </is>
      </c>
    </row>
    <row r="12">
      <c r="A12" s="4" t="inlineStr">
        <is>
          <t>Remaining performance obligations</t>
        </is>
      </c>
      <c r="B12" s="6" t="n">
        <v>1000</v>
      </c>
      <c r="C12" s="6" t="n">
        <v>1000</v>
      </c>
    </row>
    <row r="13">
      <c r="A13" s="4" t="inlineStr">
        <is>
          <t>Combined 2018 AZ Agreements | Milestone payment | Toxicity milestone payment</t>
        </is>
      </c>
    </row>
    <row r="14">
      <c r="A14" s="3" t="inlineStr">
        <is>
          <t>Research and Development Arrangement, Contract to Perform for Others [Line Items]</t>
        </is>
      </c>
    </row>
    <row r="15">
      <c r="A15" s="4" t="inlineStr">
        <is>
          <t>Remaining performance obligations</t>
        </is>
      </c>
      <c r="B15" s="6" t="n">
        <v>60000</v>
      </c>
      <c r="C15" s="6" t="n">
        <v>60000</v>
      </c>
    </row>
    <row r="16">
      <c r="A16" s="4" t="inlineStr">
        <is>
          <t>Combined 2018 AZ Agreements | Milestone payment | Competition milestone payment</t>
        </is>
      </c>
    </row>
    <row r="17">
      <c r="A17" s="3" t="inlineStr">
        <is>
          <t>Research and Development Arrangement, Contract to Perform for Others [Line Items]</t>
        </is>
      </c>
    </row>
    <row r="18">
      <c r="A18" s="4" t="inlineStr">
        <is>
          <t>Remaining performance obligations</t>
        </is>
      </c>
      <c r="B18" s="6" t="n">
        <v>60000</v>
      </c>
      <c r="C18" s="6" t="n">
        <v>60000</v>
      </c>
    </row>
    <row r="19">
      <c r="A19" s="4" t="inlineStr">
        <is>
          <t>Combined 2018 AZ Agreements | Estimated Reimbursement</t>
        </is>
      </c>
    </row>
    <row r="20">
      <c r="A20" s="3" t="inlineStr">
        <is>
          <t>Research and Development Arrangement, Contract to Perform for Others [Line Items]</t>
        </is>
      </c>
    </row>
    <row r="21">
      <c r="A21" s="4" t="inlineStr">
        <is>
          <t>Remaining performance obligations</t>
        </is>
      </c>
      <c r="B21" s="5" t="n">
        <v>35830</v>
      </c>
      <c r="C21" s="5" t="n">
        <v>40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Total Transaction Price to the Identified Performance Obligations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s</t>
        </is>
      </c>
      <c r="B3" s="5" t="n">
        <v>87225</v>
      </c>
    </row>
    <row r="4">
      <c r="A4" s="4" t="inlineStr">
        <is>
          <t>Combined 2018 AZ Agreements</t>
        </is>
      </c>
    </row>
    <row r="5">
      <c r="A5" s="3" t="inlineStr">
        <is>
          <t>Revenue, Remaining Performance Obligation, Expected Timing of Satisfaction [Line Items]</t>
        </is>
      </c>
    </row>
    <row r="6">
      <c r="A6" s="4" t="inlineStr">
        <is>
          <t>Remaining performance obligations</t>
        </is>
      </c>
      <c r="B6" s="6" t="n">
        <v>396830</v>
      </c>
      <c r="C6" s="5" t="n">
        <v>401782</v>
      </c>
    </row>
    <row r="7">
      <c r="A7" s="4" t="inlineStr">
        <is>
          <t>Combined 2018 AZ Agreement performance obligation | Combined 2018 AZ Agreements</t>
        </is>
      </c>
    </row>
    <row r="8">
      <c r="A8" s="3" t="inlineStr">
        <is>
          <t>Revenue, Remaining Performance Obligation, Expected Timing of Satisfaction [Line Items]</t>
        </is>
      </c>
    </row>
    <row r="9">
      <c r="A9" s="4" t="inlineStr">
        <is>
          <t>Remaining performance obligations</t>
        </is>
      </c>
      <c r="B9" s="6" t="n">
        <v>293223</v>
      </c>
    </row>
    <row r="10">
      <c r="A10" s="4" t="inlineStr">
        <is>
          <t>Preclinical development service - IL-12 | Combined 2018 AZ Agreements</t>
        </is>
      </c>
    </row>
    <row r="11">
      <c r="A11" s="3" t="inlineStr">
        <is>
          <t>Revenue, Remaining Performance Obligation, Expected Timing of Satisfaction [Line Items]</t>
        </is>
      </c>
    </row>
    <row r="12">
      <c r="A12" s="4" t="inlineStr">
        <is>
          <t>Remaining performance obligations</t>
        </is>
      </c>
      <c r="B12" s="6" t="n">
        <v>8133</v>
      </c>
    </row>
    <row r="13">
      <c r="A13" s="4" t="inlineStr">
        <is>
          <t>Preclinical development service - oncology development target | Combined 2018 AZ Agreements</t>
        </is>
      </c>
    </row>
    <row r="14">
      <c r="A14" s="3" t="inlineStr">
        <is>
          <t>Revenue, Remaining Performance Obligation, Expected Timing of Satisfaction [Line Items]</t>
        </is>
      </c>
    </row>
    <row r="15">
      <c r="A15" s="4" t="inlineStr">
        <is>
          <t>Remaining performance obligations</t>
        </is>
      </c>
      <c r="B15" s="6" t="n">
        <v>8133</v>
      </c>
    </row>
    <row r="16">
      <c r="A16" s="4" t="inlineStr">
        <is>
          <t>Development and commercialization license and manufacturing obligation | Combined 2018 AZ Agreements</t>
        </is>
      </c>
    </row>
    <row r="17">
      <c r="A17" s="3" t="inlineStr">
        <is>
          <t>Revenue, Remaining Performance Obligation, Expected Timing of Satisfaction [Line Items]</t>
        </is>
      </c>
    </row>
    <row r="18">
      <c r="A18" s="4" t="inlineStr">
        <is>
          <t>Remaining performance obligations</t>
        </is>
      </c>
      <c r="B18" s="6" t="n">
        <v>85750</v>
      </c>
    </row>
    <row r="19">
      <c r="A19" s="4" t="inlineStr">
        <is>
          <t>Material right to receive development and commercialization rights | Combined 2018 AZ Agreements</t>
        </is>
      </c>
    </row>
    <row r="20">
      <c r="A20" s="3" t="inlineStr">
        <is>
          <t>Revenue, Remaining Performance Obligation, Expected Timing of Satisfaction [Line Items]</t>
        </is>
      </c>
    </row>
    <row r="21">
      <c r="A21" s="4" t="inlineStr">
        <is>
          <t>Remaining performance obligations</t>
        </is>
      </c>
      <c r="B21" s="5" t="n">
        <v>1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Revenue Recognized (Details) - USD ($) $ in Thousands</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Increase to the transaction price</t>
        </is>
      </c>
      <c r="B4" s="5" t="n">
        <v>-7100</v>
      </c>
    </row>
    <row r="5">
      <c r="A5" s="4" t="inlineStr">
        <is>
          <t>Combined 2018 AZ Agreements</t>
        </is>
      </c>
    </row>
    <row r="6">
      <c r="A6" s="3" t="inlineStr">
        <is>
          <t>Research and Development Arrangement, Contract to Perform for Others [Line Items]</t>
        </is>
      </c>
    </row>
    <row r="7">
      <c r="A7" s="4" t="inlineStr">
        <is>
          <t>Increase to the transaction price</t>
        </is>
      </c>
      <c r="B7" s="6" t="n">
        <v>5000</v>
      </c>
    </row>
    <row r="8">
      <c r="A8" s="4" t="inlineStr">
        <is>
          <t>Collaboration revenue | Combined 2018 AZ Agreements</t>
        </is>
      </c>
    </row>
    <row r="9">
      <c r="A9" s="3" t="inlineStr">
        <is>
          <t>Research and Development Arrangement, Contract to Perform for Others [Line Items]</t>
        </is>
      </c>
    </row>
    <row r="10">
      <c r="A10" s="4" t="inlineStr">
        <is>
          <t>Total collaboration revenue</t>
        </is>
      </c>
      <c r="B10" s="6" t="n">
        <v>18371</v>
      </c>
      <c r="C10" s="5" t="n">
        <v>4650</v>
      </c>
      <c r="D10" s="5" t="n">
        <v>45393</v>
      </c>
    </row>
    <row r="11">
      <c r="A11" s="4" t="inlineStr">
        <is>
          <t>Increase to the transaction price</t>
        </is>
      </c>
      <c r="B11" s="5" t="n">
        <v>12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Deferred Revenue which is Classified as Current or Non-Current in the Balance Sheets (Details) - USD ($) $ in Thousands</t>
        </is>
      </c>
      <c r="B1" s="2" t="inlineStr">
        <is>
          <t>Dec. 31, 2020</t>
        </is>
      </c>
      <c r="C1" s="2" t="inlineStr">
        <is>
          <t>Dec. 31, 2019</t>
        </is>
      </c>
    </row>
    <row r="2">
      <c r="A2" s="3" t="inlineStr">
        <is>
          <t>Research and Development Arrangement, Contract to Perform for Others [Line Items]</t>
        </is>
      </c>
    </row>
    <row r="3">
      <c r="A3" s="4" t="inlineStr">
        <is>
          <t>Contract with customer, liability</t>
        </is>
      </c>
      <c r="B3" s="5" t="n">
        <v>4044612</v>
      </c>
      <c r="C3" s="5" t="n">
        <v>202305</v>
      </c>
    </row>
    <row r="4">
      <c r="A4" s="4" t="inlineStr">
        <is>
          <t>Combined 2018 AZ Agreements</t>
        </is>
      </c>
    </row>
    <row r="5">
      <c r="A5" s="3" t="inlineStr">
        <is>
          <t>Research and Development Arrangement, Contract to Perform for Others [Line Items]</t>
        </is>
      </c>
    </row>
    <row r="6">
      <c r="A6" s="4" t="inlineStr">
        <is>
          <t>Contract with customer, liability</t>
        </is>
      </c>
      <c r="B6" s="5" t="n">
        <v>57192</v>
      </c>
      <c r="C6" s="5" t="n">
        <v>73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available-for-sale debt securities, tax</t>
        </is>
      </c>
      <c r="B4" s="5" t="n">
        <v>0</v>
      </c>
      <c r="C4" s="5" t="n">
        <v>1148</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VEGF Total Transaction Price (Details) - USD ($) $ in Thousands</t>
        </is>
      </c>
      <c r="B1" s="2" t="inlineStr">
        <is>
          <t>Dec. 31, 2020</t>
        </is>
      </c>
      <c r="C1" s="2" t="inlineStr">
        <is>
          <t>Dec. 31, 2019</t>
        </is>
      </c>
    </row>
    <row r="2">
      <c r="A2" s="3" t="inlineStr">
        <is>
          <t>Research and Development Arrangement, Contract to Perform for Others [Line Items]</t>
        </is>
      </c>
    </row>
    <row r="3">
      <c r="A3" s="4" t="inlineStr">
        <is>
          <t>Remaining performance obligations</t>
        </is>
      </c>
      <c r="B3" s="5" t="n">
        <v>87225</v>
      </c>
    </row>
    <row r="4">
      <c r="A4" s="4" t="inlineStr">
        <is>
          <t>VEGF Exercise 2016</t>
        </is>
      </c>
    </row>
    <row r="5">
      <c r="A5" s="3" t="inlineStr">
        <is>
          <t>Research and Development Arrangement, Contract to Perform for Others [Line Items]</t>
        </is>
      </c>
    </row>
    <row r="6">
      <c r="A6" s="4" t="inlineStr">
        <is>
          <t>Remaining performance obligations</t>
        </is>
      </c>
      <c r="B6" s="6" t="n">
        <v>60312</v>
      </c>
      <c r="C6" s="5" t="n">
        <v>57871</v>
      </c>
    </row>
    <row r="7">
      <c r="A7" s="4" t="inlineStr">
        <is>
          <t>Option exercise fee | VEGF Exercise 2016</t>
        </is>
      </c>
    </row>
    <row r="8">
      <c r="A8" s="3" t="inlineStr">
        <is>
          <t>Research and Development Arrangement, Contract to Perform for Others [Line Items]</t>
        </is>
      </c>
    </row>
    <row r="9">
      <c r="A9" s="4" t="inlineStr">
        <is>
          <t>Remaining performance obligations</t>
        </is>
      </c>
      <c r="B9" s="6" t="n">
        <v>10000</v>
      </c>
      <c r="C9" s="6" t="n">
        <v>10000</v>
      </c>
    </row>
    <row r="10">
      <c r="A10" s="4" t="inlineStr">
        <is>
          <t>Milestone payment | VEGF Exercise 2016</t>
        </is>
      </c>
    </row>
    <row r="11">
      <c r="A11" s="3" t="inlineStr">
        <is>
          <t>Research and Development Arrangement, Contract to Perform for Others [Line Items]</t>
        </is>
      </c>
    </row>
    <row r="12">
      <c r="A12" s="4" t="inlineStr">
        <is>
          <t>Remaining performance obligations</t>
        </is>
      </c>
      <c r="B12" s="6" t="n">
        <v>30000</v>
      </c>
      <c r="C12" s="6" t="n">
        <v>30000</v>
      </c>
    </row>
    <row r="13">
      <c r="A13" s="4" t="inlineStr">
        <is>
          <t>Sublicense reimbursement | VEGF Exercise 2016</t>
        </is>
      </c>
    </row>
    <row r="14">
      <c r="A14" s="3" t="inlineStr">
        <is>
          <t>Research and Development Arrangement, Contract to Perform for Others [Line Items]</t>
        </is>
      </c>
    </row>
    <row r="15">
      <c r="A15" s="4" t="inlineStr">
        <is>
          <t>Remaining performance obligations</t>
        </is>
      </c>
      <c r="B15" s="6" t="n">
        <v>2250</v>
      </c>
      <c r="C15" s="6" t="n">
        <v>2250</v>
      </c>
    </row>
    <row r="16">
      <c r="A16" s="4" t="inlineStr">
        <is>
          <t>Estimated reimbursement for clinical supply | VEGF Exercise 2016</t>
        </is>
      </c>
    </row>
    <row r="17">
      <c r="A17" s="3" t="inlineStr">
        <is>
          <t>Research and Development Arrangement, Contract to Perform for Others [Line Items]</t>
        </is>
      </c>
    </row>
    <row r="18">
      <c r="A18" s="4" t="inlineStr">
        <is>
          <t>Remaining performance obligations</t>
        </is>
      </c>
      <c r="B18" s="5" t="n">
        <v>18062</v>
      </c>
      <c r="C18" s="5" t="n">
        <v>15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Total Transaction Price Allocated to the Single Identified Performance Obligation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s</t>
        </is>
      </c>
      <c r="B3" s="5" t="n">
        <v>87225</v>
      </c>
    </row>
    <row r="4">
      <c r="A4" s="4" t="inlineStr">
        <is>
          <t>VEGF Exercise 2016</t>
        </is>
      </c>
    </row>
    <row r="5">
      <c r="A5" s="3" t="inlineStr">
        <is>
          <t>Revenue, Remaining Performance Obligation, Expected Timing of Satisfaction [Line Items]</t>
        </is>
      </c>
    </row>
    <row r="6">
      <c r="A6" s="4" t="inlineStr">
        <is>
          <t>Remaining performance obligations</t>
        </is>
      </c>
      <c r="B6" s="6" t="n">
        <v>60312</v>
      </c>
      <c r="C6" s="5" t="n">
        <v>57871</v>
      </c>
    </row>
    <row r="7">
      <c r="A7" s="4" t="inlineStr">
        <is>
          <t>VEGF Exercise 2016 | 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s</t>
        </is>
      </c>
      <c r="B9" s="5" t="n">
        <v>418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VEGF Revenue Recognized (Details) - USD ($) $ in Thousands</t>
        </is>
      </c>
      <c r="B1" s="2" t="inlineStr">
        <is>
          <t>12 Months Ended</t>
        </is>
      </c>
    </row>
    <row r="2">
      <c r="B2" s="2" t="inlineStr">
        <is>
          <t>Dec. 31, 2020</t>
        </is>
      </c>
      <c r="C2" s="2" t="inlineStr">
        <is>
          <t>Dec. 31, 2019</t>
        </is>
      </c>
      <c r="D2" s="2" t="inlineStr">
        <is>
          <t>Dec. 31, 2018</t>
        </is>
      </c>
    </row>
    <row r="3">
      <c r="A3" s="4" t="inlineStr">
        <is>
          <t>VEGF Exercise 2016</t>
        </is>
      </c>
    </row>
    <row r="4">
      <c r="A4" s="3" t="inlineStr">
        <is>
          <t>Research and Development Arrangement, Contract to Perform for Others [Line Items]</t>
        </is>
      </c>
    </row>
    <row r="5">
      <c r="A5" s="4" t="inlineStr">
        <is>
          <t>Total collaboration revenue</t>
        </is>
      </c>
      <c r="B5" s="5" t="n">
        <v>14253</v>
      </c>
      <c r="C5" s="5" t="n">
        <v>583</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VEGF Deferred Revenue which is Classified as Current or Non-Current in the Balance Sheets (Details) (Details) - USD ($) $ in Thousands</t>
        </is>
      </c>
      <c r="B1" s="2" t="inlineStr">
        <is>
          <t>Dec. 31, 2020</t>
        </is>
      </c>
      <c r="C1" s="2" t="inlineStr">
        <is>
          <t>Dec. 31, 2019</t>
        </is>
      </c>
    </row>
    <row r="2">
      <c r="A2" s="3" t="inlineStr">
        <is>
          <t>Research and Development Arrangement, Contract to Perform for Others [Line Items]</t>
        </is>
      </c>
    </row>
    <row r="3">
      <c r="A3" s="4" t="inlineStr">
        <is>
          <t>Contract with Customer, Liability</t>
        </is>
      </c>
      <c r="B3" s="5" t="n">
        <v>4044612</v>
      </c>
      <c r="C3" s="5" t="n">
        <v>202305</v>
      </c>
    </row>
    <row r="4">
      <c r="A4" s="4" t="inlineStr">
        <is>
          <t>VEGF Exercise 2016</t>
        </is>
      </c>
    </row>
    <row r="5">
      <c r="A5" s="3" t="inlineStr">
        <is>
          <t>Research and Development Arrangement, Contract to Perform for Others [Line Items]</t>
        </is>
      </c>
    </row>
    <row r="6">
      <c r="A6" s="4" t="inlineStr">
        <is>
          <t>Contract with Customer, Liability</t>
        </is>
      </c>
      <c r="B6" s="5" t="n">
        <v>29335</v>
      </c>
      <c r="C6" s="5" t="n">
        <v>41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Collaboration Agreements - Merck – Strategic Alliances in Infectious Diseases and Cancer Vaccines (Details) - USD ($) $ in Thousands</t>
        </is>
      </c>
      <c r="B1" s="2" t="inlineStr">
        <is>
          <t>May 21, 2020</t>
        </is>
      </c>
      <c r="C1" s="2" t="inlineStr">
        <is>
          <t>Feb. 14, 2020</t>
        </is>
      </c>
      <c r="D1" s="2" t="inlineStr">
        <is>
          <t>Apr. 30, 2018</t>
        </is>
      </c>
      <c r="E1" s="2" t="inlineStr">
        <is>
          <t>Jun. 30, 2016</t>
        </is>
      </c>
      <c r="F1" s="2" t="inlineStr">
        <is>
          <t>Jan. 31, 2016</t>
        </is>
      </c>
      <c r="G1" s="2" t="inlineStr">
        <is>
          <t>Jan. 31, 2015</t>
        </is>
      </c>
      <c r="H1" s="2" t="inlineStr">
        <is>
          <t>Dec. 31, 2020</t>
        </is>
      </c>
      <c r="I1" s="2" t="inlineStr">
        <is>
          <t>Dec. 31, 2020</t>
        </is>
      </c>
      <c r="J1" s="2" t="inlineStr">
        <is>
          <t>Dec. 31, 2019</t>
        </is>
      </c>
      <c r="K1" s="2" t="inlineStr">
        <is>
          <t>Dec. 31, 2018</t>
        </is>
      </c>
      <c r="L1" s="2" t="inlineStr">
        <is>
          <t>May 31, 2019</t>
        </is>
      </c>
      <c r="M1" s="2" t="inlineStr">
        <is>
          <t>Jan. 01, 2019</t>
        </is>
      </c>
      <c r="N1" s="2" t="inlineStr">
        <is>
          <t>Jun. 30, 2017</t>
        </is>
      </c>
    </row>
    <row r="2">
      <c r="A2" s="3" t="inlineStr">
        <is>
          <t>Research and Development Arrangement, Contract to Perform for Others [Line Items]</t>
        </is>
      </c>
    </row>
    <row r="3">
      <c r="A3" s="4" t="inlineStr">
        <is>
          <t>Deferred revenue</t>
        </is>
      </c>
      <c r="I3" s="5" t="n">
        <v>3842307</v>
      </c>
      <c r="J3" s="5" t="n">
        <v>-44119</v>
      </c>
      <c r="K3" s="5" t="n">
        <v>-65260</v>
      </c>
    </row>
    <row r="4">
      <c r="A4" s="4" t="inlineStr">
        <is>
          <t>Remaining performance obligations</t>
        </is>
      </c>
      <c r="H4" s="5" t="n">
        <v>87225</v>
      </c>
      <c r="I4" s="6" t="n">
        <v>87225</v>
      </c>
    </row>
    <row r="5">
      <c r="A5" s="4" t="inlineStr">
        <is>
          <t>Increase to the transaction price</t>
        </is>
      </c>
      <c r="I5" s="6" t="n">
        <v>-7100</v>
      </c>
    </row>
    <row r="6">
      <c r="A6" s="4" t="inlineStr">
        <is>
          <t>Aggregate net proceeds from the offering</t>
        </is>
      </c>
      <c r="B6" s="5" t="n">
        <v>1300000</v>
      </c>
      <c r="C6" s="5" t="n">
        <v>549500</v>
      </c>
    </row>
    <row r="7">
      <c r="A7" s="4" t="inlineStr">
        <is>
          <t>Deferred revenue</t>
        </is>
      </c>
      <c r="H7" s="6" t="n">
        <v>4044612</v>
      </c>
      <c r="I7" s="6" t="n">
        <v>4044612</v>
      </c>
      <c r="J7" s="6" t="n">
        <v>202305</v>
      </c>
    </row>
    <row r="8">
      <c r="A8" s="4" t="inlineStr">
        <is>
          <t>Additions</t>
        </is>
      </c>
      <c r="I8" s="6" t="n">
        <v>4009960</v>
      </c>
    </row>
    <row r="9">
      <c r="A9" s="4" t="inlineStr">
        <is>
          <t>Collaboration revenue</t>
        </is>
      </c>
    </row>
    <row r="10">
      <c r="A10" s="3" t="inlineStr">
        <is>
          <t>Research and Development Arrangement, Contract to Perform for Others [Line Items]</t>
        </is>
      </c>
    </row>
    <row r="11">
      <c r="A11" s="4" t="inlineStr">
        <is>
          <t>Deferred revenue</t>
        </is>
      </c>
      <c r="H11" s="6" t="n">
        <v>240182</v>
      </c>
      <c r="I11" s="6" t="n">
        <v>240182</v>
      </c>
      <c r="J11" s="6" t="n">
        <v>199528</v>
      </c>
    </row>
    <row r="12">
      <c r="A12" s="4" t="inlineStr">
        <is>
          <t>Additions</t>
        </is>
      </c>
      <c r="I12" s="6" t="n">
        <v>121882</v>
      </c>
    </row>
    <row r="13">
      <c r="A13" s="4" t="inlineStr">
        <is>
          <t>Merck agreement 2015</t>
        </is>
      </c>
    </row>
    <row r="14">
      <c r="A14" s="3" t="inlineStr">
        <is>
          <t>Research and Development Arrangement, Contract to Perform for Others [Line Items]</t>
        </is>
      </c>
    </row>
    <row r="15">
      <c r="A15" s="4" t="inlineStr">
        <is>
          <t>Deferred revenue</t>
        </is>
      </c>
      <c r="L15" s="5" t="n">
        <v>50000</v>
      </c>
    </row>
    <row r="16">
      <c r="A16" s="4" t="inlineStr">
        <is>
          <t>Proceeds from equity investment</t>
        </is>
      </c>
      <c r="G16" s="5" t="n">
        <v>50000</v>
      </c>
    </row>
    <row r="17">
      <c r="A17" s="4" t="inlineStr">
        <is>
          <t>Initial research period</t>
        </is>
      </c>
      <c r="L17" s="4" t="inlineStr">
        <is>
          <t>4 years</t>
        </is>
      </c>
    </row>
    <row r="18">
      <c r="A18" s="4" t="inlineStr">
        <is>
          <t>Remaining performance obligations</t>
        </is>
      </c>
      <c r="H18" s="6" t="n">
        <v>52647</v>
      </c>
      <c r="I18" s="6" t="n">
        <v>52647</v>
      </c>
      <c r="J18" s="6" t="n">
        <v>59735</v>
      </c>
      <c r="M18" s="5" t="n">
        <v>65000</v>
      </c>
    </row>
    <row r="19">
      <c r="A19" s="4" t="inlineStr">
        <is>
          <t>Performance period</t>
        </is>
      </c>
      <c r="L19" s="4" t="inlineStr">
        <is>
          <t>3 years</t>
        </is>
      </c>
    </row>
    <row r="20">
      <c r="A20" s="4" t="inlineStr">
        <is>
          <t>Increase to the transaction price</t>
        </is>
      </c>
      <c r="I20" s="6" t="n">
        <v>12353</v>
      </c>
      <c r="J20" s="6" t="n">
        <v>5265</v>
      </c>
    </row>
    <row r="21">
      <c r="A21" s="4" t="inlineStr">
        <is>
          <t>Additions</t>
        </is>
      </c>
      <c r="F21" s="5" t="n">
        <v>10000</v>
      </c>
    </row>
    <row r="22">
      <c r="A22" s="4" t="inlineStr">
        <is>
          <t>Merck agreement 2015 | Collaboration revenue</t>
        </is>
      </c>
    </row>
    <row r="23">
      <c r="A23" s="3" t="inlineStr">
        <is>
          <t>Research and Development Arrangement, Contract to Perform for Others [Line Items]</t>
        </is>
      </c>
    </row>
    <row r="24">
      <c r="A24" s="4" t="inlineStr">
        <is>
          <t>Revenue from contract with customer, excluding assessed tax</t>
        </is>
      </c>
      <c r="I24" s="6" t="n">
        <v>62</v>
      </c>
      <c r="J24" s="6" t="n">
        <v>492</v>
      </c>
      <c r="K24" s="6" t="n">
        <v>24582</v>
      </c>
    </row>
    <row r="25">
      <c r="A25" s="4" t="inlineStr">
        <is>
          <t>Separate agreements with Merck | Collaboration revenue</t>
        </is>
      </c>
    </row>
    <row r="26">
      <c r="A26" s="3" t="inlineStr">
        <is>
          <t>Research and Development Arrangement, Contract to Perform for Others [Line Items]</t>
        </is>
      </c>
    </row>
    <row r="27">
      <c r="A27" s="4" t="inlineStr">
        <is>
          <t>Revenue from contract with customer, excluding assessed tax</t>
        </is>
      </c>
      <c r="I27" s="6" t="n">
        <v>-7026</v>
      </c>
      <c r="J27" s="6" t="n">
        <v>-4773</v>
      </c>
      <c r="K27" s="6" t="n">
        <v>24582</v>
      </c>
    </row>
    <row r="28">
      <c r="A28" s="4" t="inlineStr">
        <is>
          <t>PCV Agreement</t>
        </is>
      </c>
    </row>
    <row r="29">
      <c r="A29" s="3" t="inlineStr">
        <is>
          <t>Research and Development Arrangement, Contract to Perform for Others [Line Items]</t>
        </is>
      </c>
    </row>
    <row r="30">
      <c r="A30" s="4" t="inlineStr">
        <is>
          <t>Estimated arrangement consideration</t>
        </is>
      </c>
      <c r="N30" s="5" t="n">
        <v>250000</v>
      </c>
    </row>
    <row r="31">
      <c r="A31" s="4" t="inlineStr">
        <is>
          <t>Additions</t>
        </is>
      </c>
      <c r="E31" s="5" t="n">
        <v>200000</v>
      </c>
    </row>
    <row r="32">
      <c r="A32" s="4" t="inlineStr">
        <is>
          <t>PCV Agreement | Series H Redeemable Convertible Preferred Stock</t>
        </is>
      </c>
    </row>
    <row r="33">
      <c r="A33" s="3" t="inlineStr">
        <is>
          <t>Research and Development Arrangement, Contract to Perform for Others [Line Items]</t>
        </is>
      </c>
    </row>
    <row r="34">
      <c r="A34" s="4" t="inlineStr">
        <is>
          <t>Aggregate net proceeds from the offering</t>
        </is>
      </c>
      <c r="D34" s="5" t="n">
        <v>125000</v>
      </c>
    </row>
    <row r="35">
      <c r="A35" s="4" t="inlineStr">
        <is>
          <t>Premium recorded to deferred revenue</t>
        </is>
      </c>
      <c r="D35" s="6" t="n">
        <v>13000</v>
      </c>
    </row>
    <row r="36">
      <c r="A36" s="4" t="inlineStr">
        <is>
          <t>PCV Agreement | PCV products</t>
        </is>
      </c>
    </row>
    <row r="37">
      <c r="A37" s="3" t="inlineStr">
        <is>
          <t>Research and Development Arrangement, Contract to Perform for Others [Line Items]</t>
        </is>
      </c>
    </row>
    <row r="38">
      <c r="A38" s="4" t="inlineStr">
        <is>
          <t>Estimated arrangement consideration</t>
        </is>
      </c>
      <c r="D38" s="5" t="n">
        <v>243000</v>
      </c>
      <c r="H38" s="6" t="n">
        <v>243000</v>
      </c>
      <c r="I38" s="6" t="n">
        <v>243000</v>
      </c>
      <c r="J38" s="6" t="n">
        <v>243000</v>
      </c>
    </row>
    <row r="39">
      <c r="A39" s="4" t="inlineStr">
        <is>
          <t>PCVSAV Agreement</t>
        </is>
      </c>
    </row>
    <row r="40">
      <c r="A40" s="3" t="inlineStr">
        <is>
          <t>Research and Development Arrangement, Contract to Perform for Others [Line Items]</t>
        </is>
      </c>
    </row>
    <row r="41">
      <c r="A41" s="4" t="inlineStr">
        <is>
          <t>Remaining performance obligations</t>
        </is>
      </c>
      <c r="H41" s="6" t="n">
        <v>213360</v>
      </c>
      <c r="I41" s="6" t="n">
        <v>213360</v>
      </c>
      <c r="J41" s="6" t="n">
        <v>213050</v>
      </c>
    </row>
    <row r="42">
      <c r="A42" s="4" t="inlineStr">
        <is>
          <t>Deferred revenue</t>
        </is>
      </c>
      <c r="H42" s="6" t="n">
        <v>51007</v>
      </c>
      <c r="I42" s="6" t="n">
        <v>51007</v>
      </c>
      <c r="J42" s="6" t="n">
        <v>83799</v>
      </c>
    </row>
    <row r="43">
      <c r="A43" s="4" t="inlineStr">
        <is>
          <t>PCVSAV Agreement | Collaboration revenue</t>
        </is>
      </c>
    </row>
    <row r="44">
      <c r="A44" s="3" t="inlineStr">
        <is>
          <t>Research and Development Arrangement, Contract to Perform for Others [Line Items]</t>
        </is>
      </c>
    </row>
    <row r="45">
      <c r="A45" s="4" t="inlineStr">
        <is>
          <t>Revenue from contract with customer, excluding assessed tax</t>
        </is>
      </c>
      <c r="I45" s="6" t="n">
        <v>33103</v>
      </c>
      <c r="J45" s="6" t="n">
        <v>41382</v>
      </c>
      <c r="K45" s="5" t="n">
        <v>41498</v>
      </c>
    </row>
    <row r="46">
      <c r="A46" s="4" t="inlineStr">
        <is>
          <t>Increase to the transaction price</t>
        </is>
      </c>
      <c r="H46" s="6" t="n">
        <v>3500</v>
      </c>
      <c r="I46" s="6" t="n">
        <v>3500</v>
      </c>
    </row>
    <row r="47">
      <c r="A47" s="4" t="inlineStr">
        <is>
          <t>Upfront payment | Merck agreement 2015</t>
        </is>
      </c>
    </row>
    <row r="48">
      <c r="A48" s="3" t="inlineStr">
        <is>
          <t>Research and Development Arrangement, Contract to Perform for Others [Line Items]</t>
        </is>
      </c>
    </row>
    <row r="49">
      <c r="A49" s="4" t="inlineStr">
        <is>
          <t>Remaining performance obligations</t>
        </is>
      </c>
      <c r="H49" s="6" t="n">
        <v>60000</v>
      </c>
      <c r="I49" s="6" t="n">
        <v>60000</v>
      </c>
      <c r="J49" s="6" t="n">
        <v>60000</v>
      </c>
      <c r="M49" s="6" t="n">
        <v>60000</v>
      </c>
    </row>
    <row r="50">
      <c r="A50" s="4" t="inlineStr">
        <is>
          <t>Upfront payment | PCVSAV Agreement</t>
        </is>
      </c>
    </row>
    <row r="51">
      <c r="A51" s="3" t="inlineStr">
        <is>
          <t>Research and Development Arrangement, Contract to Perform for Others [Line Items]</t>
        </is>
      </c>
    </row>
    <row r="52">
      <c r="A52" s="4" t="inlineStr">
        <is>
          <t>Remaining performance obligations</t>
        </is>
      </c>
      <c r="H52" s="6" t="n">
        <v>200000</v>
      </c>
      <c r="I52" s="6" t="n">
        <v>200000</v>
      </c>
      <c r="J52" s="6" t="n">
        <v>200000</v>
      </c>
    </row>
    <row r="53">
      <c r="A53" s="4" t="inlineStr">
        <is>
          <t>Milestone payment | Merck agreement 2015</t>
        </is>
      </c>
    </row>
    <row r="54">
      <c r="A54" s="3" t="inlineStr">
        <is>
          <t>Research and Development Arrangement, Contract to Perform for Others [Line Items]</t>
        </is>
      </c>
    </row>
    <row r="55">
      <c r="A55" s="4" t="inlineStr">
        <is>
          <t>Revenue from contract with customer, excluding assessed tax</t>
        </is>
      </c>
      <c r="L55" s="5" t="n">
        <v>5000</v>
      </c>
    </row>
    <row r="56">
      <c r="A56" s="4" t="inlineStr">
        <is>
          <t>Remaining performance obligations</t>
        </is>
      </c>
      <c r="M56" s="5" t="n">
        <v>5000</v>
      </c>
    </row>
    <row r="57">
      <c r="A57" s="4" t="inlineStr">
        <is>
          <t>Premium associated with the contemporaneous sale of Series H redeemable convertible preferred stock | PCVSAV Agreement</t>
        </is>
      </c>
    </row>
    <row r="58">
      <c r="A58" s="3" t="inlineStr">
        <is>
          <t>Research and Development Arrangement, Contract to Perform for Others [Line Items]</t>
        </is>
      </c>
    </row>
    <row r="59">
      <c r="A59" s="4" t="inlineStr">
        <is>
          <t>Remaining performance obligations</t>
        </is>
      </c>
      <c r="H59" s="6" t="n">
        <v>13050</v>
      </c>
      <c r="I59" s="6" t="n">
        <v>13050</v>
      </c>
      <c r="J59" s="6" t="n">
        <v>13050</v>
      </c>
    </row>
    <row r="60">
      <c r="A60" s="4" t="inlineStr">
        <is>
          <t>Upfront Payment, Research And Development | Merck agreement 2015</t>
        </is>
      </c>
    </row>
    <row r="61">
      <c r="A61" s="3" t="inlineStr">
        <is>
          <t>Research and Development Arrangement, Contract to Perform for Others [Line Items]</t>
        </is>
      </c>
    </row>
    <row r="62">
      <c r="A62" s="4" t="inlineStr">
        <is>
          <t>Remaining performance obligations</t>
        </is>
      </c>
      <c r="H62" s="6" t="n">
        <v>5000</v>
      </c>
      <c r="I62" s="6" t="n">
        <v>5000</v>
      </c>
      <c r="J62" s="5" t="n">
        <v>5000</v>
      </c>
    </row>
    <row r="63">
      <c r="A63" s="4" t="inlineStr">
        <is>
          <t>PCV Performance Obligation | PCVSAV Agreement</t>
        </is>
      </c>
    </row>
    <row r="64">
      <c r="A64" s="3" t="inlineStr">
        <is>
          <t>Research and Development Arrangement, Contract to Perform for Others [Line Items]</t>
        </is>
      </c>
    </row>
    <row r="65">
      <c r="A65" s="4" t="inlineStr">
        <is>
          <t>Remaining performance obligations</t>
        </is>
      </c>
      <c r="H65" s="6" t="n">
        <v>206356</v>
      </c>
      <c r="I65" s="6" t="n">
        <v>206356</v>
      </c>
    </row>
    <row r="66">
      <c r="A66" s="4" t="inlineStr">
        <is>
          <t>KRAS Performance Obligation | PCVSAV Agreement</t>
        </is>
      </c>
    </row>
    <row r="67">
      <c r="A67" s="3" t="inlineStr">
        <is>
          <t>Research and Development Arrangement, Contract to Perform for Others [Line Items]</t>
        </is>
      </c>
    </row>
    <row r="68">
      <c r="A68" s="4" t="inlineStr">
        <is>
          <t>Remaining performance obligations</t>
        </is>
      </c>
      <c r="H68" s="5" t="n">
        <v>7004</v>
      </c>
      <c r="I68" s="5" t="n">
        <v>7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MERCK Composition of the Total Transaction Price (Details) - USD ($) $ in Thousands</t>
        </is>
      </c>
      <c r="B1" s="2" t="inlineStr">
        <is>
          <t>12 Months Ended</t>
        </is>
      </c>
    </row>
    <row r="2">
      <c r="B2" s="2" t="inlineStr">
        <is>
          <t>Dec. 31, 2020</t>
        </is>
      </c>
      <c r="C2" s="2" t="inlineStr">
        <is>
          <t>Dec. 31, 2019</t>
        </is>
      </c>
      <c r="D2" s="2" t="inlineStr">
        <is>
          <t>Jan. 01, 2019</t>
        </is>
      </c>
    </row>
    <row r="3">
      <c r="A3" s="3" t="inlineStr">
        <is>
          <t>Research and Development Arrangement, Contract to Perform for Others [Line Items]</t>
        </is>
      </c>
    </row>
    <row r="4">
      <c r="A4" s="4" t="inlineStr">
        <is>
          <t>Remaining performance obligations</t>
        </is>
      </c>
      <c r="B4" s="5" t="n">
        <v>87225</v>
      </c>
    </row>
    <row r="5">
      <c r="A5" s="4" t="inlineStr">
        <is>
          <t>Decrease to the transaction price</t>
        </is>
      </c>
      <c r="B5" s="6" t="n">
        <v>7100</v>
      </c>
    </row>
    <row r="6">
      <c r="A6" s="4" t="inlineStr">
        <is>
          <t>Merck agreement 2015</t>
        </is>
      </c>
    </row>
    <row r="7">
      <c r="A7" s="3" t="inlineStr">
        <is>
          <t>Research and Development Arrangement, Contract to Perform for Others [Line Items]</t>
        </is>
      </c>
    </row>
    <row r="8">
      <c r="A8" s="4" t="inlineStr">
        <is>
          <t>Remaining performance obligations</t>
        </is>
      </c>
      <c r="B8" s="6" t="n">
        <v>52647</v>
      </c>
      <c r="C8" s="5" t="n">
        <v>59735</v>
      </c>
      <c r="D8" s="5" t="n">
        <v>65000</v>
      </c>
    </row>
    <row r="9">
      <c r="A9" s="4" t="inlineStr">
        <is>
          <t>Decrease to the transaction price</t>
        </is>
      </c>
      <c r="B9" s="6" t="n">
        <v>-12353</v>
      </c>
      <c r="C9" s="6" t="n">
        <v>-5265</v>
      </c>
    </row>
    <row r="10">
      <c r="A10" s="4" t="inlineStr">
        <is>
          <t>Merck agreement 2015 | Upfront payment</t>
        </is>
      </c>
    </row>
    <row r="11">
      <c r="A11" s="3" t="inlineStr">
        <is>
          <t>Research and Development Arrangement, Contract to Perform for Others [Line Items]</t>
        </is>
      </c>
    </row>
    <row r="12">
      <c r="A12" s="4" t="inlineStr">
        <is>
          <t>Remaining performance obligations</t>
        </is>
      </c>
      <c r="B12" s="6" t="n">
        <v>60000</v>
      </c>
      <c r="C12" s="6" t="n">
        <v>60000</v>
      </c>
      <c r="D12" s="5" t="n">
        <v>60000</v>
      </c>
    </row>
    <row r="13">
      <c r="A13" s="4" t="inlineStr">
        <is>
          <t>Merck agreement 2015 | Upfront Payment, Research And Development</t>
        </is>
      </c>
    </row>
    <row r="14">
      <c r="A14" s="3" t="inlineStr">
        <is>
          <t>Research and Development Arrangement, Contract to Perform for Others [Line Items]</t>
        </is>
      </c>
    </row>
    <row r="15">
      <c r="A15" s="4" t="inlineStr">
        <is>
          <t>Remaining performance obligations</t>
        </is>
      </c>
      <c r="B15" s="5" t="n">
        <v>5000</v>
      </c>
      <c r="C15" s="5" t="n">
        <v>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greements - MERCK Total Transaction Price to the Identified Performance Obligations (Details) - USD ($) $ in Thousands</t>
        </is>
      </c>
      <c r="B1" s="2" t="inlineStr">
        <is>
          <t>Dec. 31, 2020</t>
        </is>
      </c>
      <c r="C1" s="2" t="inlineStr">
        <is>
          <t>Dec. 31, 2019</t>
        </is>
      </c>
      <c r="D1" s="2" t="inlineStr">
        <is>
          <t>Jan. 01, 2019</t>
        </is>
      </c>
    </row>
    <row r="2">
      <c r="A2" s="3" t="inlineStr">
        <is>
          <t>Revenue, Remaining Performance Obligation, Expected Timing of Satisfaction [Line Items]</t>
        </is>
      </c>
    </row>
    <row r="3">
      <c r="A3" s="4" t="inlineStr">
        <is>
          <t>Remaining performance obligations</t>
        </is>
      </c>
      <c r="B3" s="5" t="n">
        <v>87225</v>
      </c>
    </row>
    <row r="4">
      <c r="A4" s="4" t="inlineStr">
        <is>
          <t>Merck agreement 2015</t>
        </is>
      </c>
    </row>
    <row r="5">
      <c r="A5" s="3" t="inlineStr">
        <is>
          <t>Revenue, Remaining Performance Obligation, Expected Timing of Satisfaction [Line Items]</t>
        </is>
      </c>
    </row>
    <row r="6">
      <c r="A6" s="4" t="inlineStr">
        <is>
          <t>Remaining performance obligations</t>
        </is>
      </c>
      <c r="B6" s="6" t="n">
        <v>52647</v>
      </c>
      <c r="C6" s="5" t="n">
        <v>59735</v>
      </c>
      <c r="D6" s="5" t="n">
        <v>65000</v>
      </c>
    </row>
    <row r="7">
      <c r="A7" s="4" t="inlineStr">
        <is>
          <t>Merck agreement 2015 | 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s</t>
        </is>
      </c>
      <c r="B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MERCK Revenue and Contra-Revenue Recognized (Details) - Collaboration revenue - USD ($) $ in Thousands</t>
        </is>
      </c>
      <c r="B1" s="2" t="inlineStr">
        <is>
          <t>12 Months Ended</t>
        </is>
      </c>
    </row>
    <row r="2">
      <c r="B2" s="2" t="inlineStr">
        <is>
          <t>Dec. 31, 2020</t>
        </is>
      </c>
      <c r="C2" s="2" t="inlineStr">
        <is>
          <t>Dec. 31, 2019</t>
        </is>
      </c>
      <c r="D2" s="2" t="inlineStr">
        <is>
          <t>Dec. 31, 2018</t>
        </is>
      </c>
    </row>
    <row r="3">
      <c r="A3" s="4" t="inlineStr">
        <is>
          <t>Contra-revenue under the May 2019 Amendment</t>
        </is>
      </c>
    </row>
    <row r="4">
      <c r="A4" s="3" t="inlineStr">
        <is>
          <t>Research and Development Arrangement, Contract to Perform for Others [Line Items]</t>
        </is>
      </c>
    </row>
    <row r="5">
      <c r="A5" s="4" t="inlineStr">
        <is>
          <t>Total collaboration revenue</t>
        </is>
      </c>
      <c r="B5" s="5" t="n">
        <v>-7088</v>
      </c>
      <c r="C5" s="5" t="n">
        <v>-5265</v>
      </c>
      <c r="D5" s="5" t="n">
        <v>0</v>
      </c>
    </row>
    <row r="6">
      <c r="A6" s="4" t="inlineStr">
        <is>
          <t>Collaboration revenue under the 2015 Merck Agreement</t>
        </is>
      </c>
    </row>
    <row r="7">
      <c r="A7" s="3" t="inlineStr">
        <is>
          <t>Research and Development Arrangement, Contract to Perform for Others [Line Items]</t>
        </is>
      </c>
    </row>
    <row r="8">
      <c r="A8" s="4" t="inlineStr">
        <is>
          <t>Total collaboration revenue</t>
        </is>
      </c>
      <c r="B8" s="6" t="n">
        <v>62</v>
      </c>
      <c r="C8" s="6" t="n">
        <v>492</v>
      </c>
      <c r="D8" s="6" t="n">
        <v>24582</v>
      </c>
    </row>
    <row r="9">
      <c r="A9" s="4" t="inlineStr">
        <is>
          <t>Separate agreements with Merck</t>
        </is>
      </c>
    </row>
    <row r="10">
      <c r="A10" s="3" t="inlineStr">
        <is>
          <t>Research and Development Arrangement, Contract to Perform for Others [Line Items]</t>
        </is>
      </c>
    </row>
    <row r="11">
      <c r="A11" s="4" t="inlineStr">
        <is>
          <t>Total collaboration revenue</t>
        </is>
      </c>
      <c r="B11" s="5" t="n">
        <v>-7026</v>
      </c>
      <c r="C11" s="5" t="n">
        <v>-4773</v>
      </c>
      <c r="D11" s="5" t="n">
        <v>245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PCV/SAV Composition of the Total Transaction Price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maining performance obligations</t>
        </is>
      </c>
      <c r="B3" s="5" t="n">
        <v>87225</v>
      </c>
    </row>
    <row r="4">
      <c r="A4" s="4" t="inlineStr">
        <is>
          <t>PCVSAV Agreement</t>
        </is>
      </c>
    </row>
    <row r="5">
      <c r="A5" s="3" t="inlineStr">
        <is>
          <t>Revenue, Remaining Performance Obligation, Expected Timing of Satisfaction [Line Items]</t>
        </is>
      </c>
    </row>
    <row r="6">
      <c r="A6" s="4" t="inlineStr">
        <is>
          <t>Remaining performance obligations</t>
        </is>
      </c>
      <c r="B6" s="6" t="n">
        <v>213360</v>
      </c>
      <c r="C6" s="5" t="n">
        <v>213050</v>
      </c>
    </row>
    <row r="7">
      <c r="A7" s="4" t="inlineStr">
        <is>
          <t>PCVSAV Agreement | Upfront payment</t>
        </is>
      </c>
    </row>
    <row r="8">
      <c r="A8" s="3" t="inlineStr">
        <is>
          <t>Revenue, Remaining Performance Obligation, Expected Timing of Satisfaction [Line Items]</t>
        </is>
      </c>
    </row>
    <row r="9">
      <c r="A9" s="4" t="inlineStr">
        <is>
          <t>Remaining performance obligations</t>
        </is>
      </c>
      <c r="B9" s="6" t="n">
        <v>200000</v>
      </c>
      <c r="C9" s="6" t="n">
        <v>200000</v>
      </c>
    </row>
    <row r="10">
      <c r="A10" s="4" t="inlineStr">
        <is>
          <t>PCVSAV Agreement | Premium associated with the contemporaneous sale of Series H redeemable convertible preferred stock</t>
        </is>
      </c>
    </row>
    <row r="11">
      <c r="A11" s="3" t="inlineStr">
        <is>
          <t>Revenue, Remaining Performance Obligation, Expected Timing of Satisfaction [Line Items]</t>
        </is>
      </c>
    </row>
    <row r="12">
      <c r="A12" s="4" t="inlineStr">
        <is>
          <t>Remaining performance obligations</t>
        </is>
      </c>
      <c r="B12" s="6" t="n">
        <v>13050</v>
      </c>
      <c r="C12" s="6" t="n">
        <v>13050</v>
      </c>
    </row>
    <row r="13">
      <c r="A13" s="4" t="inlineStr">
        <is>
          <t>PCVSAV Agreement | Reimbursement for clinical supply</t>
        </is>
      </c>
    </row>
    <row r="14">
      <c r="A14" s="3" t="inlineStr">
        <is>
          <t>Revenue, Remaining Performance Obligation, Expected Timing of Satisfaction [Line Items]</t>
        </is>
      </c>
    </row>
    <row r="15">
      <c r="A15" s="4" t="inlineStr">
        <is>
          <t>Remaining performance obligations</t>
        </is>
      </c>
      <c r="B15" s="5" t="n">
        <v>310</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PCV/SAV Total Transaction Price to the Identified Performance Obligations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maining performance obligations</t>
        </is>
      </c>
      <c r="B4" s="5" t="n">
        <v>87225</v>
      </c>
    </row>
    <row r="5">
      <c r="A5" s="4" t="inlineStr">
        <is>
          <t>Increase to the transaction price</t>
        </is>
      </c>
      <c r="B5" s="6" t="n">
        <v>-7100</v>
      </c>
    </row>
    <row r="6">
      <c r="A6" s="4" t="inlineStr">
        <is>
          <t>PCVSAV Agreement</t>
        </is>
      </c>
    </row>
    <row r="7">
      <c r="A7" s="3" t="inlineStr">
        <is>
          <t>Revenue, Remaining Performance Obligation, Expected Timing of Satisfaction [Line Items]</t>
        </is>
      </c>
    </row>
    <row r="8">
      <c r="A8" s="4" t="inlineStr">
        <is>
          <t>Remaining performance obligations</t>
        </is>
      </c>
      <c r="B8" s="6" t="n">
        <v>213360</v>
      </c>
      <c r="C8" s="5" t="n">
        <v>213050</v>
      </c>
    </row>
    <row r="9">
      <c r="A9" s="4" t="inlineStr">
        <is>
          <t>PCVSAV Agreement | 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s</t>
        </is>
      </c>
      <c r="B11" s="6" t="n">
        <v>51007</v>
      </c>
    </row>
    <row r="12">
      <c r="A12" s="4" t="inlineStr">
        <is>
          <t>PCVSAV Agreement | PCV Performance Obligation</t>
        </is>
      </c>
    </row>
    <row r="13">
      <c r="A13" s="3" t="inlineStr">
        <is>
          <t>Revenue, Remaining Performance Obligation, Expected Timing of Satisfaction [Line Items]</t>
        </is>
      </c>
    </row>
    <row r="14">
      <c r="A14" s="4" t="inlineStr">
        <is>
          <t>Remaining performance obligations</t>
        </is>
      </c>
      <c r="B14" s="6" t="n">
        <v>206356</v>
      </c>
    </row>
    <row r="15">
      <c r="A15" s="4" t="inlineStr">
        <is>
          <t>PCVSAV Agreement | KRAS Performance Obligation</t>
        </is>
      </c>
    </row>
    <row r="16">
      <c r="A16" s="3" t="inlineStr">
        <is>
          <t>Revenue, Remaining Performance Obligation, Expected Timing of Satisfaction [Line Items]</t>
        </is>
      </c>
    </row>
    <row r="17">
      <c r="A17" s="4" t="inlineStr">
        <is>
          <t>Remaining performance obligations</t>
        </is>
      </c>
      <c r="B17" s="6" t="n">
        <v>7004</v>
      </c>
    </row>
    <row r="18">
      <c r="A18" s="4" t="inlineStr">
        <is>
          <t>PCVSAV Agreement | Reimbursement for clinical supply</t>
        </is>
      </c>
    </row>
    <row r="19">
      <c r="A19" s="3" t="inlineStr">
        <is>
          <t>Revenue, Remaining Performance Obligation, Expected Timing of Satisfaction [Line Items]</t>
        </is>
      </c>
    </row>
    <row r="20">
      <c r="A20" s="4" t="inlineStr">
        <is>
          <t>Remaining performance obligations</t>
        </is>
      </c>
      <c r="B20" s="6" t="n">
        <v>310</v>
      </c>
      <c r="C20" s="5" t="n">
        <v>0</v>
      </c>
    </row>
    <row r="21">
      <c r="A21" s="4" t="inlineStr">
        <is>
          <t>Increase to the transaction price</t>
        </is>
      </c>
      <c r="B21" s="5"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48" customWidth="1" min="5" max="5"/>
    <col width="48" customWidth="1" min="6" max="6"/>
    <col width="39" customWidth="1" min="7" max="7"/>
    <col width="80" customWidth="1" min="8" max="8"/>
    <col width="80" customWidth="1" min="9" max="9"/>
    <col width="80" customWidth="1" min="10" max="10"/>
    <col width="80" customWidth="1" min="11" max="11"/>
    <col width="13" customWidth="1" min="12" max="12"/>
    <col width="27" customWidth="1" min="13" max="13"/>
    <col width="74" customWidth="1" min="14" max="14"/>
    <col width="74" customWidth="1" min="15" max="15"/>
    <col width="74" customWidth="1" min="16" max="16"/>
    <col width="44" customWidth="1" min="17" max="17"/>
    <col width="20" customWidth="1" min="18" max="18"/>
    <col width="69" customWidth="1" min="19" max="19"/>
  </cols>
  <sheetData>
    <row r="1">
      <c r="A1" s="1" t="inlineStr">
        <is>
          <t>CONSOLIDATED STATEMENTS OF REDEEMABLE CONVERTIBLE PREFERRED STOCK AND STOCKHOLDERS’ EQUITY - USD ($) $ in Thousands</t>
        </is>
      </c>
      <c r="B1" s="2" t="inlineStr">
        <is>
          <t>Total</t>
        </is>
      </c>
      <c r="C1" s="2" t="inlineStr">
        <is>
          <t>Cumulative Effect, Period of Adoption, Adjustment</t>
        </is>
      </c>
      <c r="D1" s="2" t="inlineStr">
        <is>
          <t>Series G Redeemable Convertible Preferred Stock</t>
        </is>
      </c>
      <c r="E1" s="2" t="inlineStr">
        <is>
          <t>Series D Redeemable Convertible Preferred Stock</t>
        </is>
      </c>
      <c r="F1" s="2" t="inlineStr">
        <is>
          <t>Series E Redeemable Convertible Preferred Stock</t>
        </is>
      </c>
      <c r="G1" s="2" t="inlineStr">
        <is>
          <t>Redeemable Convertible Preferred Stock</t>
        </is>
      </c>
      <c r="H1" s="2" t="inlineStr">
        <is>
          <t>Redeemable Convertible Preferred StockSeries G Redeemable Convertible Preferred Stock</t>
        </is>
      </c>
      <c r="I1" s="2" t="inlineStr">
        <is>
          <t>Redeemable Convertible Preferred StockSeries H Redeemable Convertible Preferred Stock</t>
        </is>
      </c>
      <c r="J1" s="2" t="inlineStr">
        <is>
          <t>Redeemable Convertible Preferred StockSeries D Redeemable Convertible Preferred Stock</t>
        </is>
      </c>
      <c r="K1" s="2" t="inlineStr">
        <is>
          <t>Redeemable Convertible Preferred StockSeries E Redeemable Convertible Preferred Stock</t>
        </is>
      </c>
      <c r="L1" s="2" t="inlineStr">
        <is>
          <t>Common Stock</t>
        </is>
      </c>
      <c r="M1" s="2" t="inlineStr">
        <is>
          <t>Additional Paid-In Capital</t>
        </is>
      </c>
      <c r="N1" s="2" t="inlineStr">
        <is>
          <t>Additional Paid-In CapitalSeries G Redeemable Convertible Preferred Stock</t>
        </is>
      </c>
      <c r="O1" s="2" t="inlineStr">
        <is>
          <t>Additional Paid-In CapitalSeries D Redeemable Convertible Preferred Stock</t>
        </is>
      </c>
      <c r="P1" s="2" t="inlineStr">
        <is>
          <t>Additional Paid-In CapitalSeries E Redeemable Convertible Preferred Stock</t>
        </is>
      </c>
      <c r="Q1" s="2" t="inlineStr">
        <is>
          <t>Accumulated Other Comprehensive Gain (Loss)</t>
        </is>
      </c>
      <c r="R1" s="2" t="inlineStr">
        <is>
          <t>Accumulated Deficit</t>
        </is>
      </c>
      <c r="S1" s="2" t="inlineStr">
        <is>
          <t>Accumulated DeficitCumulative Effect, Period of Adoption, Adjustment</t>
        </is>
      </c>
    </row>
    <row r="2">
      <c r="A2" s="4" t="inlineStr">
        <is>
          <t>Balance at beginning of period (in shares) at Dec. 31, 2017</t>
        </is>
      </c>
      <c r="G2" s="6" t="n">
        <v>448686791</v>
      </c>
    </row>
    <row r="3">
      <c r="A3" s="4" t="inlineStr">
        <is>
          <t>Balance at beginning of period at Dec. 31, 2017</t>
        </is>
      </c>
      <c r="G3" s="5" t="n">
        <v>1176661</v>
      </c>
    </row>
    <row r="4">
      <c r="A4" s="3" t="inlineStr">
        <is>
          <t>Increase (Decrease) in Temporary Equity [Roll Forward]</t>
        </is>
      </c>
    </row>
    <row r="5">
      <c r="A5" s="4" t="inlineStr">
        <is>
          <t>Issuance of redeemable convertible preferred stock, net of issuance costs (in shares)</t>
        </is>
      </c>
      <c r="H5" s="6" t="n">
        <v>55666004</v>
      </c>
      <c r="I5" s="6" t="n">
        <v>5000000</v>
      </c>
    </row>
    <row r="6">
      <c r="A6" s="4" t="inlineStr">
        <is>
          <t>Issuance of redeemable convertible preferred stock, net of issuance costs</t>
        </is>
      </c>
      <c r="D6" s="5" t="n">
        <v>51</v>
      </c>
      <c r="H6" s="5" t="n">
        <v>549413</v>
      </c>
      <c r="I6" s="5" t="n">
        <v>111546</v>
      </c>
      <c r="N6" s="5" t="n">
        <v>51</v>
      </c>
    </row>
    <row r="7">
      <c r="A7" s="4" t="inlineStr">
        <is>
          <t>Repurchase of redeemable convertible preferred stock (in shares)</t>
        </is>
      </c>
      <c r="J7" s="6" t="n">
        <v>-269180</v>
      </c>
      <c r="K7" s="6" t="n">
        <v>-544100</v>
      </c>
    </row>
    <row r="8">
      <c r="A8" s="4" t="inlineStr">
        <is>
          <t>Repurchase of redeemable convertible preferred stock</t>
        </is>
      </c>
      <c r="E8" s="5" t="n">
        <v>-2009</v>
      </c>
      <c r="F8" s="5" t="n">
        <v>-2118</v>
      </c>
      <c r="J8" s="5" t="n">
        <v>-704</v>
      </c>
      <c r="K8" s="5" t="n">
        <v>-3355</v>
      </c>
      <c r="O8" s="5" t="n">
        <v>-2009</v>
      </c>
      <c r="P8" s="5" t="n">
        <v>-2118</v>
      </c>
    </row>
    <row r="9">
      <c r="A9" s="4" t="inlineStr">
        <is>
          <t>Conversion of redeemable convertible preferred stock into common stock (in shares)</t>
        </is>
      </c>
      <c r="G9" s="6" t="n">
        <v>-508539515</v>
      </c>
      <c r="L9" s="6" t="n">
        <v>-236012913</v>
      </c>
    </row>
    <row r="10">
      <c r="A10" s="4" t="inlineStr">
        <is>
          <t>Conversion of redeemable convertible preferred stock into common stock</t>
        </is>
      </c>
      <c r="B10" s="5" t="n">
        <v>1833561</v>
      </c>
      <c r="G10" s="5" t="n">
        <v>-1833561</v>
      </c>
      <c r="L10" s="5" t="n">
        <v>24</v>
      </c>
      <c r="M10" s="5" t="n">
        <v>1833537</v>
      </c>
    </row>
    <row r="11">
      <c r="A11" s="4" t="inlineStr">
        <is>
          <t>Balance at end of period (in shares) at Dec. 31, 2018</t>
        </is>
      </c>
      <c r="G11" s="6" t="n">
        <v>0</v>
      </c>
    </row>
    <row r="12">
      <c r="A12" s="4" t="inlineStr">
        <is>
          <t>Balance at end of period at Dec. 31, 2018</t>
        </is>
      </c>
      <c r="G12" s="5" t="n">
        <v>0</v>
      </c>
    </row>
    <row r="13">
      <c r="A13" s="4" t="inlineStr">
        <is>
          <t>Balance at beginning of period (in shares) at Dec. 31, 2017</t>
        </is>
      </c>
      <c r="L13" s="6" t="n">
        <v>65206999</v>
      </c>
    </row>
    <row r="14">
      <c r="A14" s="4" t="inlineStr">
        <is>
          <t>Balance at beginning of period at Dec. 31, 2017</t>
        </is>
      </c>
      <c r="B14" s="6" t="n">
        <v>-551365</v>
      </c>
      <c r="L14" s="5" t="n">
        <v>6</v>
      </c>
      <c r="M14" s="6" t="n">
        <v>71679</v>
      </c>
      <c r="Q14" s="5" t="n">
        <v>-1157</v>
      </c>
      <c r="R14" s="5" t="n">
        <v>-621893</v>
      </c>
    </row>
    <row r="15">
      <c r="A15" s="3" t="inlineStr">
        <is>
          <t>Increase (Decrease) in Stockholders' Equity [Roll Forward]</t>
        </is>
      </c>
    </row>
    <row r="16">
      <c r="A16" s="4" t="inlineStr">
        <is>
          <t>Vesting of restricted common stock (in shares)</t>
        </is>
      </c>
      <c r="L16" s="6" t="n">
        <v>856135</v>
      </c>
    </row>
    <row r="17">
      <c r="A17" s="4" t="inlineStr">
        <is>
          <t>Exercise of options to purchase common stock (in shares)</t>
        </is>
      </c>
      <c r="L17" s="6" t="n">
        <v>446864</v>
      </c>
    </row>
    <row r="18">
      <c r="A18" s="4" t="inlineStr">
        <is>
          <t>Exercise of options to purchase common stock</t>
        </is>
      </c>
      <c r="B18" s="6" t="n">
        <v>1427</v>
      </c>
      <c r="M18" s="6" t="n">
        <v>1427</v>
      </c>
    </row>
    <row r="19">
      <c r="A19" s="4" t="inlineStr">
        <is>
          <t>Conversion of redeemable convertible preferred stock into common stock (in shares)</t>
        </is>
      </c>
      <c r="G19" s="6" t="n">
        <v>508539515</v>
      </c>
      <c r="L19" s="6" t="n">
        <v>236012913</v>
      </c>
    </row>
    <row r="20">
      <c r="A20" s="4" t="inlineStr">
        <is>
          <t>Conversion of redeemable convertible preferred stock into common stock</t>
        </is>
      </c>
      <c r="B20" s="6" t="n">
        <v>1833561</v>
      </c>
      <c r="G20" s="5" t="n">
        <v>-1833561</v>
      </c>
      <c r="L20" s="5" t="n">
        <v>24</v>
      </c>
      <c r="M20" s="6" t="n">
        <v>1833537</v>
      </c>
    </row>
    <row r="21">
      <c r="A21" s="4" t="inlineStr">
        <is>
          <t>Proceeds of initial public offering, net of issuance costs (in shares)</t>
        </is>
      </c>
      <c r="L21" s="6" t="n">
        <v>26275993</v>
      </c>
    </row>
    <row r="22">
      <c r="A22" s="4" t="inlineStr">
        <is>
          <t>Proceeds of initial public offering, net of issuance costs</t>
        </is>
      </c>
      <c r="B22" s="6" t="n">
        <v>563026</v>
      </c>
      <c r="L22" s="5" t="n">
        <v>3</v>
      </c>
      <c r="M22" s="6" t="n">
        <v>563023</v>
      </c>
    </row>
    <row r="23">
      <c r="A23" s="4" t="inlineStr">
        <is>
          <t>Stock-based compensation</t>
        </is>
      </c>
      <c r="B23" s="6" t="n">
        <v>72565</v>
      </c>
      <c r="M23" s="6" t="n">
        <v>72565</v>
      </c>
    </row>
    <row r="24">
      <c r="A24" s="4" t="inlineStr">
        <is>
          <t>Other comprehensive income, net of tax</t>
        </is>
      </c>
      <c r="B24" s="6" t="n">
        <v>-163</v>
      </c>
      <c r="Q24" s="6" t="n">
        <v>-163</v>
      </c>
    </row>
    <row r="25">
      <c r="A25" s="4" t="inlineStr">
        <is>
          <t>Net loss</t>
        </is>
      </c>
      <c r="B25" s="6" t="n">
        <v>-384734</v>
      </c>
      <c r="R25" s="6" t="n">
        <v>-384734</v>
      </c>
    </row>
    <row r="26">
      <c r="A26" s="4" t="inlineStr">
        <is>
          <t>Balance at end of period (in shares) at Dec. 31, 2018</t>
        </is>
      </c>
      <c r="L26" s="6" t="n">
        <v>328798904</v>
      </c>
    </row>
    <row r="27">
      <c r="A27" s="4" t="inlineStr">
        <is>
          <t>Balance at end of period at Dec. 31, 2018</t>
        </is>
      </c>
      <c r="B27" s="5" t="n">
        <v>1530241</v>
      </c>
      <c r="L27" s="5" t="n">
        <v>33</v>
      </c>
      <c r="M27" s="6" t="n">
        <v>2538155</v>
      </c>
      <c r="Q27" s="6" t="n">
        <v>-1320</v>
      </c>
      <c r="R27" s="6" t="n">
        <v>-1006627</v>
      </c>
    </row>
    <row r="28">
      <c r="A28" s="4" t="inlineStr">
        <is>
          <t>Balance at end of period (Accounting Standards Update 2014-09) at Dec. 31, 2018</t>
        </is>
      </c>
      <c r="C28" s="5" t="n">
        <v>27984</v>
      </c>
      <c r="S28" s="5" t="n">
        <v>27984</v>
      </c>
    </row>
    <row r="29">
      <c r="A29" s="4" t="inlineStr">
        <is>
          <t>Balance at end of period (Accounting Standards Update 2016-02) at Dec. 31, 2018</t>
        </is>
      </c>
      <c r="C29" s="5" t="n">
        <v>-3790</v>
      </c>
      <c r="S29" s="5" t="n">
        <v>-3790</v>
      </c>
    </row>
    <row r="30">
      <c r="A30" s="4" t="inlineStr">
        <is>
          <t>Balance at end of period (in shares) at Dec. 31, 2019</t>
        </is>
      </c>
      <c r="B30" s="6" t="n">
        <v>0</v>
      </c>
      <c r="G30" s="6" t="n">
        <v>0</v>
      </c>
    </row>
    <row r="31">
      <c r="A31" s="4" t="inlineStr">
        <is>
          <t>Balance at end of period at Dec. 31, 2019</t>
        </is>
      </c>
      <c r="G31" s="5" t="n">
        <v>0</v>
      </c>
    </row>
    <row r="32">
      <c r="A32" s="3" t="inlineStr">
        <is>
          <t>Increase (Decrease) in Stockholders' Equity [Roll Forward]</t>
        </is>
      </c>
    </row>
    <row r="33">
      <c r="A33" s="4" t="inlineStr">
        <is>
          <t>Vesting of restricted common stock (in shares)</t>
        </is>
      </c>
      <c r="L33" s="6" t="n">
        <v>621432</v>
      </c>
    </row>
    <row r="34">
      <c r="A34" s="4" t="inlineStr">
        <is>
          <t>Exercise of options to purchase common stock (in shares)</t>
        </is>
      </c>
      <c r="L34" s="6" t="n">
        <v>6945306</v>
      </c>
    </row>
    <row r="35">
      <c r="A35" s="4" t="inlineStr">
        <is>
          <t>Exercise of options to purchase common stock</t>
        </is>
      </c>
      <c r="B35" s="5" t="n">
        <v>47259</v>
      </c>
      <c r="L35" s="5" t="n">
        <v>1</v>
      </c>
      <c r="M35" s="6" t="n">
        <v>47258</v>
      </c>
    </row>
    <row r="36">
      <c r="A36" s="4" t="inlineStr">
        <is>
          <t>Purchase of common stock under employee stock purchase plan (in shares)</t>
        </is>
      </c>
      <c r="L36" s="6" t="n">
        <v>171343</v>
      </c>
    </row>
    <row r="37">
      <c r="A37" s="4" t="inlineStr">
        <is>
          <t>Purchase of common stock under employee stock purchase plan</t>
        </is>
      </c>
      <c r="B37" s="6" t="n">
        <v>2891</v>
      </c>
      <c r="M37" s="6" t="n">
        <v>2891</v>
      </c>
    </row>
    <row r="38">
      <c r="A38" s="4" t="inlineStr">
        <is>
          <t>Stock-based compensation</t>
        </is>
      </c>
      <c r="B38" s="6" t="n">
        <v>81122</v>
      </c>
      <c r="M38" s="6" t="n">
        <v>81122</v>
      </c>
    </row>
    <row r="39">
      <c r="A39" s="4" t="inlineStr">
        <is>
          <t>Other comprehensive income, net of tax</t>
        </is>
      </c>
      <c r="B39" s="6" t="n">
        <v>3124</v>
      </c>
      <c r="Q39" s="6" t="n">
        <v>3124</v>
      </c>
    </row>
    <row r="40">
      <c r="A40" s="4" t="inlineStr">
        <is>
          <t>Net loss</t>
        </is>
      </c>
      <c r="B40" s="6" t="n">
        <v>-514021</v>
      </c>
      <c r="R40" s="6" t="n">
        <v>-514021</v>
      </c>
    </row>
    <row r="41">
      <c r="A41" s="4" t="inlineStr">
        <is>
          <t>Balance at end of period (in shares) at Dec. 31, 2019</t>
        </is>
      </c>
      <c r="L41" s="6" t="n">
        <v>336536985</v>
      </c>
    </row>
    <row r="42">
      <c r="A42" s="4" t="inlineStr">
        <is>
          <t>Balance at end of period at Dec. 31, 2019</t>
        </is>
      </c>
      <c r="B42" s="5" t="n">
        <v>1174810</v>
      </c>
      <c r="L42" s="5" t="n">
        <v>34</v>
      </c>
      <c r="M42" s="6" t="n">
        <v>2669426</v>
      </c>
      <c r="Q42" s="6" t="n">
        <v>1804</v>
      </c>
      <c r="R42" s="6" t="n">
        <v>-1496454</v>
      </c>
    </row>
    <row r="43">
      <c r="A43" s="4" t="inlineStr">
        <is>
          <t>Balance at end of period (in shares) at Dec. 31, 2020</t>
        </is>
      </c>
      <c r="B43" s="6" t="n">
        <v>0</v>
      </c>
      <c r="G43" s="6" t="n">
        <v>0</v>
      </c>
    </row>
    <row r="44">
      <c r="A44" s="4" t="inlineStr">
        <is>
          <t>Balance at end of period at Dec. 31, 2020</t>
        </is>
      </c>
      <c r="G44" s="5" t="n">
        <v>0</v>
      </c>
    </row>
    <row r="45">
      <c r="A45" s="3" t="inlineStr">
        <is>
          <t>Increase (Decrease) in Stockholders' Equity [Roll Forward]</t>
        </is>
      </c>
    </row>
    <row r="46">
      <c r="A46" s="4" t="inlineStr">
        <is>
          <t>Vesting of restricted common stock (in shares)</t>
        </is>
      </c>
      <c r="L46" s="6" t="n">
        <v>247349</v>
      </c>
    </row>
    <row r="47">
      <c r="A47" s="4" t="inlineStr">
        <is>
          <t>Exercise of options to purchase common stock (in shares)</t>
        </is>
      </c>
      <c r="B47" s="6" t="n">
        <v>13888434</v>
      </c>
      <c r="L47" s="6" t="n">
        <v>13888434</v>
      </c>
    </row>
    <row r="48">
      <c r="A48" s="4" t="inlineStr">
        <is>
          <t>Exercise of options to purchase common stock</t>
        </is>
      </c>
      <c r="B48" s="5" t="n">
        <v>179643</v>
      </c>
      <c r="L48" s="5" t="n">
        <v>1</v>
      </c>
      <c r="M48" s="6" t="n">
        <v>179642</v>
      </c>
    </row>
    <row r="49">
      <c r="A49" s="4" t="inlineStr">
        <is>
          <t>Purchase of common stock under employee stock purchase plan (in shares)</t>
        </is>
      </c>
      <c r="L49" s="6" t="n">
        <v>251752</v>
      </c>
    </row>
    <row r="50">
      <c r="A50" s="4" t="inlineStr">
        <is>
          <t>Purchase of common stock under employee stock purchase plan</t>
        </is>
      </c>
      <c r="B50" s="6" t="n">
        <v>7040</v>
      </c>
      <c r="M50" s="6" t="n">
        <v>7040</v>
      </c>
    </row>
    <row r="51">
      <c r="A51" s="4" t="inlineStr">
        <is>
          <t>Proceeds of initial public offering, net of issuance costs (in shares)</t>
        </is>
      </c>
      <c r="L51" s="6" t="n">
        <v>47863158</v>
      </c>
    </row>
    <row r="52">
      <c r="A52" s="4" t="inlineStr">
        <is>
          <t>Proceeds of initial public offering, net of issuance costs</t>
        </is>
      </c>
      <c r="B52" s="6" t="n">
        <v>1852725</v>
      </c>
      <c r="L52" s="5" t="n">
        <v>5</v>
      </c>
      <c r="M52" s="6" t="n">
        <v>1852720</v>
      </c>
    </row>
    <row r="53">
      <c r="A53" s="4" t="inlineStr">
        <is>
          <t>Stock-based compensation</t>
        </is>
      </c>
      <c r="B53" s="6" t="n">
        <v>93021</v>
      </c>
      <c r="M53" s="6" t="n">
        <v>93021</v>
      </c>
    </row>
    <row r="54">
      <c r="A54" s="4" t="inlineStr">
        <is>
          <t>Other comprehensive income, net of tax</t>
        </is>
      </c>
      <c r="B54" s="6" t="n">
        <v>1200</v>
      </c>
      <c r="Q54" s="6" t="n">
        <v>1200</v>
      </c>
    </row>
    <row r="55">
      <c r="A55" s="4" t="inlineStr">
        <is>
          <t>Net loss</t>
        </is>
      </c>
      <c r="B55" s="6" t="n">
        <v>-747064</v>
      </c>
      <c r="R55" s="6" t="n">
        <v>-747064</v>
      </c>
    </row>
    <row r="56">
      <c r="A56" s="4" t="inlineStr">
        <is>
          <t>Balance at end of period (in shares) at Dec. 31, 2020</t>
        </is>
      </c>
      <c r="L56" s="6" t="n">
        <v>398787678</v>
      </c>
    </row>
    <row r="57">
      <c r="A57" s="4" t="inlineStr">
        <is>
          <t>Balance at end of period at Dec. 31, 2020</t>
        </is>
      </c>
      <c r="B57" s="5" t="n">
        <v>2561375</v>
      </c>
      <c r="L57" s="5" t="n">
        <v>40</v>
      </c>
      <c r="M57" s="5" t="n">
        <v>4801849</v>
      </c>
      <c r="Q57" s="5" t="n">
        <v>3004</v>
      </c>
      <c r="R57" s="5" t="n">
        <v>-22435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PCV/SAV Revenue Recognized (Details) - USD ($) $ in Thousands</t>
        </is>
      </c>
      <c r="B1" s="2" t="inlineStr">
        <is>
          <t>12 Months Ended</t>
        </is>
      </c>
    </row>
    <row r="2">
      <c r="B2" s="2" t="inlineStr">
        <is>
          <t>Dec. 31, 2020</t>
        </is>
      </c>
      <c r="C2" s="2" t="inlineStr">
        <is>
          <t>Dec. 31, 2019</t>
        </is>
      </c>
      <c r="D2" s="2" t="inlineStr">
        <is>
          <t>Dec. 31, 2018</t>
        </is>
      </c>
    </row>
    <row r="3">
      <c r="A3" s="4" t="inlineStr">
        <is>
          <t>Collaboration revenue | PCVSAV Agreement</t>
        </is>
      </c>
    </row>
    <row r="4">
      <c r="A4" s="3" t="inlineStr">
        <is>
          <t>Research and Development Arrangement, Contract to Perform for Others [Line Items]</t>
        </is>
      </c>
    </row>
    <row r="5">
      <c r="A5" s="4" t="inlineStr">
        <is>
          <t>Total collaboration revenue</t>
        </is>
      </c>
      <c r="B5" s="5" t="n">
        <v>33103</v>
      </c>
      <c r="C5" s="5" t="n">
        <v>41382</v>
      </c>
      <c r="D5" s="5" t="n">
        <v>414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PCV/SAV Balances of Deferred Revenue (Details) - USD ($) $ in Thousands</t>
        </is>
      </c>
      <c r="B1" s="2" t="inlineStr">
        <is>
          <t>Dec. 31, 2020</t>
        </is>
      </c>
      <c r="C1" s="2" t="inlineStr">
        <is>
          <t>Dec. 31, 2019</t>
        </is>
      </c>
    </row>
    <row r="2">
      <c r="A2" s="3" t="inlineStr">
        <is>
          <t>Research and Development Arrangement, Contract to Perform for Others [Line Items]</t>
        </is>
      </c>
    </row>
    <row r="3">
      <c r="A3" s="4" t="inlineStr">
        <is>
          <t>Contract with customer, liability</t>
        </is>
      </c>
      <c r="B3" s="5" t="n">
        <v>4044612</v>
      </c>
      <c r="C3" s="5" t="n">
        <v>202305</v>
      </c>
    </row>
    <row r="4">
      <c r="A4" s="4" t="inlineStr">
        <is>
          <t>PCVSAV Agreement</t>
        </is>
      </c>
    </row>
    <row r="5">
      <c r="A5" s="3" t="inlineStr">
        <is>
          <t>Research and Development Arrangement, Contract to Perform for Others [Line Items]</t>
        </is>
      </c>
    </row>
    <row r="6">
      <c r="A6" s="4" t="inlineStr">
        <is>
          <t>Contract with customer, liability</t>
        </is>
      </c>
      <c r="B6" s="5" t="n">
        <v>51007</v>
      </c>
      <c r="C6" s="5" t="n">
        <v>83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llaboration Agreements - Vertex – 2016 Strategic Alliance in Cystic Fibrosis (Details)</t>
        </is>
      </c>
      <c r="B1" s="2" t="inlineStr">
        <is>
          <t>1 Months Ended</t>
        </is>
      </c>
      <c r="D1" s="2" t="inlineStr">
        <is>
          <t>12 Months Ended</t>
        </is>
      </c>
    </row>
    <row r="2">
      <c r="B2" s="2" t="inlineStr">
        <is>
          <t>Jul. 31, 2019USD ($)extension_period</t>
        </is>
      </c>
      <c r="C2" s="2" t="inlineStr">
        <is>
          <t>Jul. 31, 2016USD ($)</t>
        </is>
      </c>
      <c r="D2" s="2" t="inlineStr">
        <is>
          <t>Dec. 31, 2020USD ($)</t>
        </is>
      </c>
      <c r="E2" s="2" t="inlineStr">
        <is>
          <t>Dec. 31, 2019USD ($)</t>
        </is>
      </c>
    </row>
    <row r="3">
      <c r="A3" s="3" t="inlineStr">
        <is>
          <t>Research and Development Arrangement, Contract to Perform for Others [Line Items]</t>
        </is>
      </c>
    </row>
    <row r="4">
      <c r="A4" s="4" t="inlineStr">
        <is>
          <t>Remaining performance obligations</t>
        </is>
      </c>
      <c r="D4" s="5" t="n">
        <v>87225000</v>
      </c>
    </row>
    <row r="5">
      <c r="A5" s="4" t="inlineStr">
        <is>
          <t>Increase to the transaction price</t>
        </is>
      </c>
      <c r="D5" s="6" t="n">
        <v>-7100000</v>
      </c>
    </row>
    <row r="6">
      <c r="A6" s="4" t="inlineStr">
        <is>
          <t>Deferred revenue</t>
        </is>
      </c>
      <c r="D6" s="6" t="n">
        <v>3867193000</v>
      </c>
      <c r="E6" s="5" t="n">
        <v>63310000</v>
      </c>
    </row>
    <row r="7">
      <c r="A7" s="4" t="inlineStr">
        <is>
          <t>Additions</t>
        </is>
      </c>
      <c r="D7" s="6" t="n">
        <v>4009960000</v>
      </c>
    </row>
    <row r="8">
      <c r="A8" s="4" t="inlineStr">
        <is>
          <t>Vertex Agreement</t>
        </is>
      </c>
    </row>
    <row r="9">
      <c r="A9" s="3" t="inlineStr">
        <is>
          <t>Research and Development Arrangement, Contract to Perform for Others [Line Items]</t>
        </is>
      </c>
    </row>
    <row r="10">
      <c r="A10" s="4" t="inlineStr">
        <is>
          <t>Research extension period elected</t>
        </is>
      </c>
      <c r="B10" s="4" t="inlineStr">
        <is>
          <t>6 months</t>
        </is>
      </c>
    </row>
    <row r="11">
      <c r="A11" s="4" t="inlineStr">
        <is>
          <t>Total collaboration revenue</t>
        </is>
      </c>
      <c r="B11" s="5" t="n">
        <v>2000000</v>
      </c>
      <c r="D11" s="6" t="n">
        <v>4500000</v>
      </c>
    </row>
    <row r="12">
      <c r="A12" s="4" t="inlineStr">
        <is>
          <t>Payment received, research extension period</t>
        </is>
      </c>
      <c r="B12" s="4" t="inlineStr">
        <is>
          <t>18 months</t>
        </is>
      </c>
    </row>
    <row r="13">
      <c r="A13" s="4" t="inlineStr">
        <is>
          <t>Number of extension periods | extension_period</t>
        </is>
      </c>
      <c r="B13" s="6" t="n">
        <v>2</v>
      </c>
    </row>
    <row r="14">
      <c r="A14" s="4" t="inlineStr">
        <is>
          <t>Research extension period</t>
        </is>
      </c>
      <c r="B14" s="4" t="inlineStr">
        <is>
          <t>1 year</t>
        </is>
      </c>
    </row>
    <row r="15">
      <c r="A15" s="4" t="inlineStr">
        <is>
          <t>Proceeds from equity investment</t>
        </is>
      </c>
      <c r="B15" s="5" t="n">
        <v>20000000</v>
      </c>
    </row>
    <row r="16">
      <c r="A16" s="4" t="inlineStr">
        <is>
          <t>Termination period</t>
        </is>
      </c>
      <c r="B16" s="4" t="inlineStr">
        <is>
          <t>90 days</t>
        </is>
      </c>
    </row>
    <row r="17">
      <c r="A17" s="4" t="inlineStr">
        <is>
          <t>Termination period upon marketing approval</t>
        </is>
      </c>
      <c r="B17" s="4" t="inlineStr">
        <is>
          <t>180 days</t>
        </is>
      </c>
    </row>
    <row r="18">
      <c r="A18" s="4" t="inlineStr">
        <is>
          <t>Remaining performance obligations</t>
        </is>
      </c>
      <c r="E18" s="6" t="n">
        <v>24400000</v>
      </c>
    </row>
    <row r="19">
      <c r="A19" s="4" t="inlineStr">
        <is>
          <t>Increase to the transaction price</t>
        </is>
      </c>
      <c r="D19" s="6" t="n">
        <v>8600000</v>
      </c>
    </row>
    <row r="20">
      <c r="A20" s="4" t="inlineStr">
        <is>
          <t>Additions</t>
        </is>
      </c>
      <c r="C20" s="5" t="n">
        <v>20000000</v>
      </c>
    </row>
    <row r="21">
      <c r="A21" s="4" t="inlineStr">
        <is>
          <t>Vertex Agreement | Development Milestones</t>
        </is>
      </c>
    </row>
    <row r="22">
      <c r="A22" s="3" t="inlineStr">
        <is>
          <t>Research and Development Arrangement, Contract to Perform for Others [Line Items]</t>
        </is>
      </c>
    </row>
    <row r="23">
      <c r="A23" s="4" t="inlineStr">
        <is>
          <t>Estimated arrangement consideration</t>
        </is>
      </c>
      <c r="B23" s="5" t="n">
        <v>55000000</v>
      </c>
    </row>
    <row r="24">
      <c r="A24" s="4" t="inlineStr">
        <is>
          <t>Vertex Agreement | Regulatory Milestones</t>
        </is>
      </c>
    </row>
    <row r="25">
      <c r="A25" s="3" t="inlineStr">
        <is>
          <t>Research and Development Arrangement, Contract to Perform for Others [Line Items]</t>
        </is>
      </c>
    </row>
    <row r="26">
      <c r="A26" s="4" t="inlineStr">
        <is>
          <t>Estimated arrangement consideration</t>
        </is>
      </c>
      <c r="B26" s="6" t="n">
        <v>220000000</v>
      </c>
    </row>
    <row r="27">
      <c r="A27" s="4" t="inlineStr">
        <is>
          <t>Vertex Agreement | Regulatory Milestones, Subsequent Products</t>
        </is>
      </c>
    </row>
    <row r="28">
      <c r="A28" s="3" t="inlineStr">
        <is>
          <t>Research and Development Arrangement, Contract to Perform for Others [Line Items]</t>
        </is>
      </c>
    </row>
    <row r="29">
      <c r="A29" s="4" t="inlineStr">
        <is>
          <t>Estimated arrangement consideration</t>
        </is>
      </c>
      <c r="B29" s="5" t="n">
        <v>3000000</v>
      </c>
    </row>
    <row r="30">
      <c r="A30" s="4" t="inlineStr">
        <is>
          <t>Vertex Agreement | Upfront payment</t>
        </is>
      </c>
    </row>
    <row r="31">
      <c r="A31" s="3" t="inlineStr">
        <is>
          <t>Research and Development Arrangement, Contract to Perform for Others [Line Items]</t>
        </is>
      </c>
    </row>
    <row r="32">
      <c r="A32" s="4" t="inlineStr">
        <is>
          <t>Remaining performance obligations</t>
        </is>
      </c>
      <c r="D32" s="6" t="n">
        <v>2000000</v>
      </c>
      <c r="E32" s="6" t="n">
        <v>20000000</v>
      </c>
    </row>
    <row r="33">
      <c r="A33" s="4" t="inlineStr">
        <is>
          <t>Vertex Agreement | Research and development</t>
        </is>
      </c>
    </row>
    <row r="34">
      <c r="A34" s="3" t="inlineStr">
        <is>
          <t>Research and Development Arrangement, Contract to Perform for Others [Line Items]</t>
        </is>
      </c>
    </row>
    <row r="35">
      <c r="A35" s="4" t="inlineStr">
        <is>
          <t>Remaining performance obligations</t>
        </is>
      </c>
      <c r="D35" s="5" t="n">
        <v>2500000</v>
      </c>
      <c r="E35" s="5" t="n">
        <v>44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VERTEX Composition of the Total Transaction Price (Details)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87225</v>
      </c>
    </row>
    <row r="4">
      <c r="A4" s="4" t="inlineStr">
        <is>
          <t>Vertex First Extended Research Term</t>
        </is>
      </c>
    </row>
    <row r="5">
      <c r="A5" s="3" t="inlineStr">
        <is>
          <t>Revenue, Remaining Performance Obligation, Expected Timing of Satisfaction [Line Items]</t>
        </is>
      </c>
    </row>
    <row r="6">
      <c r="A6" s="4" t="inlineStr">
        <is>
          <t>Remaining performance obligations</t>
        </is>
      </c>
      <c r="B6" s="6" t="n">
        <v>43798</v>
      </c>
    </row>
    <row r="7">
      <c r="A7" s="4" t="inlineStr">
        <is>
          <t>Vertex First Extended Research Term | Upfront payment</t>
        </is>
      </c>
    </row>
    <row r="8">
      <c r="A8" s="3" t="inlineStr">
        <is>
          <t>Revenue, Remaining Performance Obligation, Expected Timing of Satisfaction [Line Items]</t>
        </is>
      </c>
    </row>
    <row r="9">
      <c r="A9" s="4" t="inlineStr">
        <is>
          <t>Remaining performance obligations</t>
        </is>
      </c>
      <c r="B9" s="6" t="n">
        <v>4000</v>
      </c>
    </row>
    <row r="10">
      <c r="A10" s="4" t="inlineStr">
        <is>
          <t>Vertex First Extended Research Term | Research and development</t>
        </is>
      </c>
    </row>
    <row r="11">
      <c r="A11" s="3" t="inlineStr">
        <is>
          <t>Revenue, Remaining Performance Obligation, Expected Timing of Satisfaction [Line Items]</t>
        </is>
      </c>
    </row>
    <row r="12">
      <c r="A12" s="4" t="inlineStr">
        <is>
          <t>Remaining performance obligations</t>
        </is>
      </c>
      <c r="B12" s="5" t="n">
        <v>397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VERTEX Total Transaction Price to the Identified Performance Obligations (Details)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87225</v>
      </c>
    </row>
    <row r="4">
      <c r="A4" s="4" t="inlineStr">
        <is>
          <t>Vertex First Extended Research Term</t>
        </is>
      </c>
    </row>
    <row r="5">
      <c r="A5" s="3" t="inlineStr">
        <is>
          <t>Revenue, Remaining Performance Obligation, Expected Timing of Satisfaction [Line Items]</t>
        </is>
      </c>
    </row>
    <row r="6">
      <c r="A6" s="4" t="inlineStr">
        <is>
          <t>Remaining performance obligations</t>
        </is>
      </c>
      <c r="B6" s="6" t="n">
        <v>43798</v>
      </c>
    </row>
    <row r="7">
      <c r="A7" s="4" t="inlineStr">
        <is>
          <t>Vertex First Extended Research Term | 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s</t>
        </is>
      </c>
      <c r="B9" s="5" t="n">
        <v>30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VERTEX Revenue Recognized (Details) - USD ($) $ in Thousands</t>
        </is>
      </c>
      <c r="B1" s="2" t="inlineStr">
        <is>
          <t>12 Months Ended</t>
        </is>
      </c>
    </row>
    <row r="2">
      <c r="B2" s="2" t="inlineStr">
        <is>
          <t>Dec. 31, 2020</t>
        </is>
      </c>
      <c r="C2" s="2" t="inlineStr">
        <is>
          <t>Dec. 31, 2019</t>
        </is>
      </c>
      <c r="D2" s="2" t="inlineStr">
        <is>
          <t>Dec. 31, 2018</t>
        </is>
      </c>
    </row>
    <row r="3">
      <c r="A3" s="4" t="inlineStr">
        <is>
          <t>Vertex First Extended Research Term</t>
        </is>
      </c>
    </row>
    <row r="4">
      <c r="A4" s="3" t="inlineStr">
        <is>
          <t>Research and Development Arrangement, Contract to Perform for Others [Line Items]</t>
        </is>
      </c>
    </row>
    <row r="5">
      <c r="A5" s="4" t="inlineStr">
        <is>
          <t>Revenue recognized</t>
        </is>
      </c>
      <c r="B5" s="5" t="n">
        <v>13452</v>
      </c>
      <c r="C5" s="5" t="n">
        <v>0</v>
      </c>
      <c r="D5" s="5" t="n">
        <v>0</v>
      </c>
    </row>
    <row r="6">
      <c r="A6" s="4" t="inlineStr">
        <is>
          <t>Vertex Agreement/2019 Amendment</t>
        </is>
      </c>
    </row>
    <row r="7">
      <c r="A7" s="3" t="inlineStr">
        <is>
          <t>Research and Development Arrangement, Contract to Perform for Others [Line Items]</t>
        </is>
      </c>
    </row>
    <row r="8">
      <c r="A8" s="4" t="inlineStr">
        <is>
          <t>Revenue recognized</t>
        </is>
      </c>
      <c r="B8" s="6" t="n">
        <v>2053</v>
      </c>
      <c r="C8" s="6" t="n">
        <v>6197</v>
      </c>
      <c r="D8" s="6" t="n">
        <v>10400</v>
      </c>
    </row>
    <row r="9">
      <c r="A9" s="4" t="inlineStr">
        <is>
          <t>Vertex Agreements</t>
        </is>
      </c>
    </row>
    <row r="10">
      <c r="A10" s="3" t="inlineStr">
        <is>
          <t>Research and Development Arrangement, Contract to Perform for Others [Line Items]</t>
        </is>
      </c>
    </row>
    <row r="11">
      <c r="A11" s="4" t="inlineStr">
        <is>
          <t>Revenue recognized</t>
        </is>
      </c>
      <c r="B11" s="5" t="n">
        <v>15505</v>
      </c>
      <c r="C11" s="5" t="n">
        <v>6197</v>
      </c>
      <c r="D11" s="5" t="n">
        <v>10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VERTEX Balances of Deferred Revenue (Details) - USD ($) $ in Thousands</t>
        </is>
      </c>
      <c r="B1" s="2" t="inlineStr">
        <is>
          <t>Dec. 31, 2020</t>
        </is>
      </c>
      <c r="C1" s="2" t="inlineStr">
        <is>
          <t>Dec. 31, 2019</t>
        </is>
      </c>
    </row>
    <row r="2">
      <c r="A2" s="3" t="inlineStr">
        <is>
          <t>Research and Development Arrangement, Contract to Perform for Others [Line Items]</t>
        </is>
      </c>
    </row>
    <row r="3">
      <c r="A3" s="4" t="inlineStr">
        <is>
          <t>Contract with customer, liability</t>
        </is>
      </c>
      <c r="B3" s="5" t="n">
        <v>4044612</v>
      </c>
      <c r="C3" s="5" t="n">
        <v>202305</v>
      </c>
    </row>
    <row r="4">
      <c r="A4" s="4" t="inlineStr">
        <is>
          <t>Vertex Agreements 1</t>
        </is>
      </c>
    </row>
    <row r="5">
      <c r="A5" s="3" t="inlineStr">
        <is>
          <t>Research and Development Arrangement, Contract to Perform for Others [Line Items]</t>
        </is>
      </c>
    </row>
    <row r="6">
      <c r="A6" s="4" t="inlineStr">
        <is>
          <t>Contract with customer, liability</t>
        </is>
      </c>
      <c r="B6" s="5" t="n">
        <v>2648</v>
      </c>
      <c r="C6" s="5" t="n">
        <v>7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Vertex 2020 Strategic Alliance in Cystic Fibrosis (Details) - USD ($) $ in Thousands</t>
        </is>
      </c>
      <c r="B1" s="2" t="inlineStr">
        <is>
          <t>1 Months Ended</t>
        </is>
      </c>
    </row>
    <row r="2">
      <c r="B2" s="2" t="inlineStr">
        <is>
          <t>Dec. 31, 2020</t>
        </is>
      </c>
      <c r="C2" s="2" t="inlineStr">
        <is>
          <t>Dec. 31, 2019</t>
        </is>
      </c>
    </row>
    <row r="3">
      <c r="A3" s="3" t="inlineStr">
        <is>
          <t>Collaborative Arrangement and Arrangement Other than Collaborative [Line Items]</t>
        </is>
      </c>
    </row>
    <row r="4">
      <c r="A4" s="4" t="inlineStr">
        <is>
          <t>Remaining performance obligations</t>
        </is>
      </c>
      <c r="B4" s="5" t="n">
        <v>87225</v>
      </c>
    </row>
    <row r="5">
      <c r="A5" s="4" t="inlineStr">
        <is>
          <t>Deferred revenue</t>
        </is>
      </c>
      <c r="B5" s="5" t="n">
        <v>3867193</v>
      </c>
      <c r="C5" s="5" t="n">
        <v>63310</v>
      </c>
    </row>
    <row r="6">
      <c r="A6" s="4" t="inlineStr">
        <is>
          <t>Vertex 2020 Agreement</t>
        </is>
      </c>
    </row>
    <row r="7">
      <c r="A7" s="3" t="inlineStr">
        <is>
          <t>Collaborative Arrangement and Arrangement Other than Collaborative [Line Items]</t>
        </is>
      </c>
    </row>
    <row r="8">
      <c r="A8" s="4" t="inlineStr">
        <is>
          <t>Initial research period</t>
        </is>
      </c>
      <c r="B8" s="4" t="inlineStr">
        <is>
          <t>3 years</t>
        </is>
      </c>
    </row>
    <row r="9">
      <c r="A9" s="4" t="inlineStr">
        <is>
          <t>Total collaboration revenue</t>
        </is>
      </c>
      <c r="B9" s="5" t="n">
        <v>75000</v>
      </c>
    </row>
    <row r="10">
      <c r="A10" s="4" t="inlineStr">
        <is>
          <t>Written notice period</t>
        </is>
      </c>
      <c r="B10" s="4" t="inlineStr">
        <is>
          <t>90 days</t>
        </is>
      </c>
    </row>
    <row r="11">
      <c r="A11" s="4" t="inlineStr">
        <is>
          <t>Termination period</t>
        </is>
      </c>
      <c r="B11" s="4" t="inlineStr">
        <is>
          <t>180 days</t>
        </is>
      </c>
    </row>
    <row r="12">
      <c r="A12" s="4" t="inlineStr">
        <is>
          <t>Remaining performance obligations</t>
        </is>
      </c>
      <c r="B12" s="5" t="n">
        <v>75000</v>
      </c>
    </row>
    <row r="13">
      <c r="A13" s="4" t="inlineStr">
        <is>
          <t>Deferred revenue</t>
        </is>
      </c>
      <c r="B13" s="6" t="n">
        <v>75000</v>
      </c>
    </row>
    <row r="14">
      <c r="A14" s="4" t="inlineStr">
        <is>
          <t>Vertex 2020 Agreement | Upfront payment</t>
        </is>
      </c>
    </row>
    <row r="15">
      <c r="A15" s="3" t="inlineStr">
        <is>
          <t>Collaborative Arrangement and Arrangement Other than Collaborative [Line Items]</t>
        </is>
      </c>
    </row>
    <row r="16">
      <c r="A16" s="4" t="inlineStr">
        <is>
          <t>Total collaboration revenue</t>
        </is>
      </c>
      <c r="B16" s="6" t="n">
        <v>75000</v>
      </c>
    </row>
    <row r="17">
      <c r="A17" s="4" t="inlineStr">
        <is>
          <t>Vertex 2020 Agreement | Certain Development Regulatory And Commercial Milestone Events</t>
        </is>
      </c>
    </row>
    <row r="18">
      <c r="A18" s="3" t="inlineStr">
        <is>
          <t>Collaborative Arrangement and Arrangement Other than Collaborative [Line Items]</t>
        </is>
      </c>
    </row>
    <row r="19">
      <c r="A19" s="4" t="inlineStr">
        <is>
          <t>Amounts included in contract liabilities at the beginning of the period</t>
        </is>
      </c>
      <c r="B19" s="5" t="n">
        <v>38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greements - Chiesi Agreement Composition of the Total Transaction Price (Details) - USD ($)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Revenue, Remaining Performance Obligation, Expected Timing of Satisfaction [Line Items]</t>
        </is>
      </c>
    </row>
    <row r="4">
      <c r="A4" s="4" t="inlineStr">
        <is>
          <t>Remaining performance obligations</t>
        </is>
      </c>
      <c r="B4" s="5" t="n">
        <v>87225</v>
      </c>
      <c r="C4" s="5" t="n">
        <v>87225</v>
      </c>
    </row>
    <row r="5">
      <c r="A5" s="4" t="inlineStr">
        <is>
          <t>Contract with Customer, Liability, Noncurrent</t>
        </is>
      </c>
      <c r="B5" s="5" t="n">
        <v>177419</v>
      </c>
      <c r="C5" s="6" t="n">
        <v>177419</v>
      </c>
      <c r="D5" s="5" t="n">
        <v>138995</v>
      </c>
    </row>
    <row r="6">
      <c r="A6" s="4" t="inlineStr">
        <is>
          <t>Chiesi agreement</t>
        </is>
      </c>
    </row>
    <row r="7">
      <c r="A7" s="3" t="inlineStr">
        <is>
          <t>Revenue, Remaining Performance Obligation, Expected Timing of Satisfaction [Line Items]</t>
        </is>
      </c>
    </row>
    <row r="8">
      <c r="A8" s="4" t="inlineStr">
        <is>
          <t>Initial research period</t>
        </is>
      </c>
      <c r="B8" s="4" t="inlineStr">
        <is>
          <t>4 years</t>
        </is>
      </c>
    </row>
    <row r="9">
      <c r="A9" s="4" t="inlineStr">
        <is>
          <t>Total collaboration revenue</t>
        </is>
      </c>
      <c r="C9" s="5" t="n">
        <v>200</v>
      </c>
    </row>
    <row r="10">
      <c r="A10" s="4" t="inlineStr">
        <is>
          <t>Research extension period elected</t>
        </is>
      </c>
      <c r="C10" s="4" t="inlineStr">
        <is>
          <t>1 year</t>
        </is>
      </c>
    </row>
    <row r="11">
      <c r="A11" s="4" t="inlineStr">
        <is>
          <t>Research extension period</t>
        </is>
      </c>
      <c r="B11" s="4" t="inlineStr">
        <is>
          <t>4 years</t>
        </is>
      </c>
    </row>
    <row r="12">
      <c r="A12" s="4" t="inlineStr">
        <is>
          <t>Remaining performance obligations</t>
        </is>
      </c>
      <c r="B12" s="5" t="n">
        <v>42496</v>
      </c>
      <c r="C12" s="5" t="n">
        <v>42496</v>
      </c>
    </row>
    <row r="13">
      <c r="A13" s="4" t="inlineStr">
        <is>
          <t>Amounts included in contract liabilities at the beginning of the period</t>
        </is>
      </c>
      <c r="C13" s="6" t="n">
        <v>25000</v>
      </c>
    </row>
    <row r="14">
      <c r="A14" s="4" t="inlineStr">
        <is>
          <t>Contract with Customer, Liability, Noncurrent</t>
        </is>
      </c>
      <c r="B14" s="6" t="n">
        <v>25000</v>
      </c>
      <c r="C14" s="6" t="n">
        <v>25000</v>
      </c>
    </row>
    <row r="15">
      <c r="A15" s="4" t="inlineStr">
        <is>
          <t>Chiesi agreement | Revenue, Remaining Performance Obligation, Expected Timing of Satisfaction, Start Date [Axis]: 2021-01-01</t>
        </is>
      </c>
    </row>
    <row r="16">
      <c r="A16" s="3" t="inlineStr">
        <is>
          <t>Revenue, Remaining Performance Obligation, Expected Timing of Satisfaction [Line Items]</t>
        </is>
      </c>
    </row>
    <row r="17">
      <c r="A17" s="4" t="inlineStr">
        <is>
          <t>Remaining performance obligations</t>
        </is>
      </c>
      <c r="B17" s="6" t="n">
        <v>17300</v>
      </c>
      <c r="C17" s="6" t="n">
        <v>17300</v>
      </c>
    </row>
    <row r="18">
      <c r="A18" s="4" t="inlineStr">
        <is>
          <t>Chiesi agreement | Upfront payment</t>
        </is>
      </c>
    </row>
    <row r="19">
      <c r="A19" s="3" t="inlineStr">
        <is>
          <t>Revenue, Remaining Performance Obligation, Expected Timing of Satisfaction [Line Items]</t>
        </is>
      </c>
    </row>
    <row r="20">
      <c r="A20" s="4" t="inlineStr">
        <is>
          <t>Total collaboration revenue</t>
        </is>
      </c>
      <c r="C20" s="6" t="n">
        <v>25000</v>
      </c>
    </row>
    <row r="21">
      <c r="A21" s="4" t="inlineStr">
        <is>
          <t>Remaining performance obligations</t>
        </is>
      </c>
      <c r="B21" s="6" t="n">
        <v>25000</v>
      </c>
      <c r="C21" s="5" t="n">
        <v>25000</v>
      </c>
    </row>
    <row r="22">
      <c r="A22" s="4" t="inlineStr">
        <is>
          <t>Chiesi agreement | Certain Development Regulatory And Commercial Milestone Events</t>
        </is>
      </c>
    </row>
    <row r="23">
      <c r="A23" s="3" t="inlineStr">
        <is>
          <t>Revenue, Remaining Performance Obligation, Expected Timing of Satisfaction [Line Items]</t>
        </is>
      </c>
    </row>
    <row r="24">
      <c r="A24" s="4" t="inlineStr">
        <is>
          <t>Amounts included in contract liabilities at the beginning of the period</t>
        </is>
      </c>
      <c r="B24" s="5" t="n">
        <v>40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Chiesi Agreement Total Transaction Price to the Identified Performance Obligations (Details) $ in Thousands</t>
        </is>
      </c>
      <c r="B1" s="2" t="inlineStr">
        <is>
          <t>Dec. 31, 2020USD ($)</t>
        </is>
      </c>
    </row>
    <row r="2">
      <c r="A2" s="3" t="inlineStr">
        <is>
          <t>Research and Development Arrangement, Contract to Perform for Others [Line Items]</t>
        </is>
      </c>
    </row>
    <row r="3">
      <c r="A3" s="4" t="inlineStr">
        <is>
          <t>Remaining performance obligations</t>
        </is>
      </c>
      <c r="B3" s="5" t="n">
        <v>87225</v>
      </c>
    </row>
    <row r="4">
      <c r="A4" s="4" t="inlineStr">
        <is>
          <t>Chiesi agreement</t>
        </is>
      </c>
    </row>
    <row r="5">
      <c r="A5" s="3" t="inlineStr">
        <is>
          <t>Research and Development Arrangement, Contract to Perform for Others [Line Items]</t>
        </is>
      </c>
    </row>
    <row r="6">
      <c r="A6" s="4" t="inlineStr">
        <is>
          <t>Remaining performance obligations</t>
        </is>
      </c>
      <c r="B6" s="6" t="n">
        <v>42496</v>
      </c>
    </row>
    <row r="7">
      <c r="A7" s="4" t="inlineStr">
        <is>
          <t>Chiesi agreement | Upfront payment</t>
        </is>
      </c>
    </row>
    <row r="8">
      <c r="A8" s="3" t="inlineStr">
        <is>
          <t>Research and Development Arrangement, Contract to Perform for Others [Line Items]</t>
        </is>
      </c>
    </row>
    <row r="9">
      <c r="A9" s="4" t="inlineStr">
        <is>
          <t>Remaining performance obligations</t>
        </is>
      </c>
      <c r="B9" s="6" t="n">
        <v>25000</v>
      </c>
    </row>
    <row r="10">
      <c r="A10" s="4" t="inlineStr">
        <is>
          <t>Chiesi agreement | Research and development</t>
        </is>
      </c>
    </row>
    <row r="11">
      <c r="A11" s="3" t="inlineStr">
        <is>
          <t>Research and Development Arrangement, Contract to Perform for Others [Line Items]</t>
        </is>
      </c>
    </row>
    <row r="12">
      <c r="A12" s="4" t="inlineStr">
        <is>
          <t>Remaining performance obligations</t>
        </is>
      </c>
      <c r="B12" s="6" t="n">
        <v>17496</v>
      </c>
    </row>
    <row r="13">
      <c r="A13" s="4" t="inlineStr">
        <is>
          <t>Chiesi agreement | Chiesi Agreement transaction price</t>
        </is>
      </c>
    </row>
    <row r="14">
      <c r="A14" s="3" t="inlineStr">
        <is>
          <t>Research and Development Arrangement, Contract to Perform for Others [Line Items]</t>
        </is>
      </c>
    </row>
    <row r="15">
      <c r="A15" s="4" t="inlineStr">
        <is>
          <t>Remaining performance obligations</t>
        </is>
      </c>
      <c r="B15" s="6" t="n">
        <v>42496</v>
      </c>
    </row>
    <row r="16">
      <c r="A16" s="4" t="inlineStr">
        <is>
          <t>Chiesi agreement | Remaining unsatisfied performance obligation</t>
        </is>
      </c>
    </row>
    <row r="17">
      <c r="A17" s="3" t="inlineStr">
        <is>
          <t>Research and Development Arrangement, Contract to Perform for Others [Line Items]</t>
        </is>
      </c>
    </row>
    <row r="18">
      <c r="A18" s="4" t="inlineStr">
        <is>
          <t>Remaining performance obligations</t>
        </is>
      </c>
      <c r="B18" s="5" t="n">
        <v>422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Parenthetical) $ in Thousands</t>
        </is>
      </c>
      <c r="B1" s="2" t="inlineStr">
        <is>
          <t>12 Months Ended</t>
        </is>
      </c>
    </row>
    <row r="2">
      <c r="B2" s="2" t="inlineStr">
        <is>
          <t>Dec. 31, 2018USD ($)</t>
        </is>
      </c>
    </row>
    <row r="3">
      <c r="A3" s="4" t="inlineStr">
        <is>
          <t>Issuance costs</t>
        </is>
      </c>
      <c r="B3" s="5" t="n">
        <v>41322</v>
      </c>
    </row>
    <row r="4">
      <c r="A4" s="4" t="inlineStr">
        <is>
          <t>Series G Redeemable Convertible Preferred Stock</t>
        </is>
      </c>
    </row>
    <row r="5">
      <c r="A5" s="4" t="inlineStr">
        <is>
          <t>Issuance costs</t>
        </is>
      </c>
      <c r="B5" s="6" t="n">
        <v>10517</v>
      </c>
    </row>
    <row r="6">
      <c r="A6" s="4" t="inlineStr">
        <is>
          <t>Series H Redeemable Convertible Preferred Stock</t>
        </is>
      </c>
    </row>
    <row r="7">
      <c r="A7" s="4" t="inlineStr">
        <is>
          <t>Issuance costs</t>
        </is>
      </c>
      <c r="B7" s="5" t="n">
        <v>47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and Available-for-Sale Securities by Significant Investment Category (Details) - USD ($) $ in Thousands</t>
        </is>
      </c>
      <c r="B1" s="2" t="inlineStr">
        <is>
          <t>Dec. 31, 2020</t>
        </is>
      </c>
      <c r="C1" s="2" t="inlineStr">
        <is>
          <t>Dec. 31, 2019</t>
        </is>
      </c>
    </row>
    <row r="2">
      <c r="A2" s="3" t="inlineStr">
        <is>
          <t>Debt Securities, Available-for-sale [Line Items]</t>
        </is>
      </c>
    </row>
    <row r="3">
      <c r="A3" s="4" t="inlineStr">
        <is>
          <t>Amortized Cost</t>
        </is>
      </c>
      <c r="B3" s="5" t="n">
        <v>2618345</v>
      </c>
      <c r="C3" s="5" t="n">
        <v>1024106</v>
      </c>
    </row>
    <row r="4">
      <c r="A4" s="4" t="inlineStr">
        <is>
          <t>Level 2</t>
        </is>
      </c>
    </row>
    <row r="5">
      <c r="A5" s="3" t="inlineStr">
        <is>
          <t>Debt Securities, Available-for-sale [Line Items]</t>
        </is>
      </c>
    </row>
    <row r="6">
      <c r="A6" s="4" t="inlineStr">
        <is>
          <t>Amortized Cost</t>
        </is>
      </c>
      <c r="B6" s="6" t="n">
        <v>5242194</v>
      </c>
      <c r="C6" s="6" t="n">
        <v>1259980</v>
      </c>
    </row>
    <row r="7">
      <c r="A7" s="4" t="inlineStr">
        <is>
          <t>Unrealized Gains</t>
        </is>
      </c>
      <c r="B7" s="6" t="n">
        <v>4413</v>
      </c>
      <c r="C7" s="6" t="n">
        <v>3047</v>
      </c>
    </row>
    <row r="8">
      <c r="A8" s="4" t="inlineStr">
        <is>
          <t>Unrealized Losses</t>
        </is>
      </c>
      <c r="B8" s="6" t="n">
        <v>-151</v>
      </c>
      <c r="C8" s="6" t="n">
        <v>-40</v>
      </c>
    </row>
    <row r="9">
      <c r="A9" s="4" t="inlineStr">
        <is>
          <t>Fair Value</t>
        </is>
      </c>
      <c r="B9" s="6" t="n">
        <v>5246456</v>
      </c>
      <c r="C9" s="6" t="n">
        <v>1262987</v>
      </c>
    </row>
    <row r="10">
      <c r="A10" s="4" t="inlineStr">
        <is>
          <t>Level 2 | Cash and Cash Equivalents</t>
        </is>
      </c>
    </row>
    <row r="11">
      <c r="A11" s="3" t="inlineStr">
        <is>
          <t>Debt Securities, Available-for-sale [Line Items]</t>
        </is>
      </c>
    </row>
    <row r="12">
      <c r="A12" s="4" t="inlineStr">
        <is>
          <t>Fair Value</t>
        </is>
      </c>
      <c r="B12" s="6" t="n">
        <v>2623850</v>
      </c>
      <c r="C12" s="6" t="n">
        <v>235876</v>
      </c>
    </row>
    <row r="13">
      <c r="A13" s="4" t="inlineStr">
        <is>
          <t>Level 2 | Current Marketable Securities</t>
        </is>
      </c>
    </row>
    <row r="14">
      <c r="A14" s="3" t="inlineStr">
        <is>
          <t>Debt Securities, Available-for-sale [Line Items]</t>
        </is>
      </c>
    </row>
    <row r="15">
      <c r="A15" s="4" t="inlineStr">
        <is>
          <t>Fair Value</t>
        </is>
      </c>
      <c r="B15" s="6" t="n">
        <v>1983758</v>
      </c>
      <c r="C15" s="6" t="n">
        <v>867124</v>
      </c>
    </row>
    <row r="16">
      <c r="A16" s="4" t="inlineStr">
        <is>
          <t>Level 2 | Non- Current Marketable Securities</t>
        </is>
      </c>
    </row>
    <row r="17">
      <c r="A17" s="3" t="inlineStr">
        <is>
          <t>Debt Securities, Available-for-sale [Line Items]</t>
        </is>
      </c>
    </row>
    <row r="18">
      <c r="A18" s="4" t="inlineStr">
        <is>
          <t>Fair Value</t>
        </is>
      </c>
      <c r="B18" s="6" t="n">
        <v>638848</v>
      </c>
      <c r="C18" s="6" t="n">
        <v>159987</v>
      </c>
    </row>
    <row r="19">
      <c r="A19" s="4" t="inlineStr">
        <is>
          <t>Cash and Cash Equivalents | Level 1</t>
        </is>
      </c>
    </row>
    <row r="20">
      <c r="A20" s="3" t="inlineStr">
        <is>
          <t>Debt Securities, Available-for-sale [Line Items]</t>
        </is>
      </c>
    </row>
    <row r="21">
      <c r="A21" s="4" t="inlineStr">
        <is>
          <t>Amortized Cost</t>
        </is>
      </c>
      <c r="B21" s="6" t="n">
        <v>2623849</v>
      </c>
      <c r="C21" s="6" t="n">
        <v>225874</v>
      </c>
    </row>
    <row r="22">
      <c r="A22" s="4" t="inlineStr">
        <is>
          <t>Unrealized Gains</t>
        </is>
      </c>
      <c r="B22" s="6" t="n">
        <v>1</v>
      </c>
      <c r="C22" s="6" t="n">
        <v>0</v>
      </c>
    </row>
    <row r="23">
      <c r="A23" s="4" t="inlineStr">
        <is>
          <t>Unrealized Losses</t>
        </is>
      </c>
      <c r="B23" s="6" t="n">
        <v>0</v>
      </c>
      <c r="C23" s="6" t="n">
        <v>0</v>
      </c>
    </row>
    <row r="24">
      <c r="A24" s="4" t="inlineStr">
        <is>
          <t>Fair Value</t>
        </is>
      </c>
      <c r="B24" s="6" t="n">
        <v>2623850</v>
      </c>
      <c r="C24" s="6" t="n">
        <v>225874</v>
      </c>
    </row>
    <row r="25">
      <c r="A25" s="4" t="inlineStr">
        <is>
          <t>Cash and Cash Equivalents | Level 1 | Cash and Cash Equivalents</t>
        </is>
      </c>
    </row>
    <row r="26">
      <c r="A26" s="3" t="inlineStr">
        <is>
          <t>Debt Securities, Available-for-sale [Line Items]</t>
        </is>
      </c>
    </row>
    <row r="27">
      <c r="A27" s="4" t="inlineStr">
        <is>
          <t>Fair Value</t>
        </is>
      </c>
      <c r="B27" s="6" t="n">
        <v>2623850</v>
      </c>
      <c r="C27" s="6" t="n">
        <v>225874</v>
      </c>
    </row>
    <row r="28">
      <c r="A28" s="4" t="inlineStr">
        <is>
          <t>Cash and Cash Equivalents | Level 1 | Current Marketable Securities</t>
        </is>
      </c>
    </row>
    <row r="29">
      <c r="A29" s="3" t="inlineStr">
        <is>
          <t>Debt Securities, Available-for-sale [Line Items]</t>
        </is>
      </c>
    </row>
    <row r="30">
      <c r="A30" s="4" t="inlineStr">
        <is>
          <t>Fair Value</t>
        </is>
      </c>
      <c r="B30" s="6" t="n">
        <v>0</v>
      </c>
      <c r="C30" s="6" t="n">
        <v>0</v>
      </c>
    </row>
    <row r="31">
      <c r="A31" s="4" t="inlineStr">
        <is>
          <t>Cash and Cash Equivalents | Level 1 | Non- Current Marketable Securities</t>
        </is>
      </c>
    </row>
    <row r="32">
      <c r="A32" s="3" t="inlineStr">
        <is>
          <t>Debt Securities, Available-for-sale [Line Items]</t>
        </is>
      </c>
    </row>
    <row r="33">
      <c r="A33" s="4" t="inlineStr">
        <is>
          <t>Fair Value</t>
        </is>
      </c>
      <c r="B33" s="6" t="n">
        <v>0</v>
      </c>
      <c r="C33" s="6" t="n">
        <v>0</v>
      </c>
    </row>
    <row r="34">
      <c r="A34" s="4" t="inlineStr">
        <is>
          <t>Certificates of deposit | Level 2</t>
        </is>
      </c>
    </row>
    <row r="35">
      <c r="A35" s="3" t="inlineStr">
        <is>
          <t>Debt Securities, Available-for-sale [Line Items]</t>
        </is>
      </c>
    </row>
    <row r="36">
      <c r="A36" s="4" t="inlineStr">
        <is>
          <t>Amortized Cost</t>
        </is>
      </c>
      <c r="B36" s="6" t="n">
        <v>238774</v>
      </c>
      <c r="C36" s="6" t="n">
        <v>82028</v>
      </c>
    </row>
    <row r="37">
      <c r="A37" s="4" t="inlineStr">
        <is>
          <t>Unrealized Gains</t>
        </is>
      </c>
      <c r="B37" s="6" t="n">
        <v>49</v>
      </c>
      <c r="C37" s="6" t="n">
        <v>79</v>
      </c>
    </row>
    <row r="38">
      <c r="A38" s="4" t="inlineStr">
        <is>
          <t>Unrealized Losses</t>
        </is>
      </c>
      <c r="B38" s="6" t="n">
        <v>-4</v>
      </c>
      <c r="C38" s="6" t="n">
        <v>-6</v>
      </c>
    </row>
    <row r="39">
      <c r="A39" s="4" t="inlineStr">
        <is>
          <t>Fair Value</t>
        </is>
      </c>
      <c r="B39" s="6" t="n">
        <v>238819</v>
      </c>
      <c r="C39" s="6" t="n">
        <v>82101</v>
      </c>
    </row>
    <row r="40">
      <c r="A40" s="4" t="inlineStr">
        <is>
          <t>Certificates of deposit | Level 2 | Cash and Cash Equivalents</t>
        </is>
      </c>
    </row>
    <row r="41">
      <c r="A41" s="3" t="inlineStr">
        <is>
          <t>Debt Securities, Available-for-sale [Line Items]</t>
        </is>
      </c>
    </row>
    <row r="42">
      <c r="A42" s="4" t="inlineStr">
        <is>
          <t>Fair Value</t>
        </is>
      </c>
      <c r="B42" s="6" t="n">
        <v>0</v>
      </c>
      <c r="C42" s="6" t="n">
        <v>10002</v>
      </c>
    </row>
    <row r="43">
      <c r="A43" s="4" t="inlineStr">
        <is>
          <t>Certificates of deposit | Level 2 | Current Marketable Securities</t>
        </is>
      </c>
    </row>
    <row r="44">
      <c r="A44" s="3" t="inlineStr">
        <is>
          <t>Debt Securities, Available-for-sale [Line Items]</t>
        </is>
      </c>
    </row>
    <row r="45">
      <c r="A45" s="4" t="inlineStr">
        <is>
          <t>Fair Value</t>
        </is>
      </c>
      <c r="B45" s="6" t="n">
        <v>215389</v>
      </c>
      <c r="C45" s="6" t="n">
        <v>69197</v>
      </c>
    </row>
    <row r="46">
      <c r="A46" s="4" t="inlineStr">
        <is>
          <t>Certificates of deposit | Level 2 | Non- Current Marketable Securities</t>
        </is>
      </c>
    </row>
    <row r="47">
      <c r="A47" s="3" t="inlineStr">
        <is>
          <t>Debt Securities, Available-for-sale [Line Items]</t>
        </is>
      </c>
    </row>
    <row r="48">
      <c r="A48" s="4" t="inlineStr">
        <is>
          <t>Fair Value</t>
        </is>
      </c>
      <c r="B48" s="6" t="n">
        <v>23430</v>
      </c>
      <c r="C48" s="6" t="n">
        <v>2902</v>
      </c>
    </row>
    <row r="49">
      <c r="A49" s="4" t="inlineStr">
        <is>
          <t>U.S. treasury securities | Level 2</t>
        </is>
      </c>
    </row>
    <row r="50">
      <c r="A50" s="3" t="inlineStr">
        <is>
          <t>Debt Securities, Available-for-sale [Line Items]</t>
        </is>
      </c>
    </row>
    <row r="51">
      <c r="A51" s="4" t="inlineStr">
        <is>
          <t>Amortized Cost</t>
        </is>
      </c>
      <c r="B51" s="6" t="n">
        <v>491549</v>
      </c>
      <c r="C51" s="6" t="n">
        <v>117891</v>
      </c>
    </row>
    <row r="52">
      <c r="A52" s="4" t="inlineStr">
        <is>
          <t>Unrealized Gains</t>
        </is>
      </c>
      <c r="B52" s="6" t="n">
        <v>69</v>
      </c>
      <c r="C52" s="6" t="n">
        <v>260</v>
      </c>
    </row>
    <row r="53">
      <c r="A53" s="4" t="inlineStr">
        <is>
          <t>Unrealized Losses</t>
        </is>
      </c>
      <c r="B53" s="6" t="n">
        <v>0</v>
      </c>
      <c r="C53" s="6" t="n">
        <v>-2</v>
      </c>
    </row>
    <row r="54">
      <c r="A54" s="4" t="inlineStr">
        <is>
          <t>Fair Value</t>
        </is>
      </c>
      <c r="B54" s="6" t="n">
        <v>491618</v>
      </c>
      <c r="C54" s="6" t="n">
        <v>118149</v>
      </c>
    </row>
    <row r="55">
      <c r="A55" s="4" t="inlineStr">
        <is>
          <t>U.S. treasury securities | Level 2 | Cash and Cash Equivalents</t>
        </is>
      </c>
    </row>
    <row r="56">
      <c r="A56" s="3" t="inlineStr">
        <is>
          <t>Debt Securities, Available-for-sale [Line Items]</t>
        </is>
      </c>
    </row>
    <row r="57">
      <c r="A57" s="4" t="inlineStr">
        <is>
          <t>Fair Value</t>
        </is>
      </c>
      <c r="B57" s="6" t="n">
        <v>0</v>
      </c>
      <c r="C57" s="6" t="n">
        <v>0</v>
      </c>
    </row>
    <row r="58">
      <c r="A58" s="4" t="inlineStr">
        <is>
          <t>U.S. treasury securities | Level 2 | Current Marketable Securities</t>
        </is>
      </c>
    </row>
    <row r="59">
      <c r="A59" s="3" t="inlineStr">
        <is>
          <t>Debt Securities, Available-for-sale [Line Items]</t>
        </is>
      </c>
    </row>
    <row r="60">
      <c r="A60" s="4" t="inlineStr">
        <is>
          <t>Fair Value</t>
        </is>
      </c>
      <c r="B60" s="6" t="n">
        <v>491618</v>
      </c>
      <c r="C60" s="6" t="n">
        <v>110186</v>
      </c>
    </row>
    <row r="61">
      <c r="A61" s="4" t="inlineStr">
        <is>
          <t>U.S. treasury securities | Level 2 | Non- Current Marketable Securities</t>
        </is>
      </c>
    </row>
    <row r="62">
      <c r="A62" s="3" t="inlineStr">
        <is>
          <t>Debt Securities, Available-for-sale [Line Items]</t>
        </is>
      </c>
    </row>
    <row r="63">
      <c r="A63" s="4" t="inlineStr">
        <is>
          <t>Fair Value</t>
        </is>
      </c>
      <c r="B63" s="6" t="n">
        <v>0</v>
      </c>
      <c r="C63" s="6" t="n">
        <v>7963</v>
      </c>
    </row>
    <row r="64">
      <c r="A64" s="4" t="inlineStr">
        <is>
          <t>Debt securities of U.S. government agencies and corporate entities | Level 2</t>
        </is>
      </c>
    </row>
    <row r="65">
      <c r="A65" s="3" t="inlineStr">
        <is>
          <t>Debt Securities, Available-for-sale [Line Items]</t>
        </is>
      </c>
    </row>
    <row r="66">
      <c r="A66" s="4" t="inlineStr">
        <is>
          <t>Amortized Cost</t>
        </is>
      </c>
      <c r="B66" s="6" t="n">
        <v>1888022</v>
      </c>
      <c r="C66" s="6" t="n">
        <v>834187</v>
      </c>
    </row>
    <row r="67">
      <c r="A67" s="4" t="inlineStr">
        <is>
          <t>Unrealized Gains</t>
        </is>
      </c>
      <c r="B67" s="6" t="n">
        <v>4294</v>
      </c>
      <c r="C67" s="6" t="n">
        <v>2708</v>
      </c>
    </row>
    <row r="68">
      <c r="A68" s="4" t="inlineStr">
        <is>
          <t>Unrealized Losses</t>
        </is>
      </c>
      <c r="B68" s="6" t="n">
        <v>-147</v>
      </c>
      <c r="C68" s="6" t="n">
        <v>-32</v>
      </c>
    </row>
    <row r="69">
      <c r="A69" s="4" t="inlineStr">
        <is>
          <t>Fair Value</t>
        </is>
      </c>
      <c r="B69" s="6" t="n">
        <v>1892169</v>
      </c>
      <c r="C69" s="6" t="n">
        <v>836863</v>
      </c>
    </row>
    <row r="70">
      <c r="A70" s="4" t="inlineStr">
        <is>
          <t>Debt securities of U.S. government agencies and corporate entities | Level 2 | Cash and Cash Equivalents</t>
        </is>
      </c>
    </row>
    <row r="71">
      <c r="A71" s="3" t="inlineStr">
        <is>
          <t>Debt Securities, Available-for-sale [Line Items]</t>
        </is>
      </c>
    </row>
    <row r="72">
      <c r="A72" s="4" t="inlineStr">
        <is>
          <t>Fair Value</t>
        </is>
      </c>
      <c r="B72" s="6" t="n">
        <v>0</v>
      </c>
      <c r="C72" s="6" t="n">
        <v>0</v>
      </c>
    </row>
    <row r="73">
      <c r="A73" s="4" t="inlineStr">
        <is>
          <t>Debt securities of U.S. government agencies and corporate entities | Level 2 | Current Marketable Securities</t>
        </is>
      </c>
    </row>
    <row r="74">
      <c r="A74" s="3" t="inlineStr">
        <is>
          <t>Debt Securities, Available-for-sale [Line Items]</t>
        </is>
      </c>
    </row>
    <row r="75">
      <c r="A75" s="4" t="inlineStr">
        <is>
          <t>Fair Value</t>
        </is>
      </c>
      <c r="B75" s="6" t="n">
        <v>1276751</v>
      </c>
      <c r="C75" s="6" t="n">
        <v>687741</v>
      </c>
    </row>
    <row r="76">
      <c r="A76" s="4" t="inlineStr">
        <is>
          <t>Debt securities of U.S. government agencies and corporate entities | Level 2 | Non- Current Marketable Securities</t>
        </is>
      </c>
    </row>
    <row r="77">
      <c r="A77" s="3" t="inlineStr">
        <is>
          <t>Debt Securities, Available-for-sale [Line Items]</t>
        </is>
      </c>
    </row>
    <row r="78">
      <c r="A78" s="4" t="inlineStr">
        <is>
          <t>Fair Value</t>
        </is>
      </c>
      <c r="B78" s="5" t="n">
        <v>615418</v>
      </c>
      <c r="C78" s="5" t="n">
        <v>149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and Estimated Fair Value of Marketable Securities, by Contractual Maturity (Details) - USD ($) $ in Thousands</t>
        </is>
      </c>
      <c r="B1" s="2" t="inlineStr">
        <is>
          <t>Dec. 31, 2020</t>
        </is>
      </c>
      <c r="C1" s="2" t="inlineStr">
        <is>
          <t>Dec. 31, 2019</t>
        </is>
      </c>
    </row>
    <row r="2">
      <c r="A2" s="3" t="inlineStr">
        <is>
          <t>Amortized Cost</t>
        </is>
      </c>
    </row>
    <row r="3">
      <c r="A3" s="4" t="inlineStr">
        <is>
          <t>Due in one year or less</t>
        </is>
      </c>
      <c r="B3" s="5" t="n">
        <v>1980963</v>
      </c>
      <c r="C3" s="5" t="n">
        <v>864958</v>
      </c>
    </row>
    <row r="4">
      <c r="A4" s="4" t="inlineStr">
        <is>
          <t>Due after one year through five years</t>
        </is>
      </c>
      <c r="B4" s="6" t="n">
        <v>637382</v>
      </c>
      <c r="C4" s="6" t="n">
        <v>159148</v>
      </c>
    </row>
    <row r="5">
      <c r="A5" s="4" t="inlineStr">
        <is>
          <t>Amortized Cost</t>
        </is>
      </c>
      <c r="B5" s="6" t="n">
        <v>2618345</v>
      </c>
      <c r="C5" s="6" t="n">
        <v>1024106</v>
      </c>
    </row>
    <row r="6">
      <c r="A6" s="3" t="inlineStr">
        <is>
          <t>Estimated Fair Value</t>
        </is>
      </c>
    </row>
    <row r="7">
      <c r="A7" s="4" t="inlineStr">
        <is>
          <t>Due in one year or less</t>
        </is>
      </c>
      <c r="B7" s="6" t="n">
        <v>1983758</v>
      </c>
      <c r="C7" s="6" t="n">
        <v>867124</v>
      </c>
    </row>
    <row r="8">
      <c r="A8" s="4" t="inlineStr">
        <is>
          <t>Due after one year through five years</t>
        </is>
      </c>
      <c r="B8" s="6" t="n">
        <v>638848</v>
      </c>
      <c r="C8" s="6" t="n">
        <v>159987</v>
      </c>
    </row>
    <row r="9">
      <c r="A9" s="4" t="inlineStr">
        <is>
          <t>Total</t>
        </is>
      </c>
      <c r="B9" s="5" t="n">
        <v>2622606</v>
      </c>
      <c r="C9" s="5" t="n">
        <v>1027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Unrealized Loss Position (Details) - USD ($) $ in Thousands</t>
        </is>
      </c>
      <c r="B1" s="2" t="inlineStr">
        <is>
          <t>Dec. 31, 2020</t>
        </is>
      </c>
      <c r="C1" s="2" t="inlineStr">
        <is>
          <t>Dec. 31, 2019</t>
        </is>
      </c>
    </row>
    <row r="2">
      <c r="A2" s="3" t="inlineStr">
        <is>
          <t>Debt Securities, Available-for-sale [Line Items]</t>
        </is>
      </c>
    </row>
    <row r="3">
      <c r="A3" s="4" t="inlineStr">
        <is>
          <t>Gross Unrealized Losses, Less than 12 months</t>
        </is>
      </c>
      <c r="B3" s="5" t="n">
        <v>-152</v>
      </c>
      <c r="C3" s="5" t="n">
        <v>-40</v>
      </c>
    </row>
    <row r="4">
      <c r="A4" s="4" t="inlineStr">
        <is>
          <t>Estimated Fair Value, Less than 12 months</t>
        </is>
      </c>
      <c r="B4" s="6" t="n">
        <v>588540</v>
      </c>
      <c r="C4" s="6" t="n">
        <v>85161</v>
      </c>
    </row>
    <row r="5">
      <c r="A5" s="4" t="inlineStr">
        <is>
          <t>Gross Unrealized Losses, 12 months or more</t>
        </is>
      </c>
      <c r="B5" s="6" t="n">
        <v>0</v>
      </c>
      <c r="C5" s="6" t="n">
        <v>0</v>
      </c>
    </row>
    <row r="6">
      <c r="A6" s="4" t="inlineStr">
        <is>
          <t>Estimated Fair Value, 12 months or more</t>
        </is>
      </c>
      <c r="B6" s="6" t="n">
        <v>0</v>
      </c>
      <c r="C6" s="6" t="n">
        <v>0</v>
      </c>
    </row>
    <row r="7">
      <c r="A7" s="4" t="inlineStr">
        <is>
          <t>Gross Unrealized Losses, Total</t>
        </is>
      </c>
      <c r="B7" s="6" t="n">
        <v>-152</v>
      </c>
      <c r="C7" s="6" t="n">
        <v>-40</v>
      </c>
    </row>
    <row r="8">
      <c r="A8" s="4" t="inlineStr">
        <is>
          <t>Estimated Fair Value, Total</t>
        </is>
      </c>
      <c r="B8" s="6" t="n">
        <v>588540</v>
      </c>
      <c r="C8" s="6" t="n">
        <v>85161</v>
      </c>
    </row>
    <row r="9">
      <c r="A9" s="4" t="inlineStr">
        <is>
          <t>Certificates of deposit</t>
        </is>
      </c>
    </row>
    <row r="10">
      <c r="A10" s="3" t="inlineStr">
        <is>
          <t>Debt Securities, Available-for-sale [Line Items]</t>
        </is>
      </c>
    </row>
    <row r="11">
      <c r="A11" s="4" t="inlineStr">
        <is>
          <t>Gross Unrealized Losses, Less than 12 months</t>
        </is>
      </c>
      <c r="B11" s="6" t="n">
        <v>-4</v>
      </c>
      <c r="C11" s="6" t="n">
        <v>-6</v>
      </c>
    </row>
    <row r="12">
      <c r="A12" s="4" t="inlineStr">
        <is>
          <t>Estimated Fair Value, Less than 12 months</t>
        </is>
      </c>
      <c r="B12" s="6" t="n">
        <v>81524</v>
      </c>
      <c r="C12" s="6" t="n">
        <v>12822</v>
      </c>
    </row>
    <row r="13">
      <c r="A13" s="4" t="inlineStr">
        <is>
          <t>Gross Unrealized Losses, 12 months or more</t>
        </is>
      </c>
      <c r="B13" s="6" t="n">
        <v>0</v>
      </c>
      <c r="C13" s="6" t="n">
        <v>0</v>
      </c>
    </row>
    <row r="14">
      <c r="A14" s="4" t="inlineStr">
        <is>
          <t>Estimated Fair Value, 12 months or more</t>
        </is>
      </c>
      <c r="B14" s="6" t="n">
        <v>0</v>
      </c>
      <c r="C14" s="6" t="n">
        <v>0</v>
      </c>
    </row>
    <row r="15">
      <c r="A15" s="4" t="inlineStr">
        <is>
          <t>Gross Unrealized Losses, Total</t>
        </is>
      </c>
      <c r="B15" s="6" t="n">
        <v>-4</v>
      </c>
      <c r="C15" s="6" t="n">
        <v>-6</v>
      </c>
    </row>
    <row r="16">
      <c r="A16" s="4" t="inlineStr">
        <is>
          <t>Estimated Fair Value, Total</t>
        </is>
      </c>
      <c r="B16" s="6" t="n">
        <v>81524</v>
      </c>
      <c r="C16" s="6" t="n">
        <v>12822</v>
      </c>
    </row>
    <row r="17">
      <c r="A17" s="4" t="inlineStr">
        <is>
          <t>U.S. treasury securities</t>
        </is>
      </c>
    </row>
    <row r="18">
      <c r="A18" s="3" t="inlineStr">
        <is>
          <t>Debt Securities, Available-for-sale [Line Items]</t>
        </is>
      </c>
    </row>
    <row r="19">
      <c r="A19" s="4" t="inlineStr">
        <is>
          <t>Gross Unrealized Losses, Less than 12 months</t>
        </is>
      </c>
      <c r="C19" s="6" t="n">
        <v>-2</v>
      </c>
    </row>
    <row r="20">
      <c r="A20" s="4" t="inlineStr">
        <is>
          <t>Estimated Fair Value, Less than 12 months</t>
        </is>
      </c>
      <c r="C20" s="6" t="n">
        <v>9979</v>
      </c>
    </row>
    <row r="21">
      <c r="A21" s="4" t="inlineStr">
        <is>
          <t>Gross Unrealized Losses, 12 months or more</t>
        </is>
      </c>
      <c r="C21" s="6" t="n">
        <v>0</v>
      </c>
    </row>
    <row r="22">
      <c r="A22" s="4" t="inlineStr">
        <is>
          <t>Estimated Fair Value, 12 months or more</t>
        </is>
      </c>
      <c r="C22" s="6" t="n">
        <v>0</v>
      </c>
    </row>
    <row r="23">
      <c r="A23" s="4" t="inlineStr">
        <is>
          <t>Gross Unrealized Losses, Total</t>
        </is>
      </c>
      <c r="C23" s="6" t="n">
        <v>-2</v>
      </c>
    </row>
    <row r="24">
      <c r="A24" s="4" t="inlineStr">
        <is>
          <t>Estimated Fair Value, Total</t>
        </is>
      </c>
      <c r="C24" s="6" t="n">
        <v>9979</v>
      </c>
    </row>
    <row r="25">
      <c r="A25" s="4" t="inlineStr">
        <is>
          <t>Debt securities of U.S. government agencies and corporate entities</t>
        </is>
      </c>
    </row>
    <row r="26">
      <c r="A26" s="3" t="inlineStr">
        <is>
          <t>Debt Securities, Available-for-sale [Line Items]</t>
        </is>
      </c>
    </row>
    <row r="27">
      <c r="A27" s="4" t="inlineStr">
        <is>
          <t>Gross Unrealized Losses, Less than 12 months</t>
        </is>
      </c>
      <c r="B27" s="6" t="n">
        <v>-148</v>
      </c>
      <c r="C27" s="6" t="n">
        <v>-32</v>
      </c>
    </row>
    <row r="28">
      <c r="A28" s="4" t="inlineStr">
        <is>
          <t>Estimated Fair Value, Less than 12 months</t>
        </is>
      </c>
      <c r="B28" s="6" t="n">
        <v>507016</v>
      </c>
      <c r="C28" s="6" t="n">
        <v>62360</v>
      </c>
    </row>
    <row r="29">
      <c r="A29" s="4" t="inlineStr">
        <is>
          <t>Gross Unrealized Losses, 12 months or more</t>
        </is>
      </c>
      <c r="B29" s="6" t="n">
        <v>0</v>
      </c>
      <c r="C29" s="6" t="n">
        <v>0</v>
      </c>
    </row>
    <row r="30">
      <c r="A30" s="4" t="inlineStr">
        <is>
          <t>Estimated Fair Value, 12 months or more</t>
        </is>
      </c>
      <c r="B30" s="6" t="n">
        <v>0</v>
      </c>
      <c r="C30" s="6" t="n">
        <v>0</v>
      </c>
    </row>
    <row r="31">
      <c r="A31" s="4" t="inlineStr">
        <is>
          <t>Gross Unrealized Losses, Total</t>
        </is>
      </c>
      <c r="B31" s="6" t="n">
        <v>-148</v>
      </c>
      <c r="C31" s="6" t="n">
        <v>-32</v>
      </c>
    </row>
    <row r="32">
      <c r="A32" s="4" t="inlineStr">
        <is>
          <t>Estimated Fair Value, Total</t>
        </is>
      </c>
      <c r="B32" s="5" t="n">
        <v>507016</v>
      </c>
      <c r="C32" s="5" t="n">
        <v>623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Financial Instruments and Fair Value Measurements - Narrative (Details)</t>
        </is>
      </c>
      <c r="B1" s="2" t="inlineStr">
        <is>
          <t>12 Months Ended</t>
        </is>
      </c>
    </row>
    <row r="2">
      <c r="B2" s="2" t="inlineStr">
        <is>
          <t>Dec. 31, 2020USD ($)security</t>
        </is>
      </c>
      <c r="C2" s="2" t="inlineStr">
        <is>
          <t>Dec. 31, 2019USD ($)security</t>
        </is>
      </c>
      <c r="D2" s="2" t="inlineStr">
        <is>
          <t>Dec. 31, 2018USD ($)</t>
        </is>
      </c>
    </row>
    <row r="3">
      <c r="A3" s="3" t="inlineStr">
        <is>
          <t>Investments, Debt and Equity Securities [Abstract]</t>
        </is>
      </c>
    </row>
    <row r="4">
      <c r="A4" s="4" t="inlineStr">
        <is>
          <t>Impairment charges related to marketable securities | $</t>
        </is>
      </c>
      <c r="B4" s="5" t="n">
        <v>0</v>
      </c>
      <c r="C4" s="5" t="n">
        <v>0</v>
      </c>
      <c r="D4" s="5" t="n">
        <v>0</v>
      </c>
    </row>
    <row r="5">
      <c r="A5" s="4" t="inlineStr">
        <is>
          <t>Number of AFS securities | security</t>
        </is>
      </c>
      <c r="B5" s="6" t="n">
        <v>108</v>
      </c>
      <c r="C5" s="6"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On a Recurring Basis (Details) - USD ($) $ in Thousands</t>
        </is>
      </c>
      <c r="B1" s="2" t="inlineStr">
        <is>
          <t>Dec. 31, 2020</t>
        </is>
      </c>
      <c r="C1" s="2" t="inlineStr">
        <is>
          <t>Dec. 31, 2019</t>
        </is>
      </c>
    </row>
    <row r="2">
      <c r="A2" s="4" t="inlineStr">
        <is>
          <t>Level 2</t>
        </is>
      </c>
    </row>
    <row r="3">
      <c r="A3" s="3" t="inlineStr">
        <is>
          <t>Debt Securities, Available-for-sale [Line Items]</t>
        </is>
      </c>
    </row>
    <row r="4">
      <c r="A4" s="4" t="inlineStr">
        <is>
          <t>AFS</t>
        </is>
      </c>
      <c r="B4" s="5" t="n">
        <v>5246456</v>
      </c>
      <c r="C4" s="5" t="n">
        <v>1262987</v>
      </c>
    </row>
    <row r="5">
      <c r="A5" s="4" t="inlineStr">
        <is>
          <t>Certificates of deposit | Level 2</t>
        </is>
      </c>
    </row>
    <row r="6">
      <c r="A6" s="3" t="inlineStr">
        <is>
          <t>Debt Securities, Available-for-sale [Line Items]</t>
        </is>
      </c>
    </row>
    <row r="7">
      <c r="A7" s="4" t="inlineStr">
        <is>
          <t>AFS</t>
        </is>
      </c>
      <c r="B7" s="6" t="n">
        <v>238819</v>
      </c>
      <c r="C7" s="6" t="n">
        <v>82101</v>
      </c>
    </row>
    <row r="8">
      <c r="A8" s="4" t="inlineStr">
        <is>
          <t>U.S. treasury securities | Level 2</t>
        </is>
      </c>
    </row>
    <row r="9">
      <c r="A9" s="3" t="inlineStr">
        <is>
          <t>Debt Securities, Available-for-sale [Line Items]</t>
        </is>
      </c>
    </row>
    <row r="10">
      <c r="A10" s="4" t="inlineStr">
        <is>
          <t>AFS</t>
        </is>
      </c>
      <c r="B10" s="6" t="n">
        <v>491618</v>
      </c>
      <c r="C10" s="6" t="n">
        <v>118149</v>
      </c>
    </row>
    <row r="11">
      <c r="A11" s="4" t="inlineStr">
        <is>
          <t>Debt securities of U.S. government agencies and corporate entities | Level 2</t>
        </is>
      </c>
    </row>
    <row r="12">
      <c r="A12" s="3" t="inlineStr">
        <is>
          <t>Debt Securities, Available-for-sale [Line Items]</t>
        </is>
      </c>
    </row>
    <row r="13">
      <c r="A13" s="4" t="inlineStr">
        <is>
          <t>AFS</t>
        </is>
      </c>
      <c r="B13" s="6" t="n">
        <v>1892169</v>
      </c>
      <c r="C13" s="6" t="n">
        <v>836863</v>
      </c>
    </row>
    <row r="14">
      <c r="A14" s="4" t="inlineStr">
        <is>
          <t>Fair value recurring</t>
        </is>
      </c>
    </row>
    <row r="15">
      <c r="A15" s="3" t="inlineStr">
        <is>
          <t>Debt Securities, Available-for-sale [Line Items]</t>
        </is>
      </c>
    </row>
    <row r="16">
      <c r="A16" s="4" t="inlineStr">
        <is>
          <t>Derivative instruments</t>
        </is>
      </c>
      <c r="B16" s="6" t="n">
        <v>293</v>
      </c>
    </row>
    <row r="17">
      <c r="A17" s="4" t="inlineStr">
        <is>
          <t>Assets, Fair Value Disclosure</t>
        </is>
      </c>
      <c r="B17" s="6" t="n">
        <v>3243846</v>
      </c>
      <c r="C17" s="6" t="n">
        <v>1037113</v>
      </c>
    </row>
    <row r="18">
      <c r="A18" s="4" t="inlineStr">
        <is>
          <t>Fair value recurring | Level 1</t>
        </is>
      </c>
    </row>
    <row r="19">
      <c r="A19" s="3" t="inlineStr">
        <is>
          <t>Debt Securities, Available-for-sale [Line Items]</t>
        </is>
      </c>
    </row>
    <row r="20">
      <c r="A20" s="4" t="inlineStr">
        <is>
          <t>Derivative instruments</t>
        </is>
      </c>
      <c r="B20" s="6" t="n">
        <v>0</v>
      </c>
    </row>
    <row r="21">
      <c r="A21" s="4" t="inlineStr">
        <is>
          <t>Assets, Fair Value Disclosure</t>
        </is>
      </c>
      <c r="B21" s="6" t="n">
        <v>620947</v>
      </c>
      <c r="C21" s="6" t="n">
        <v>0</v>
      </c>
    </row>
    <row r="22">
      <c r="A22" s="4" t="inlineStr">
        <is>
          <t>Fair value recurring | Level 2</t>
        </is>
      </c>
    </row>
    <row r="23">
      <c r="A23" s="3" t="inlineStr">
        <is>
          <t>Debt Securities, Available-for-sale [Line Items]</t>
        </is>
      </c>
    </row>
    <row r="24">
      <c r="A24" s="4" t="inlineStr">
        <is>
          <t>Derivative instruments</t>
        </is>
      </c>
      <c r="B24" s="6" t="n">
        <v>293</v>
      </c>
    </row>
    <row r="25">
      <c r="A25" s="4" t="inlineStr">
        <is>
          <t>Assets, Fair Value Disclosure</t>
        </is>
      </c>
      <c r="B25" s="6" t="n">
        <v>2622899</v>
      </c>
      <c r="C25" s="6" t="n">
        <v>1037113</v>
      </c>
    </row>
    <row r="26">
      <c r="A26" s="4" t="inlineStr">
        <is>
          <t>Fair value recurring | Money market funds</t>
        </is>
      </c>
    </row>
    <row r="27">
      <c r="A27" s="3" t="inlineStr">
        <is>
          <t>Debt Securities, Available-for-sale [Line Items]</t>
        </is>
      </c>
    </row>
    <row r="28">
      <c r="A28" s="4" t="inlineStr">
        <is>
          <t>AFS</t>
        </is>
      </c>
      <c r="B28" s="6" t="n">
        <v>620947</v>
      </c>
    </row>
    <row r="29">
      <c r="A29" s="4" t="inlineStr">
        <is>
          <t>Fair value recurring | Money market funds | Level 1</t>
        </is>
      </c>
    </row>
    <row r="30">
      <c r="A30" s="3" t="inlineStr">
        <is>
          <t>Debt Securities, Available-for-sale [Line Items]</t>
        </is>
      </c>
    </row>
    <row r="31">
      <c r="A31" s="4" t="inlineStr">
        <is>
          <t>AFS</t>
        </is>
      </c>
      <c r="B31" s="6" t="n">
        <v>620947</v>
      </c>
    </row>
    <row r="32">
      <c r="A32" s="4" t="inlineStr">
        <is>
          <t>Fair value recurring | Money market funds | Level 2</t>
        </is>
      </c>
    </row>
    <row r="33">
      <c r="A33" s="3" t="inlineStr">
        <is>
          <t>Debt Securities, Available-for-sale [Line Items]</t>
        </is>
      </c>
    </row>
    <row r="34">
      <c r="A34" s="4" t="inlineStr">
        <is>
          <t>AFS</t>
        </is>
      </c>
      <c r="B34" s="6" t="n">
        <v>0</v>
      </c>
    </row>
    <row r="35">
      <c r="A35" s="4" t="inlineStr">
        <is>
          <t>Fair value recurring | Certificates of deposit</t>
        </is>
      </c>
    </row>
    <row r="36">
      <c r="A36" s="3" t="inlineStr">
        <is>
          <t>Debt Securities, Available-for-sale [Line Items]</t>
        </is>
      </c>
    </row>
    <row r="37">
      <c r="A37" s="4" t="inlineStr">
        <is>
          <t>AFS</t>
        </is>
      </c>
      <c r="B37" s="6" t="n">
        <v>238819</v>
      </c>
      <c r="C37" s="6" t="n">
        <v>82101</v>
      </c>
    </row>
    <row r="38">
      <c r="A38" s="4" t="inlineStr">
        <is>
          <t>Fair value recurring | Certificates of deposit | Level 1</t>
        </is>
      </c>
    </row>
    <row r="39">
      <c r="A39" s="3" t="inlineStr">
        <is>
          <t>Debt Securities, Available-for-sale [Line Items]</t>
        </is>
      </c>
    </row>
    <row r="40">
      <c r="A40" s="4" t="inlineStr">
        <is>
          <t>AFS</t>
        </is>
      </c>
      <c r="B40" s="6" t="n">
        <v>0</v>
      </c>
      <c r="C40" s="6" t="n">
        <v>0</v>
      </c>
    </row>
    <row r="41">
      <c r="A41" s="4" t="inlineStr">
        <is>
          <t>Fair value recurring | Certificates of deposit | Level 2</t>
        </is>
      </c>
    </row>
    <row r="42">
      <c r="A42" s="3" t="inlineStr">
        <is>
          <t>Debt Securities, Available-for-sale [Line Items]</t>
        </is>
      </c>
    </row>
    <row r="43">
      <c r="A43" s="4" t="inlineStr">
        <is>
          <t>AFS</t>
        </is>
      </c>
      <c r="B43" s="6" t="n">
        <v>238819</v>
      </c>
      <c r="C43" s="6" t="n">
        <v>82101</v>
      </c>
    </row>
    <row r="44">
      <c r="A44" s="4" t="inlineStr">
        <is>
          <t>Fair value recurring | U.S. treasury securities</t>
        </is>
      </c>
    </row>
    <row r="45">
      <c r="A45" s="3" t="inlineStr">
        <is>
          <t>Debt Securities, Available-for-sale [Line Items]</t>
        </is>
      </c>
    </row>
    <row r="46">
      <c r="A46" s="4" t="inlineStr">
        <is>
          <t>AFS</t>
        </is>
      </c>
      <c r="B46" s="6" t="n">
        <v>491618</v>
      </c>
      <c r="C46" s="6" t="n">
        <v>118149</v>
      </c>
    </row>
    <row r="47">
      <c r="A47" s="4" t="inlineStr">
        <is>
          <t>Fair value recurring | U.S. treasury securities | Level 1</t>
        </is>
      </c>
    </row>
    <row r="48">
      <c r="A48" s="3" t="inlineStr">
        <is>
          <t>Debt Securities, Available-for-sale [Line Items]</t>
        </is>
      </c>
    </row>
    <row r="49">
      <c r="A49" s="4" t="inlineStr">
        <is>
          <t>AFS</t>
        </is>
      </c>
      <c r="B49" s="6" t="n">
        <v>0</v>
      </c>
      <c r="C49" s="6" t="n">
        <v>0</v>
      </c>
    </row>
    <row r="50">
      <c r="A50" s="4" t="inlineStr">
        <is>
          <t>Fair value recurring | U.S. treasury securities | Level 2</t>
        </is>
      </c>
    </row>
    <row r="51">
      <c r="A51" s="3" t="inlineStr">
        <is>
          <t>Debt Securities, Available-for-sale [Line Items]</t>
        </is>
      </c>
    </row>
    <row r="52">
      <c r="A52" s="4" t="inlineStr">
        <is>
          <t>AFS</t>
        </is>
      </c>
      <c r="B52" s="6" t="n">
        <v>491618</v>
      </c>
      <c r="C52" s="6" t="n">
        <v>118149</v>
      </c>
    </row>
    <row r="53">
      <c r="A53" s="4" t="inlineStr">
        <is>
          <t>Fair value recurring | Debt securities of U.S. government agencies and corporate entities</t>
        </is>
      </c>
    </row>
    <row r="54">
      <c r="A54" s="3" t="inlineStr">
        <is>
          <t>Debt Securities, Available-for-sale [Line Items]</t>
        </is>
      </c>
    </row>
    <row r="55">
      <c r="A55" s="4" t="inlineStr">
        <is>
          <t>AFS</t>
        </is>
      </c>
      <c r="B55" s="6" t="n">
        <v>1892169</v>
      </c>
      <c r="C55" s="6" t="n">
        <v>836863</v>
      </c>
    </row>
    <row r="56">
      <c r="A56" s="4" t="inlineStr">
        <is>
          <t>Fair value recurring | Debt securities of U.S. government agencies and corporate entities | Level 1</t>
        </is>
      </c>
    </row>
    <row r="57">
      <c r="A57" s="3" t="inlineStr">
        <is>
          <t>Debt Securities, Available-for-sale [Line Items]</t>
        </is>
      </c>
    </row>
    <row r="58">
      <c r="A58" s="4" t="inlineStr">
        <is>
          <t>AFS</t>
        </is>
      </c>
      <c r="B58" s="6" t="n">
        <v>0</v>
      </c>
      <c r="C58" s="6" t="n">
        <v>0</v>
      </c>
    </row>
    <row r="59">
      <c r="A59" s="4" t="inlineStr">
        <is>
          <t>Fair value recurring | Debt securities of U.S. government agencies and corporate entities | Level 2</t>
        </is>
      </c>
    </row>
    <row r="60">
      <c r="A60" s="3" t="inlineStr">
        <is>
          <t>Debt Securities, Available-for-sale [Line Items]</t>
        </is>
      </c>
    </row>
    <row r="61">
      <c r="A61" s="4" t="inlineStr">
        <is>
          <t>AFS</t>
        </is>
      </c>
      <c r="B61" s="5" t="n">
        <v>1892169</v>
      </c>
      <c r="C61" s="5" t="n">
        <v>8368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Balance Sheet Hedges (Details) - Not Designated as Hedging Instrument $ in Thousands</t>
        </is>
      </c>
      <c r="B1" s="2" t="inlineStr">
        <is>
          <t>12 Months Ended</t>
        </is>
      </c>
    </row>
    <row r="2">
      <c r="B2" s="2" t="inlineStr">
        <is>
          <t>Dec. 31, 2020USD ($)</t>
        </is>
      </c>
    </row>
    <row r="3">
      <c r="A3" s="3" t="inlineStr">
        <is>
          <t>Derivative Instruments and Hedging Activities Disclosures [Line Items]</t>
        </is>
      </c>
    </row>
    <row r="4">
      <c r="A4" s="4" t="inlineStr">
        <is>
          <t>Notional Amount</t>
        </is>
      </c>
      <c r="B4" s="5" t="n">
        <v>368448</v>
      </c>
    </row>
    <row r="5">
      <c r="A5" s="4" t="inlineStr">
        <is>
          <t>Fair value, asset</t>
        </is>
      </c>
      <c r="B5" s="6" t="n">
        <v>293</v>
      </c>
    </row>
    <row r="6">
      <c r="A6" s="4" t="inlineStr">
        <is>
          <t>Fair value, liability</t>
        </is>
      </c>
      <c r="B6" s="6" t="n">
        <v>0</v>
      </c>
    </row>
    <row r="7">
      <c r="A7" s="4" t="inlineStr">
        <is>
          <t>Foreign currency forward contracts</t>
        </is>
      </c>
      <c r="B7" s="6" t="n">
        <v>293</v>
      </c>
    </row>
    <row r="8">
      <c r="A8" s="4" t="inlineStr">
        <is>
          <t>Foreign currency forward contracts</t>
        </is>
      </c>
    </row>
    <row r="9">
      <c r="A9" s="3" t="inlineStr">
        <is>
          <t>Derivative Instruments and Hedging Activities Disclosures [Line Items]</t>
        </is>
      </c>
    </row>
    <row r="10">
      <c r="A10" s="4" t="inlineStr">
        <is>
          <t>Notional Amount</t>
        </is>
      </c>
      <c r="B10" s="6" t="n">
        <v>368448</v>
      </c>
    </row>
    <row r="11">
      <c r="A11" s="4" t="inlineStr">
        <is>
          <t>Fair value, asset</t>
        </is>
      </c>
      <c r="B11" s="6" t="n">
        <v>293</v>
      </c>
    </row>
    <row r="12">
      <c r="A12" s="4" t="inlineStr">
        <is>
          <t>Fair value, liability</t>
        </is>
      </c>
      <c r="B12" s="6" t="n">
        <v>0</v>
      </c>
    </row>
    <row r="13">
      <c r="A13" s="4" t="inlineStr">
        <is>
          <t>Foreign currency forward contracts | Other (expense) income, net</t>
        </is>
      </c>
    </row>
    <row r="14">
      <c r="A14" s="3" t="inlineStr">
        <is>
          <t>Derivative Instruments and Hedging Activities Disclosures [Line Items]</t>
        </is>
      </c>
    </row>
    <row r="15">
      <c r="A15" s="4" t="inlineStr">
        <is>
          <t>Foreign currency forward contracts</t>
        </is>
      </c>
      <c r="B15" s="5" t="n">
        <v>29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5" t="n">
        <v>36222000</v>
      </c>
    </row>
    <row r="4">
      <c r="A4" s="4" t="inlineStr">
        <is>
          <t>Work in progress</t>
        </is>
      </c>
      <c r="B4" s="6" t="n">
        <v>9015000</v>
      </c>
    </row>
    <row r="5">
      <c r="A5" s="4" t="inlineStr">
        <is>
          <t>Finished goods</t>
        </is>
      </c>
      <c r="B5" s="6" t="n">
        <v>1290000</v>
      </c>
    </row>
    <row r="6">
      <c r="A6" s="4" t="inlineStr">
        <is>
          <t>Inventory</t>
        </is>
      </c>
      <c r="B6" s="5" t="n">
        <v>46527000</v>
      </c>
      <c r="C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416550</v>
      </c>
      <c r="C4" s="5" t="n">
        <v>296079</v>
      </c>
    </row>
    <row r="5">
      <c r="A5" s="4" t="inlineStr">
        <is>
          <t>Less: Accumulated depreciation</t>
        </is>
      </c>
      <c r="B5" s="6" t="n">
        <v>-119661</v>
      </c>
      <c r="C5" s="6" t="n">
        <v>-94584</v>
      </c>
    </row>
    <row r="6">
      <c r="A6" s="4" t="inlineStr">
        <is>
          <t>Property and equipment, net</t>
        </is>
      </c>
      <c r="B6" s="6" t="n">
        <v>296889</v>
      </c>
      <c r="C6" s="6" t="n">
        <v>201495</v>
      </c>
    </row>
    <row r="7">
      <c r="A7" s="4" t="inlineStr">
        <is>
          <t>Depreciation and amortization</t>
        </is>
      </c>
      <c r="B7" s="6" t="n">
        <v>31251</v>
      </c>
      <c r="C7" s="6" t="n">
        <v>31021</v>
      </c>
      <c r="D7" s="5" t="n">
        <v>24862</v>
      </c>
    </row>
    <row r="8">
      <c r="A8" s="4" t="inlineStr">
        <is>
          <t>Laboratory equipment</t>
        </is>
      </c>
    </row>
    <row r="9">
      <c r="A9" s="3" t="inlineStr">
        <is>
          <t>Property, Plant and Equipment [Line Items]</t>
        </is>
      </c>
    </row>
    <row r="10">
      <c r="A10" s="4" t="inlineStr">
        <is>
          <t>Property and equipment, gross</t>
        </is>
      </c>
      <c r="B10" s="6" t="n">
        <v>120714</v>
      </c>
      <c r="C10" s="6" t="n">
        <v>108257</v>
      </c>
    </row>
    <row r="11">
      <c r="A11" s="4" t="inlineStr">
        <is>
          <t>Leasehold improvements</t>
        </is>
      </c>
    </row>
    <row r="12">
      <c r="A12" s="3" t="inlineStr">
        <is>
          <t>Property, Plant and Equipment [Line Items]</t>
        </is>
      </c>
    </row>
    <row r="13">
      <c r="A13" s="4" t="inlineStr">
        <is>
          <t>Property and equipment, gross</t>
        </is>
      </c>
      <c r="B13" s="6" t="n">
        <v>179901</v>
      </c>
      <c r="C13" s="6" t="n">
        <v>152426</v>
      </c>
    </row>
    <row r="14">
      <c r="A14" s="4" t="inlineStr">
        <is>
          <t>Furniture, fixtures and other</t>
        </is>
      </c>
    </row>
    <row r="15">
      <c r="A15" s="3" t="inlineStr">
        <is>
          <t>Property, Plant and Equipment [Line Items]</t>
        </is>
      </c>
    </row>
    <row r="16">
      <c r="A16" s="4" t="inlineStr">
        <is>
          <t>Property and equipment, gross</t>
        </is>
      </c>
      <c r="B16" s="6" t="n">
        <v>4662</v>
      </c>
      <c r="C16" s="6" t="n">
        <v>3316</v>
      </c>
    </row>
    <row r="17">
      <c r="A17" s="4" t="inlineStr">
        <is>
          <t>Computer equipment and software</t>
        </is>
      </c>
    </row>
    <row r="18">
      <c r="A18" s="3" t="inlineStr">
        <is>
          <t>Property, Plant and Equipment [Line Items]</t>
        </is>
      </c>
    </row>
    <row r="19">
      <c r="A19" s="4" t="inlineStr">
        <is>
          <t>Property and equipment, gross</t>
        </is>
      </c>
      <c r="B19" s="6" t="n">
        <v>13398</v>
      </c>
      <c r="C19" s="6" t="n">
        <v>11985</v>
      </c>
    </row>
    <row r="20">
      <c r="A20" s="4" t="inlineStr">
        <is>
          <t>Internally developed software</t>
        </is>
      </c>
    </row>
    <row r="21">
      <c r="A21" s="3" t="inlineStr">
        <is>
          <t>Property, Plant and Equipment [Line Items]</t>
        </is>
      </c>
    </row>
    <row r="22">
      <c r="A22" s="4" t="inlineStr">
        <is>
          <t>Property and equipment, gross</t>
        </is>
      </c>
      <c r="B22" s="6" t="n">
        <v>7020</v>
      </c>
      <c r="C22" s="6" t="n">
        <v>7020</v>
      </c>
    </row>
    <row r="23">
      <c r="A23" s="4" t="inlineStr">
        <is>
          <t>Right-of-use asset, financing</t>
        </is>
      </c>
    </row>
    <row r="24">
      <c r="A24" s="3" t="inlineStr">
        <is>
          <t>Property, Plant and Equipment [Line Items]</t>
        </is>
      </c>
    </row>
    <row r="25">
      <c r="A25" s="4" t="inlineStr">
        <is>
          <t>Property and equipment, gross</t>
        </is>
      </c>
      <c r="B25" s="6" t="n">
        <v>56348</v>
      </c>
      <c r="C25" s="6" t="n">
        <v>9853</v>
      </c>
    </row>
    <row r="26">
      <c r="A26" s="4" t="inlineStr">
        <is>
          <t>Construction in progress</t>
        </is>
      </c>
    </row>
    <row r="27">
      <c r="A27" s="3" t="inlineStr">
        <is>
          <t>Property, Plant and Equipment [Line Items]</t>
        </is>
      </c>
    </row>
    <row r="28">
      <c r="A28" s="4" t="inlineStr">
        <is>
          <t>Property and equipment, gross</t>
        </is>
      </c>
      <c r="B28" s="5" t="n">
        <v>34507</v>
      </c>
      <c r="C28" s="5" t="n">
        <v>32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Down payments to manufacturing vendors</t>
        </is>
      </c>
      <c r="B3" s="5" t="n">
        <v>216538</v>
      </c>
      <c r="C3" s="5" t="n">
        <v>0</v>
      </c>
    </row>
    <row r="4">
      <c r="A4" s="4" t="inlineStr">
        <is>
          <t>Prepaid expenses</t>
        </is>
      </c>
      <c r="B4" s="6" t="n">
        <v>15647</v>
      </c>
      <c r="C4" s="6" t="n">
        <v>8475</v>
      </c>
    </row>
    <row r="5">
      <c r="A5" s="4" t="inlineStr">
        <is>
          <t>Tenant incentives receivables</t>
        </is>
      </c>
      <c r="B5" s="6" t="n">
        <v>10242</v>
      </c>
      <c r="C5" s="6" t="n">
        <v>4093</v>
      </c>
    </row>
    <row r="6">
      <c r="A6" s="4" t="inlineStr">
        <is>
          <t>Interest receivable on marketable securities</t>
        </is>
      </c>
      <c r="B6" s="6" t="n">
        <v>9725</v>
      </c>
      <c r="C6" s="6" t="n">
        <v>6835</v>
      </c>
    </row>
    <row r="7">
      <c r="A7" s="4" t="inlineStr">
        <is>
          <t>Prepaid expenses and other current assets</t>
        </is>
      </c>
      <c r="B7" s="5" t="n">
        <v>252152</v>
      </c>
      <c r="C7" s="5" t="n">
        <v>194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Clinical trials</t>
        </is>
      </c>
      <c r="B3" s="5" t="n">
        <v>97249</v>
      </c>
      <c r="C3" s="5" t="n">
        <v>6291</v>
      </c>
    </row>
    <row r="4">
      <c r="A4" s="4" t="inlineStr">
        <is>
          <t>Compensation-related</t>
        </is>
      </c>
      <c r="B4" s="6" t="n">
        <v>95247</v>
      </c>
      <c r="C4" s="6" t="n">
        <v>27428</v>
      </c>
    </row>
    <row r="5">
      <c r="A5" s="4" t="inlineStr">
        <is>
          <t>Raw materials</t>
        </is>
      </c>
      <c r="B5" s="6" t="n">
        <v>78085</v>
      </c>
      <c r="C5" s="6" t="n">
        <v>0</v>
      </c>
    </row>
    <row r="6">
      <c r="A6" s="4" t="inlineStr">
        <is>
          <t>Manufacturing</t>
        </is>
      </c>
      <c r="B6" s="6" t="n">
        <v>53412</v>
      </c>
      <c r="C6" s="6" t="n">
        <v>5872</v>
      </c>
    </row>
    <row r="7">
      <c r="A7" s="4" t="inlineStr">
        <is>
          <t>Development operations</t>
        </is>
      </c>
      <c r="B7" s="6" t="n">
        <v>29253</v>
      </c>
      <c r="C7" s="6" t="n">
        <v>2567</v>
      </c>
    </row>
    <row r="8">
      <c r="A8" s="4" t="inlineStr">
        <is>
          <t>Property and equipment</t>
        </is>
      </c>
      <c r="B8" s="6" t="n">
        <v>17576</v>
      </c>
      <c r="C8" s="6" t="n">
        <v>4029</v>
      </c>
    </row>
    <row r="9">
      <c r="A9" s="4" t="inlineStr">
        <is>
          <t>Commercial</t>
        </is>
      </c>
      <c r="B9" s="6" t="n">
        <v>6922</v>
      </c>
      <c r="C9" s="6" t="n">
        <v>0</v>
      </c>
    </row>
    <row r="10">
      <c r="A10" s="4" t="inlineStr">
        <is>
          <t>Other external goods and services</t>
        </is>
      </c>
      <c r="B10" s="6" t="n">
        <v>91847</v>
      </c>
      <c r="C10" s="6" t="n">
        <v>21465</v>
      </c>
    </row>
    <row r="11">
      <c r="A11" s="4" t="inlineStr">
        <is>
          <t>Accrued liabilities</t>
        </is>
      </c>
      <c r="B11" s="5" t="n">
        <v>469591</v>
      </c>
      <c r="C11" s="5" t="n">
        <v>676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747064</v>
      </c>
      <c r="C4" s="5" t="n">
        <v>-514021</v>
      </c>
      <c r="D4" s="5" t="n">
        <v>-384734</v>
      </c>
    </row>
    <row r="5">
      <c r="A5" s="3" t="inlineStr">
        <is>
          <t>Adjustments to reconcile net loss to net cash used in operating activities:</t>
        </is>
      </c>
    </row>
    <row r="6">
      <c r="A6" s="4" t="inlineStr">
        <is>
          <t>Stock-based compensation</t>
        </is>
      </c>
      <c r="B6" s="6" t="n">
        <v>93021</v>
      </c>
      <c r="C6" s="6" t="n">
        <v>81122</v>
      </c>
      <c r="D6" s="6" t="n">
        <v>72565</v>
      </c>
    </row>
    <row r="7">
      <c r="A7" s="4" t="inlineStr">
        <is>
          <t>Depreciation and amortization</t>
        </is>
      </c>
      <c r="B7" s="6" t="n">
        <v>31251</v>
      </c>
      <c r="C7" s="6" t="n">
        <v>31021</v>
      </c>
      <c r="D7" s="6" t="n">
        <v>24862</v>
      </c>
    </row>
    <row r="8">
      <c r="A8" s="4" t="inlineStr">
        <is>
          <t>Leased assets expensed</t>
        </is>
      </c>
      <c r="B8" s="6" t="n">
        <v>62286</v>
      </c>
      <c r="C8" s="6" t="n">
        <v>0</v>
      </c>
      <c r="D8" s="6" t="n">
        <v>0</v>
      </c>
    </row>
    <row r="9">
      <c r="A9" s="4" t="inlineStr">
        <is>
          <t>Amortization/accretion of investments</t>
        </is>
      </c>
      <c r="B9" s="6" t="n">
        <v>10185</v>
      </c>
      <c r="C9" s="6" t="n">
        <v>-3742</v>
      </c>
      <c r="D9" s="6" t="n">
        <v>-1866</v>
      </c>
    </row>
    <row r="10">
      <c r="A10" s="4" t="inlineStr">
        <is>
          <t>Loss on disposal of property and equipment</t>
        </is>
      </c>
      <c r="B10" s="6" t="n">
        <v>238</v>
      </c>
      <c r="C10" s="6" t="n">
        <v>316</v>
      </c>
      <c r="D10" s="6" t="n">
        <v>891</v>
      </c>
    </row>
    <row r="11">
      <c r="A11" s="3" t="inlineStr">
        <is>
          <t>Changes in assets and liabilities:</t>
        </is>
      </c>
    </row>
    <row r="12">
      <c r="A12" s="4" t="inlineStr">
        <is>
          <t>Accounts receivable</t>
        </is>
      </c>
      <c r="B12" s="6" t="n">
        <v>-1385191</v>
      </c>
      <c r="C12" s="6" t="n">
        <v>7216</v>
      </c>
      <c r="D12" s="6" t="n">
        <v>832</v>
      </c>
    </row>
    <row r="13">
      <c r="A13" s="4" t="inlineStr">
        <is>
          <t>Inventory</t>
        </is>
      </c>
      <c r="B13" s="6" t="n">
        <v>-46527</v>
      </c>
      <c r="C13" s="6" t="n">
        <v>0</v>
      </c>
      <c r="D13" s="6" t="n">
        <v>0</v>
      </c>
    </row>
    <row r="14">
      <c r="A14" s="4" t="inlineStr">
        <is>
          <t>Prepaid expenses and other assets</t>
        </is>
      </c>
      <c r="B14" s="6" t="n">
        <v>-241041</v>
      </c>
      <c r="C14" s="6" t="n">
        <v>9751</v>
      </c>
      <c r="D14" s="6" t="n">
        <v>-5289</v>
      </c>
    </row>
    <row r="15">
      <c r="A15" s="4" t="inlineStr">
        <is>
          <t>Right-of-use assets, operating leases</t>
        </is>
      </c>
      <c r="B15" s="6" t="n">
        <v>-10542</v>
      </c>
      <c r="C15" s="6" t="n">
        <v>-5664</v>
      </c>
      <c r="D15" s="6" t="n">
        <v>0</v>
      </c>
    </row>
    <row r="16">
      <c r="A16" s="4" t="inlineStr">
        <is>
          <t>Accounts payable</t>
        </is>
      </c>
      <c r="B16" s="6" t="n">
        <v>11875</v>
      </c>
      <c r="C16" s="6" t="n">
        <v>-23964</v>
      </c>
      <c r="D16" s="6" t="n">
        <v>15017</v>
      </c>
    </row>
    <row r="17">
      <c r="A17" s="4" t="inlineStr">
        <is>
          <t>Accrued liabilities</t>
        </is>
      </c>
      <c r="B17" s="6" t="n">
        <v>388392</v>
      </c>
      <c r="C17" s="6" t="n">
        <v>-3362</v>
      </c>
      <c r="D17" s="6" t="n">
        <v>8787</v>
      </c>
    </row>
    <row r="18">
      <c r="A18" s="4" t="inlineStr">
        <is>
          <t>Deferred revenue</t>
        </is>
      </c>
      <c r="B18" s="6" t="n">
        <v>3842307</v>
      </c>
      <c r="C18" s="6" t="n">
        <v>-44119</v>
      </c>
      <c r="D18" s="6" t="n">
        <v>-65260</v>
      </c>
    </row>
    <row r="19">
      <c r="A19" s="4" t="inlineStr">
        <is>
          <t>Deferred lease obligation</t>
        </is>
      </c>
      <c r="B19" s="6" t="n">
        <v>0</v>
      </c>
      <c r="C19" s="6" t="n">
        <v>0</v>
      </c>
      <c r="D19" s="6" t="n">
        <v>2420</v>
      </c>
    </row>
    <row r="20">
      <c r="A20" s="4" t="inlineStr">
        <is>
          <t>Operating lease liabilities</t>
        </is>
      </c>
      <c r="B20" s="6" t="n">
        <v>11792</v>
      </c>
      <c r="C20" s="6" t="n">
        <v>12647</v>
      </c>
      <c r="D20" s="6" t="n">
        <v>0</v>
      </c>
    </row>
    <row r="21">
      <c r="A21" s="4" t="inlineStr">
        <is>
          <t>Other liabilities</t>
        </is>
      </c>
      <c r="B21" s="6" t="n">
        <v>5989</v>
      </c>
      <c r="C21" s="6" t="n">
        <v>-6169</v>
      </c>
      <c r="D21" s="6" t="n">
        <v>910</v>
      </c>
    </row>
    <row r="22">
      <c r="A22" s="4" t="inlineStr">
        <is>
          <t>Net cash provided by (used in) operating activities</t>
        </is>
      </c>
      <c r="B22" s="6" t="n">
        <v>2026971</v>
      </c>
      <c r="C22" s="6" t="n">
        <v>-458968</v>
      </c>
      <c r="D22" s="6" t="n">
        <v>-330865</v>
      </c>
    </row>
    <row r="23">
      <c r="A23" s="3" t="inlineStr">
        <is>
          <t>Investing activities</t>
        </is>
      </c>
    </row>
    <row r="24">
      <c r="A24" s="4" t="inlineStr">
        <is>
          <t>Purchases of marketable securities</t>
        </is>
      </c>
      <c r="B24" s="6" t="n">
        <v>-2956295</v>
      </c>
      <c r="C24" s="6" t="n">
        <v>-1145226</v>
      </c>
      <c r="D24" s="6" t="n">
        <v>-1227709</v>
      </c>
    </row>
    <row r="25">
      <c r="A25" s="4" t="inlineStr">
        <is>
          <t>Proceeds from maturities of marketable securities</t>
        </is>
      </c>
      <c r="B25" s="6" t="n">
        <v>1137129</v>
      </c>
      <c r="C25" s="6" t="n">
        <v>993181</v>
      </c>
      <c r="D25" s="6" t="n">
        <v>783373</v>
      </c>
    </row>
    <row r="26">
      <c r="A26" s="4" t="inlineStr">
        <is>
          <t>Proceeds from sales of marketable securities</t>
        </is>
      </c>
      <c r="B26" s="6" t="n">
        <v>214686</v>
      </c>
      <c r="C26" s="6" t="n">
        <v>168654</v>
      </c>
      <c r="D26" s="6" t="n">
        <v>177008</v>
      </c>
    </row>
    <row r="27">
      <c r="A27" s="4" t="inlineStr">
        <is>
          <t>Purchases of property and equipment</t>
        </is>
      </c>
      <c r="B27" s="6" t="n">
        <v>-67448</v>
      </c>
      <c r="C27" s="6" t="n">
        <v>-31554</v>
      </c>
      <c r="D27" s="6" t="n">
        <v>-105766</v>
      </c>
    </row>
    <row r="28">
      <c r="A28" s="4" t="inlineStr">
        <is>
          <t>Net cash used in investing activities</t>
        </is>
      </c>
      <c r="B28" s="6" t="n">
        <v>-1671928</v>
      </c>
      <c r="C28" s="6" t="n">
        <v>-14945</v>
      </c>
      <c r="D28" s="6" t="n">
        <v>-373094</v>
      </c>
    </row>
    <row r="29">
      <c r="A29" s="3" t="inlineStr">
        <is>
          <t>Financing activities</t>
        </is>
      </c>
    </row>
    <row r="30">
      <c r="A30" s="4" t="inlineStr">
        <is>
          <t>Proceeds from issuance of redeemable convertible preferred stock, net of issuance costs</t>
        </is>
      </c>
      <c r="B30" s="6" t="n">
        <v>0</v>
      </c>
      <c r="C30" s="6" t="n">
        <v>0</v>
      </c>
      <c r="D30" s="6" t="n">
        <v>661111</v>
      </c>
    </row>
    <row r="31">
      <c r="A31" s="4" t="inlineStr">
        <is>
          <t>Proceeds from offerings of common stock, net of issuance costs</t>
        </is>
      </c>
      <c r="B31" s="6" t="n">
        <v>1852725</v>
      </c>
      <c r="C31" s="6" t="n">
        <v>0</v>
      </c>
      <c r="D31" s="6" t="n">
        <v>563026</v>
      </c>
    </row>
    <row r="32">
      <c r="A32" s="4" t="inlineStr">
        <is>
          <t>Repurchases of redeemable convertible preferred stock</t>
        </is>
      </c>
      <c r="B32" s="6" t="n">
        <v>0</v>
      </c>
      <c r="C32" s="6" t="n">
        <v>0</v>
      </c>
      <c r="D32" s="6" t="n">
        <v>-8182</v>
      </c>
    </row>
    <row r="33">
      <c r="A33" s="4" t="inlineStr">
        <is>
          <t>Proceeds from issuance of common stock under equity plans</t>
        </is>
      </c>
      <c r="B33" s="6" t="n">
        <v>179643</v>
      </c>
      <c r="C33" s="6" t="n">
        <v>47259</v>
      </c>
      <c r="D33" s="6" t="n">
        <v>1427</v>
      </c>
    </row>
    <row r="34">
      <c r="A34" s="4" t="inlineStr">
        <is>
          <t>Proceeds from purchase of common stock under employee stock purchase plan</t>
        </is>
      </c>
      <c r="B34" s="6" t="n">
        <v>7040</v>
      </c>
      <c r="C34" s="6" t="n">
        <v>2891</v>
      </c>
      <c r="D34" s="6" t="n">
        <v>0</v>
      </c>
    </row>
    <row r="35">
      <c r="A35" s="4" t="inlineStr">
        <is>
          <t>Charges to financing lease liabilities</t>
        </is>
      </c>
      <c r="B35" s="6" t="n">
        <v>-6215</v>
      </c>
      <c r="C35" s="6" t="n">
        <v>971</v>
      </c>
      <c r="D35" s="6" t="n">
        <v>0</v>
      </c>
    </row>
    <row r="36">
      <c r="A36" s="4" t="inlineStr">
        <is>
          <t>Reimbursement of assets under financing lease obligation</t>
        </is>
      </c>
      <c r="B36" s="6" t="n">
        <v>0</v>
      </c>
      <c r="C36" s="6" t="n">
        <v>0</v>
      </c>
      <c r="D36" s="6" t="n">
        <v>11635</v>
      </c>
    </row>
    <row r="37">
      <c r="A37" s="4" t="inlineStr">
        <is>
          <t>Payments on financing lease obligation</t>
        </is>
      </c>
      <c r="B37" s="6" t="n">
        <v>0</v>
      </c>
      <c r="C37" s="6" t="n">
        <v>0</v>
      </c>
      <c r="D37" s="6" t="n">
        <v>-2175</v>
      </c>
    </row>
    <row r="38">
      <c r="A38" s="4" t="inlineStr">
        <is>
          <t>Net cash provided by financing activities</t>
        </is>
      </c>
      <c r="B38" s="6" t="n">
        <v>2033193</v>
      </c>
      <c r="C38" s="6" t="n">
        <v>51121</v>
      </c>
      <c r="D38" s="6" t="n">
        <v>1226842</v>
      </c>
    </row>
    <row r="39">
      <c r="A39" s="4" t="inlineStr">
        <is>
          <t>Net increase (decrease) in cash, cash equivalents and restricted cash</t>
        </is>
      </c>
      <c r="B39" s="6" t="n">
        <v>2388236</v>
      </c>
      <c r="C39" s="6" t="n">
        <v>-422792</v>
      </c>
      <c r="D39" s="6" t="n">
        <v>522883</v>
      </c>
    </row>
    <row r="40">
      <c r="A40" s="4" t="inlineStr">
        <is>
          <t>Cash, cash equivalents and restricted cash, beginning of year</t>
        </is>
      </c>
      <c r="B40" s="6" t="n">
        <v>247699</v>
      </c>
      <c r="C40" s="6" t="n">
        <v>670491</v>
      </c>
      <c r="D40" s="6" t="n">
        <v>147608</v>
      </c>
    </row>
    <row r="41">
      <c r="A41" s="4" t="inlineStr">
        <is>
          <t>Cash, cash equivalents and restricted cash, end of year</t>
        </is>
      </c>
      <c r="B41" s="6" t="n">
        <v>2635935</v>
      </c>
      <c r="C41" s="6" t="n">
        <v>247699</v>
      </c>
      <c r="D41" s="6" t="n">
        <v>670491</v>
      </c>
    </row>
    <row r="42">
      <c r="A42" s="3" t="inlineStr">
        <is>
          <t>Supplemental cash flow information</t>
        </is>
      </c>
    </row>
    <row r="43">
      <c r="A43" s="4" t="inlineStr">
        <is>
          <t>Cash paid for income taxes</t>
        </is>
      </c>
      <c r="B43" s="6" t="n">
        <v>572</v>
      </c>
      <c r="C43" s="6" t="n">
        <v>416</v>
      </c>
      <c r="D43" s="6" t="n">
        <v>294</v>
      </c>
    </row>
    <row r="44">
      <c r="A44" s="4" t="inlineStr">
        <is>
          <t>Cash paid for interest</t>
        </is>
      </c>
      <c r="B44" s="6" t="n">
        <v>8528</v>
      </c>
      <c r="C44" s="6" t="n">
        <v>5585</v>
      </c>
      <c r="D44" s="6" t="n">
        <v>2998</v>
      </c>
    </row>
    <row r="45">
      <c r="A45" s="3" t="inlineStr">
        <is>
          <t>Non-cash investing and financing activities</t>
        </is>
      </c>
    </row>
    <row r="46">
      <c r="A46" s="4" t="inlineStr">
        <is>
          <t>Issuance costs included in accounts payable and accrued liabilities</t>
        </is>
      </c>
      <c r="B46" s="6" t="n">
        <v>0</v>
      </c>
      <c r="C46" s="6" t="n">
        <v>0</v>
      </c>
      <c r="D46" s="6" t="n">
        <v>2638</v>
      </c>
    </row>
    <row r="47">
      <c r="A47" s="4" t="inlineStr">
        <is>
          <t>Purchases of property and equipment included in accounts payable and accrued liabilities</t>
        </is>
      </c>
      <c r="B47" s="6" t="n">
        <v>17617</v>
      </c>
      <c r="C47" s="6" t="n">
        <v>4676</v>
      </c>
      <c r="D47" s="6" t="n">
        <v>12892</v>
      </c>
    </row>
    <row r="48">
      <c r="A48" s="4" t="inlineStr">
        <is>
          <t>Leasehold improvements included in prepaid and other current assets</t>
        </is>
      </c>
      <c r="B48" s="6" t="n">
        <v>0</v>
      </c>
      <c r="C48" s="6" t="n">
        <v>0</v>
      </c>
      <c r="D48" s="6" t="n">
        <v>10089</v>
      </c>
    </row>
    <row r="49">
      <c r="A49" s="4" t="inlineStr">
        <is>
          <t>Lease financing obligation</t>
        </is>
      </c>
      <c r="B49" s="5" t="n">
        <v>0</v>
      </c>
      <c r="C49" s="5" t="n">
        <v>0</v>
      </c>
      <c r="D49" s="5" t="n">
        <v>100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Lease liabilities - financing</t>
        </is>
      </c>
      <c r="B3" s="5" t="n">
        <v>24328</v>
      </c>
      <c r="C3" s="5" t="n">
        <v>0</v>
      </c>
    </row>
    <row r="4">
      <c r="A4" s="4" t="inlineStr">
        <is>
          <t>Lease liabilities - operating</t>
        </is>
      </c>
      <c r="B4" s="6" t="n">
        <v>5972</v>
      </c>
      <c r="C4" s="6" t="n">
        <v>3583</v>
      </c>
    </row>
    <row r="5">
      <c r="A5" s="4" t="inlineStr">
        <is>
          <t>Other</t>
        </is>
      </c>
      <c r="B5" s="6" t="n">
        <v>3365</v>
      </c>
      <c r="C5" s="6" t="n">
        <v>1480</v>
      </c>
    </row>
    <row r="6">
      <c r="A6" s="4" t="inlineStr">
        <is>
          <t>Other current liabilities</t>
        </is>
      </c>
      <c r="B6" s="5" t="n">
        <v>33665</v>
      </c>
      <c r="C6" s="5" t="n">
        <v>50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Other Balance Sheet Components - Deferred Revenue (Details) $ in Thousands</t>
        </is>
      </c>
      <c r="B1" s="2" t="inlineStr">
        <is>
          <t>12 Months Ended</t>
        </is>
      </c>
    </row>
    <row r="2">
      <c r="B2" s="2" t="inlineStr">
        <is>
          <t>Dec. 31, 2020USD ($)</t>
        </is>
      </c>
    </row>
    <row r="3">
      <c r="A3" s="3" t="inlineStr">
        <is>
          <t>Change In Contract With Customer, Liability [Roll Forward]</t>
        </is>
      </c>
    </row>
    <row r="4">
      <c r="A4" s="4" t="inlineStr">
        <is>
          <t>Beginning balance</t>
        </is>
      </c>
      <c r="B4" s="5" t="n">
        <v>202305</v>
      </c>
    </row>
    <row r="5">
      <c r="A5" s="4" t="inlineStr">
        <is>
          <t>Additions</t>
        </is>
      </c>
      <c r="B5" s="6" t="n">
        <v>4009960</v>
      </c>
    </row>
    <row r="6">
      <c r="A6" s="4" t="inlineStr">
        <is>
          <t>Deductions</t>
        </is>
      </c>
      <c r="B6" s="6" t="n">
        <v>-167653</v>
      </c>
    </row>
    <row r="7">
      <c r="A7" s="4" t="inlineStr">
        <is>
          <t>Ending balance</t>
        </is>
      </c>
      <c r="B7" s="6" t="n">
        <v>4044612</v>
      </c>
    </row>
    <row r="8">
      <c r="A8" s="4" t="inlineStr">
        <is>
          <t>Product sales</t>
        </is>
      </c>
    </row>
    <row r="9">
      <c r="A9" s="3" t="inlineStr">
        <is>
          <t>Change In Contract With Customer, Liability [Roll Forward]</t>
        </is>
      </c>
    </row>
    <row r="10">
      <c r="A10" s="4" t="inlineStr">
        <is>
          <t>Beginning balance</t>
        </is>
      </c>
      <c r="B10" s="6" t="n">
        <v>0</v>
      </c>
    </row>
    <row r="11">
      <c r="A11" s="4" t="inlineStr">
        <is>
          <t>Additions</t>
        </is>
      </c>
      <c r="B11" s="6" t="n">
        <v>3881303</v>
      </c>
    </row>
    <row r="12">
      <c r="A12" s="4" t="inlineStr">
        <is>
          <t>Deductions</t>
        </is>
      </c>
      <c r="B12" s="6" t="n">
        <v>-82134</v>
      </c>
    </row>
    <row r="13">
      <c r="A13" s="4" t="inlineStr">
        <is>
          <t>Ending balance</t>
        </is>
      </c>
      <c r="B13" s="6" t="n">
        <v>3799169</v>
      </c>
    </row>
    <row r="14">
      <c r="A14" s="4" t="inlineStr">
        <is>
          <t>Grant revenue</t>
        </is>
      </c>
    </row>
    <row r="15">
      <c r="A15" s="3" t="inlineStr">
        <is>
          <t>Change In Contract With Customer, Liability [Roll Forward]</t>
        </is>
      </c>
    </row>
    <row r="16">
      <c r="A16" s="4" t="inlineStr">
        <is>
          <t>Beginning balance</t>
        </is>
      </c>
      <c r="B16" s="6" t="n">
        <v>2777</v>
      </c>
    </row>
    <row r="17">
      <c r="A17" s="4" t="inlineStr">
        <is>
          <t>Additions</t>
        </is>
      </c>
      <c r="B17" s="6" t="n">
        <v>6775</v>
      </c>
    </row>
    <row r="18">
      <c r="A18" s="4" t="inlineStr">
        <is>
          <t>Deductions</t>
        </is>
      </c>
      <c r="B18" s="6" t="n">
        <v>-4291</v>
      </c>
    </row>
    <row r="19">
      <c r="A19" s="4" t="inlineStr">
        <is>
          <t>Ending balance</t>
        </is>
      </c>
      <c r="B19" s="6" t="n">
        <v>5261</v>
      </c>
    </row>
    <row r="20">
      <c r="A20" s="4" t="inlineStr">
        <is>
          <t>Collaboration revenue</t>
        </is>
      </c>
    </row>
    <row r="21">
      <c r="A21" s="3" t="inlineStr">
        <is>
          <t>Change In Contract With Customer, Liability [Roll Forward]</t>
        </is>
      </c>
    </row>
    <row r="22">
      <c r="A22" s="4" t="inlineStr">
        <is>
          <t>Beginning balance</t>
        </is>
      </c>
      <c r="B22" s="6" t="n">
        <v>199528</v>
      </c>
    </row>
    <row r="23">
      <c r="A23" s="4" t="inlineStr">
        <is>
          <t>Additions</t>
        </is>
      </c>
      <c r="B23" s="6" t="n">
        <v>121882</v>
      </c>
    </row>
    <row r="24">
      <c r="A24" s="4" t="inlineStr">
        <is>
          <t>Deductions</t>
        </is>
      </c>
      <c r="B24" s="6" t="n">
        <v>-81228</v>
      </c>
    </row>
    <row r="25">
      <c r="A25" s="4" t="inlineStr">
        <is>
          <t>Ending balance</t>
        </is>
      </c>
      <c r="B25" s="5" t="n">
        <v>24018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30" customWidth="1" min="2" max="2"/>
    <col width="21" customWidth="1" min="3" max="3"/>
    <col width="17" customWidth="1" min="4" max="4"/>
    <col width="21" customWidth="1" min="5" max="5"/>
    <col width="17" customWidth="1" min="6" max="6"/>
    <col width="33" customWidth="1" min="7" max="7"/>
    <col width="33" customWidth="1" min="8" max="8"/>
  </cols>
  <sheetData>
    <row r="1">
      <c r="A1" s="1" t="inlineStr">
        <is>
          <t>Leases - Narrative (Details) $ in Thousands</t>
        </is>
      </c>
      <c r="B1" s="2" t="inlineStr">
        <is>
          <t>12 Months Ended</t>
        </is>
      </c>
    </row>
    <row r="2">
      <c r="B2" s="2" t="inlineStr">
        <is>
          <t>Dec. 31, 2020USD ($)ft²campus</t>
        </is>
      </c>
      <c r="C2" s="2" t="inlineStr">
        <is>
          <t>Dec. 31, 2018USD ($)</t>
        </is>
      </c>
      <c r="D2" s="2" t="inlineStr">
        <is>
          <t>Jun. 01, 2020ft²</t>
        </is>
      </c>
      <c r="E2" s="2" t="inlineStr">
        <is>
          <t>Dec. 31, 2019USD ($)</t>
        </is>
      </c>
      <c r="F2" s="2" t="inlineStr">
        <is>
          <t>Aug. 31, 2019ft²</t>
        </is>
      </c>
      <c r="G2" s="2" t="inlineStr">
        <is>
          <t>Feb. 28, 2019ft²extension_period</t>
        </is>
      </c>
      <c r="H2" s="2" t="inlineStr">
        <is>
          <t>Aug. 31, 2016ft²extension_period</t>
        </is>
      </c>
    </row>
    <row r="3">
      <c r="A3" s="3" t="inlineStr">
        <is>
          <t>Lessee, Lease, Description [Line Items]</t>
        </is>
      </c>
    </row>
    <row r="4">
      <c r="A4" s="4" t="inlineStr">
        <is>
          <t>Number of campuses | campus</t>
        </is>
      </c>
      <c r="B4" s="6" t="n">
        <v>2</v>
      </c>
    </row>
    <row r="5">
      <c r="A5" s="4" t="inlineStr">
        <is>
          <t>Lease liabilities</t>
        </is>
      </c>
      <c r="B5" s="5" t="n">
        <v>103393</v>
      </c>
    </row>
    <row r="6">
      <c r="A6" s="4" t="inlineStr">
        <is>
          <t>Right-of-use assets, operating leases</t>
        </is>
      </c>
      <c r="B6" s="6" t="n">
        <v>90201</v>
      </c>
      <c r="E6" s="5" t="n">
        <v>86414</v>
      </c>
    </row>
    <row r="7">
      <c r="A7" s="4" t="inlineStr">
        <is>
          <t>Rent expense</t>
        </is>
      </c>
      <c r="C7" s="5" t="n">
        <v>19100</v>
      </c>
    </row>
    <row r="8">
      <c r="A8" s="4" t="inlineStr">
        <is>
          <t>Amounts representing interest or imputed interest, operating lease</t>
        </is>
      </c>
      <c r="B8" s="6" t="n">
        <v>70354</v>
      </c>
    </row>
    <row r="9">
      <c r="A9" s="4" t="inlineStr">
        <is>
          <t>Amounts representing interest or imputed interest, finance lease</t>
        </is>
      </c>
      <c r="B9" s="6" t="n">
        <v>379110</v>
      </c>
    </row>
    <row r="10">
      <c r="A10" s="4" t="inlineStr">
        <is>
          <t>Embedded Leases</t>
        </is>
      </c>
    </row>
    <row r="11">
      <c r="A11" s="3" t="inlineStr">
        <is>
          <t>Lessee, Lease, Description [Line Items]</t>
        </is>
      </c>
    </row>
    <row r="12">
      <c r="A12" s="4" t="inlineStr">
        <is>
          <t>Lease liabilities</t>
        </is>
      </c>
      <c r="B12" s="6" t="n">
        <v>24300</v>
      </c>
    </row>
    <row r="13">
      <c r="A13" s="4" t="inlineStr">
        <is>
          <t>Right-of-use assets, operating leases</t>
        </is>
      </c>
      <c r="B13" s="5" t="n">
        <v>62300</v>
      </c>
    </row>
    <row r="14">
      <c r="A14" s="4" t="inlineStr">
        <is>
          <t>Cambridge Leases</t>
        </is>
      </c>
    </row>
    <row r="15">
      <c r="A15" s="3" t="inlineStr">
        <is>
          <t>Lessee, Lease, Description [Line Items]</t>
        </is>
      </c>
    </row>
    <row r="16">
      <c r="A16" s="4" t="inlineStr">
        <is>
          <t>Area of office space (in sqft) | ft²</t>
        </is>
      </c>
      <c r="B16" s="6" t="n">
        <v>175000</v>
      </c>
    </row>
    <row r="17">
      <c r="A17" s="4" t="inlineStr">
        <is>
          <t>Cambridge Leases | 200 Technology Square</t>
        </is>
      </c>
    </row>
    <row r="18">
      <c r="A18" s="3" t="inlineStr">
        <is>
          <t>Lessee, Lease, Description [Line Items]</t>
        </is>
      </c>
    </row>
    <row r="19">
      <c r="A19" s="4" t="inlineStr">
        <is>
          <t>Area of office space (in sqft) | ft²</t>
        </is>
      </c>
      <c r="F19" s="6" t="n">
        <v>50000</v>
      </c>
    </row>
    <row r="20">
      <c r="A20" s="4" t="inlineStr">
        <is>
          <t>Extension term</t>
        </is>
      </c>
      <c r="F20" s="4" t="inlineStr">
        <is>
          <t>2 years</t>
        </is>
      </c>
    </row>
    <row r="21">
      <c r="A21" s="4" t="inlineStr">
        <is>
          <t>Cambridge Leases | 500 Technology Square</t>
        </is>
      </c>
    </row>
    <row r="22">
      <c r="A22" s="3" t="inlineStr">
        <is>
          <t>Lessee, Lease, Description [Line Items]</t>
        </is>
      </c>
    </row>
    <row r="23">
      <c r="A23" s="4" t="inlineStr">
        <is>
          <t>Area of office space (in sqft) | ft²</t>
        </is>
      </c>
      <c r="F23" s="6" t="n">
        <v>60000</v>
      </c>
    </row>
    <row r="24">
      <c r="A24" s="4" t="inlineStr">
        <is>
          <t>Norwood Leases</t>
        </is>
      </c>
    </row>
    <row r="25">
      <c r="A25" s="3" t="inlineStr">
        <is>
          <t>Lessee, Lease, Description [Line Items]</t>
        </is>
      </c>
    </row>
    <row r="26">
      <c r="A26" s="4" t="inlineStr">
        <is>
          <t>Area of office space (in sqft) | ft²</t>
        </is>
      </c>
      <c r="G26" s="6" t="n">
        <v>200000</v>
      </c>
    </row>
    <row r="27">
      <c r="A27" s="4" t="inlineStr">
        <is>
          <t>Extension term</t>
        </is>
      </c>
      <c r="G27" s="4" t="inlineStr">
        <is>
          <t>5 years</t>
        </is>
      </c>
      <c r="H27" s="4" t="inlineStr">
        <is>
          <t>10 years</t>
        </is>
      </c>
    </row>
    <row r="28">
      <c r="A28" s="4" t="inlineStr">
        <is>
          <t>Number of extension periods | extension_period</t>
        </is>
      </c>
      <c r="G28" s="6" t="n">
        <v>4</v>
      </c>
      <c r="H28" s="6" t="n">
        <v>2</v>
      </c>
    </row>
    <row r="29">
      <c r="A29" s="4" t="inlineStr">
        <is>
          <t>Percentage subleased</t>
        </is>
      </c>
      <c r="G29" s="4" t="inlineStr">
        <is>
          <t>64.00%</t>
        </is>
      </c>
    </row>
    <row r="30">
      <c r="A30" s="4" t="inlineStr">
        <is>
          <t>Tenant improvements</t>
        </is>
      </c>
      <c r="B30" s="5" t="n">
        <v>22200</v>
      </c>
    </row>
    <row r="31">
      <c r="A31" s="4" t="inlineStr">
        <is>
          <t>Norwood Leases | Office, laboratory, and light manufacturing space</t>
        </is>
      </c>
    </row>
    <row r="32">
      <c r="A32" s="3" t="inlineStr">
        <is>
          <t>Lessee, Lease, Description [Line Items]</t>
        </is>
      </c>
    </row>
    <row r="33">
      <c r="A33" s="4" t="inlineStr">
        <is>
          <t>Area of office space (in sqft) | ft²</t>
        </is>
      </c>
      <c r="H33" s="6" t="n">
        <v>200000</v>
      </c>
    </row>
    <row r="34">
      <c r="A34" s="4" t="inlineStr">
        <is>
          <t>Amounts representing interest or imputed interest, finance lease</t>
        </is>
      </c>
      <c r="B34" s="5" t="n">
        <v>338900</v>
      </c>
    </row>
    <row r="35">
      <c r="A35" s="4" t="inlineStr">
        <is>
          <t>Norwood Leases | MTC North [Member]</t>
        </is>
      </c>
    </row>
    <row r="36">
      <c r="A36" s="3" t="inlineStr">
        <is>
          <t>Lessee, Lease, Description [Line Items]</t>
        </is>
      </c>
    </row>
    <row r="37">
      <c r="A37" s="4" t="inlineStr">
        <is>
          <t>Percentage subleased</t>
        </is>
      </c>
      <c r="D37" s="4" t="inlineStr">
        <is>
          <t>12.00%</t>
        </is>
      </c>
    </row>
    <row r="38">
      <c r="A38" s="4" t="inlineStr">
        <is>
          <t>Additional space (in sqft) | ft²</t>
        </is>
      </c>
      <c r="D38" s="6" t="n">
        <v>28000</v>
      </c>
    </row>
    <row r="39">
      <c r="A39" s="4" t="inlineStr">
        <is>
          <t>Incremental borrowing rate</t>
        </is>
      </c>
      <c r="B39" s="4" t="inlineStr">
        <is>
          <t>8.20%</t>
        </is>
      </c>
    </row>
    <row r="40">
      <c r="A40" s="4" t="inlineStr">
        <is>
          <t>Norwood Leases | MTC South</t>
        </is>
      </c>
    </row>
    <row r="41">
      <c r="A41" s="3" t="inlineStr">
        <is>
          <t>Lessee, Lease, Description [Line Items]</t>
        </is>
      </c>
    </row>
    <row r="42">
      <c r="A42" s="4" t="inlineStr">
        <is>
          <t>Imputed interest rate</t>
        </is>
      </c>
      <c r="B42" s="4" t="inlineStr">
        <is>
          <t>17.2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Right-of-use assets, operating, net</t>
        </is>
      </c>
      <c r="B3" s="5" t="n">
        <v>90201</v>
      </c>
      <c r="C3" s="5" t="n">
        <v>86414</v>
      </c>
    </row>
    <row r="4">
      <c r="A4" s="4" t="inlineStr">
        <is>
          <t>Right-of-use assets, financing, net</t>
        </is>
      </c>
      <c r="B4" s="6" t="n">
        <v>55045</v>
      </c>
      <c r="C4" s="6" t="n">
        <v>9544</v>
      </c>
    </row>
    <row r="5">
      <c r="A5" s="4" t="inlineStr">
        <is>
          <t>Total</t>
        </is>
      </c>
      <c r="B5" s="6" t="n">
        <v>145246</v>
      </c>
      <c r="C5" s="6" t="n">
        <v>95958</v>
      </c>
    </row>
    <row r="6">
      <c r="A6" s="4" t="inlineStr">
        <is>
          <t>Operating lease liabilities</t>
        </is>
      </c>
      <c r="B6" s="6" t="n">
        <v>5972</v>
      </c>
      <c r="C6" s="6" t="n">
        <v>3583</v>
      </c>
    </row>
    <row r="7">
      <c r="A7" s="4" t="inlineStr">
        <is>
          <t>Financing lease liabilities</t>
        </is>
      </c>
      <c r="B7" s="6" t="n">
        <v>24328</v>
      </c>
      <c r="C7" s="6" t="n">
        <v>0</v>
      </c>
    </row>
    <row r="8">
      <c r="A8" s="4" t="inlineStr">
        <is>
          <t>Total current liabilities</t>
        </is>
      </c>
      <c r="B8" s="6" t="n">
        <v>30300</v>
      </c>
      <c r="C8" s="6" t="n">
        <v>3583</v>
      </c>
    </row>
    <row r="9">
      <c r="A9" s="4" t="inlineStr">
        <is>
          <t>Operating lease liabilities, non-current</t>
        </is>
      </c>
      <c r="B9" s="6" t="n">
        <v>97421</v>
      </c>
      <c r="C9" s="6" t="n">
        <v>93675</v>
      </c>
    </row>
    <row r="10">
      <c r="A10" s="4" t="inlineStr">
        <is>
          <t>Financing lease liabilities, non-current</t>
        </is>
      </c>
      <c r="B10" s="6" t="n">
        <v>109874</v>
      </c>
      <c r="C10" s="6" t="n">
        <v>38689</v>
      </c>
    </row>
    <row r="11">
      <c r="A11" s="4" t="inlineStr">
        <is>
          <t>Total non-current lease liabilities</t>
        </is>
      </c>
      <c r="B11" s="6" t="n">
        <v>207295</v>
      </c>
      <c r="C11" s="6" t="n">
        <v>132364</v>
      </c>
    </row>
    <row r="12">
      <c r="A12" s="4" t="inlineStr">
        <is>
          <t>Total</t>
        </is>
      </c>
      <c r="B12" s="5" t="n">
        <v>237595</v>
      </c>
      <c r="C12" s="5" t="n">
        <v>135947</v>
      </c>
    </row>
    <row r="13">
      <c r="A13" s="4" t="inlineStr">
        <is>
          <t>Operating Lease, Liability, Current, Statement of Financial Position [Extensible List]</t>
        </is>
      </c>
      <c r="B13" s="4" t="inlineStr">
        <is>
          <t>us-gaap:OtherLiabilitiesCurrent</t>
        </is>
      </c>
      <c r="C13" s="4" t="inlineStr">
        <is>
          <t>us-gaap:OtherLiabilitiesCurrent</t>
        </is>
      </c>
    </row>
    <row r="14">
      <c r="A14" s="4" t="inlineStr">
        <is>
          <t>Finance Lease, Liability, Current, Statement of Financial Position [Extensible List]</t>
        </is>
      </c>
      <c r="B14" s="4" t="inlineStr">
        <is>
          <t>us-gaap:OtherLiabilitiesCurrent</t>
        </is>
      </c>
      <c r="C14" s="4" t="inlineStr">
        <is>
          <t>us-gaap:OtherLiabilitiesCurrent</t>
        </is>
      </c>
    </row>
    <row r="15">
      <c r="A15" s="4" t="inlineStr">
        <is>
          <t>Finance Lease, Right-of-Use Asset, Statement of Financial Position [Extensible List]</t>
        </is>
      </c>
      <c r="B15" s="4" t="inlineStr">
        <is>
          <t>us-gaap:PropertyPlantAndEquipmentAndFinanceLeaseRightOfUseAssetAfterAccumulatedDepreciationAndAmortization</t>
        </is>
      </c>
      <c r="C15" s="4" t="inlineStr">
        <is>
          <t>us-gaap:PropertyPlantAndEquipmentAndFinanceLeaseRightOfUseAssetAfterAccumulatedDepreciationAndAmortization</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16939</v>
      </c>
      <c r="C4" s="5" t="n">
        <v>17015</v>
      </c>
    </row>
    <row r="5">
      <c r="A5" s="4" t="inlineStr">
        <is>
          <t>Amortization of right-of-use assets, financing leases</t>
        </is>
      </c>
      <c r="B5" s="6" t="n">
        <v>1011</v>
      </c>
      <c r="C5" s="6" t="n">
        <v>309</v>
      </c>
    </row>
    <row r="6">
      <c r="A6" s="4" t="inlineStr">
        <is>
          <t>Interest expense for financing lease liabilities</t>
        </is>
      </c>
      <c r="B6" s="6" t="n">
        <v>9891</v>
      </c>
      <c r="C6" s="6" t="n">
        <v>6557</v>
      </c>
    </row>
    <row r="7">
      <c r="A7" s="4" t="inlineStr">
        <is>
          <t>Total financing lease costs</t>
        </is>
      </c>
      <c r="B7" s="6" t="n">
        <v>10902</v>
      </c>
      <c r="C7" s="6" t="n">
        <v>6866</v>
      </c>
    </row>
    <row r="8">
      <c r="A8" s="4" t="inlineStr">
        <is>
          <t>Short term lease costs</t>
        </is>
      </c>
      <c r="B8" s="6" t="n">
        <v>13322</v>
      </c>
      <c r="C8" s="6" t="n">
        <v>0</v>
      </c>
    </row>
    <row r="9">
      <c r="A9" s="4" t="inlineStr">
        <is>
          <t>Variable lease costs</t>
        </is>
      </c>
      <c r="B9" s="6" t="n">
        <v>5229</v>
      </c>
      <c r="C9" s="6" t="n">
        <v>4399</v>
      </c>
    </row>
    <row r="10">
      <c r="A10" s="4" t="inlineStr">
        <is>
          <t>Operating cash flows used in operating leases</t>
        </is>
      </c>
      <c r="B10" s="6" t="n">
        <v>-15089</v>
      </c>
      <c r="C10" s="6" t="n">
        <v>-16121</v>
      </c>
    </row>
    <row r="11">
      <c r="A11" s="4" t="inlineStr">
        <is>
          <t>Operating cash flows used in financing leases</t>
        </is>
      </c>
      <c r="B11" s="6" t="n">
        <v>-8523</v>
      </c>
      <c r="C11" s="6" t="n">
        <v>-5585</v>
      </c>
    </row>
    <row r="12">
      <c r="A12" s="4" t="inlineStr">
        <is>
          <t>Financing cash flows used in financing leases</t>
        </is>
      </c>
      <c r="B12" s="6" t="n">
        <v>-7519</v>
      </c>
      <c r="C12" s="6" t="n">
        <v>0</v>
      </c>
    </row>
    <row r="13">
      <c r="A13" s="4" t="inlineStr">
        <is>
          <t>Right-of-use assets reduced through lease modifications and reassessments</t>
        </is>
      </c>
      <c r="B13" s="6" t="n">
        <v>6755</v>
      </c>
      <c r="C13" s="6" t="n">
        <v>2717</v>
      </c>
    </row>
    <row r="14">
      <c r="A14" s="4" t="inlineStr">
        <is>
          <t>Right-of-use assets obtained in exchange for operating lease liabilities</t>
        </is>
      </c>
      <c r="B14" s="6" t="n">
        <v>17107</v>
      </c>
      <c r="C14" s="6" t="n">
        <v>34014</v>
      </c>
    </row>
    <row r="15">
      <c r="A15" s="4" t="inlineStr">
        <is>
          <t>Right-of-use assets obtained through lease modifications and reassessments</t>
        </is>
      </c>
      <c r="B15" s="6" t="n">
        <v>46495</v>
      </c>
      <c r="C15" s="6" t="n">
        <v>0</v>
      </c>
    </row>
    <row r="16">
      <c r="A16" s="4" t="inlineStr">
        <is>
          <t>Charge to financing lease obligation</t>
        </is>
      </c>
      <c r="B16" s="5" t="n">
        <v>1304</v>
      </c>
      <c r="C16" s="5" t="n">
        <v>971</v>
      </c>
    </row>
    <row r="17">
      <c r="A17" s="4" t="inlineStr">
        <is>
          <t>Operating leases, remaining lease term</t>
        </is>
      </c>
      <c r="B17" s="4" t="inlineStr">
        <is>
          <t>11 years</t>
        </is>
      </c>
    </row>
    <row r="18">
      <c r="A18" s="4" t="inlineStr">
        <is>
          <t>Finance leases, remaining lease term</t>
        </is>
      </c>
      <c r="B18" s="4" t="inlineStr">
        <is>
          <t>25 years</t>
        </is>
      </c>
    </row>
    <row r="19">
      <c r="A19" s="4" t="inlineStr">
        <is>
          <t>Operating leases, discount rate</t>
        </is>
      </c>
      <c r="B19" s="4" t="inlineStr">
        <is>
          <t>10.30%</t>
        </is>
      </c>
    </row>
    <row r="20">
      <c r="A20" s="4" t="inlineStr">
        <is>
          <t>Finance leases, discount rate</t>
        </is>
      </c>
      <c r="B20" s="4" t="inlineStr">
        <is>
          <t>13.1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0USD ($)</t>
        </is>
      </c>
    </row>
    <row r="2">
      <c r="A2" s="3" t="inlineStr">
        <is>
          <t>Operating Leases</t>
        </is>
      </c>
    </row>
    <row r="3">
      <c r="A3" s="4" t="inlineStr">
        <is>
          <t>2021</t>
        </is>
      </c>
      <c r="B3" s="5" t="n">
        <v>15492</v>
      </c>
    </row>
    <row r="4">
      <c r="A4" s="4" t="inlineStr">
        <is>
          <t>2022</t>
        </is>
      </c>
      <c r="B4" s="6" t="n">
        <v>15913</v>
      </c>
    </row>
    <row r="5">
      <c r="A5" s="4" t="inlineStr">
        <is>
          <t>2023</t>
        </is>
      </c>
      <c r="B5" s="6" t="n">
        <v>16008</v>
      </c>
    </row>
    <row r="6">
      <c r="A6" s="4" t="inlineStr">
        <is>
          <t>2024</t>
        </is>
      </c>
      <c r="B6" s="6" t="n">
        <v>16168</v>
      </c>
    </row>
    <row r="7">
      <c r="A7" s="4" t="inlineStr">
        <is>
          <t>2025</t>
        </is>
      </c>
      <c r="B7" s="6" t="n">
        <v>16567</v>
      </c>
    </row>
    <row r="8">
      <c r="A8" s="4" t="inlineStr">
        <is>
          <t>Thereafter</t>
        </is>
      </c>
      <c r="B8" s="6" t="n">
        <v>93599</v>
      </c>
    </row>
    <row r="9">
      <c r="A9" s="4" t="inlineStr">
        <is>
          <t>Total minimum lease payments</t>
        </is>
      </c>
      <c r="B9" s="6" t="n">
        <v>173747</v>
      </c>
    </row>
    <row r="10">
      <c r="A10" s="4" t="inlineStr">
        <is>
          <t>Less amounts representing interest or imputed interest</t>
        </is>
      </c>
      <c r="B10" s="6" t="n">
        <v>-70354</v>
      </c>
    </row>
    <row r="11">
      <c r="A11" s="4" t="inlineStr">
        <is>
          <t>Present value of lease liabilities</t>
        </is>
      </c>
      <c r="B11" s="6" t="n">
        <v>103393</v>
      </c>
    </row>
    <row r="12">
      <c r="A12" s="3" t="inlineStr">
        <is>
          <t>Financing Leases</t>
        </is>
      </c>
    </row>
    <row r="13">
      <c r="A13" s="4" t="inlineStr">
        <is>
          <t>2021</t>
        </is>
      </c>
      <c r="B13" s="6" t="n">
        <v>36579</v>
      </c>
    </row>
    <row r="14">
      <c r="A14" s="4" t="inlineStr">
        <is>
          <t>2022</t>
        </is>
      </c>
      <c r="B14" s="6" t="n">
        <v>11848</v>
      </c>
    </row>
    <row r="15">
      <c r="A15" s="4" t="inlineStr">
        <is>
          <t>2023</t>
        </is>
      </c>
      <c r="B15" s="6" t="n">
        <v>12054</v>
      </c>
    </row>
    <row r="16">
      <c r="A16" s="4" t="inlineStr">
        <is>
          <t>2024</t>
        </is>
      </c>
      <c r="B16" s="6" t="n">
        <v>12279</v>
      </c>
    </row>
    <row r="17">
      <c r="A17" s="4" t="inlineStr">
        <is>
          <t>2025</t>
        </is>
      </c>
      <c r="B17" s="6" t="n">
        <v>12493</v>
      </c>
    </row>
    <row r="18">
      <c r="A18" s="4" t="inlineStr">
        <is>
          <t>Thereafter</t>
        </is>
      </c>
      <c r="B18" s="6" t="n">
        <v>428059</v>
      </c>
    </row>
    <row r="19">
      <c r="A19" s="4" t="inlineStr">
        <is>
          <t>Total minimum lease payments</t>
        </is>
      </c>
      <c r="B19" s="6" t="n">
        <v>513312</v>
      </c>
    </row>
    <row r="20">
      <c r="A20" s="4" t="inlineStr">
        <is>
          <t>Less amounts representing interest or imputed interest</t>
        </is>
      </c>
      <c r="B20" s="6" t="n">
        <v>-379110</v>
      </c>
    </row>
    <row r="21">
      <c r="A21" s="4" t="inlineStr">
        <is>
          <t>Present value of lease liabilities</t>
        </is>
      </c>
      <c r="B21" s="5" t="n">
        <v>1342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trategic Collaborations (Details) - PCV Agreement - USD ($) $ in Millions</t>
        </is>
      </c>
      <c r="B1" s="2" t="inlineStr">
        <is>
          <t>Dec. 31, 2020</t>
        </is>
      </c>
      <c r="C1" s="2" t="inlineStr">
        <is>
          <t>Dec. 31, 2019</t>
        </is>
      </c>
      <c r="D1" s="2" t="inlineStr">
        <is>
          <t>Apr. 30, 2018</t>
        </is>
      </c>
      <c r="E1" s="2" t="inlineStr">
        <is>
          <t>Jun. 30, 2017</t>
        </is>
      </c>
    </row>
    <row r="2">
      <c r="A2" s="3" t="inlineStr">
        <is>
          <t>Research and Development Arrangement, Contract to Perform for Others [Line Items]</t>
        </is>
      </c>
    </row>
    <row r="3">
      <c r="A3" s="4" t="inlineStr">
        <is>
          <t>Budgeted amount</t>
        </is>
      </c>
      <c r="E3" s="5" t="n">
        <v>250</v>
      </c>
    </row>
    <row r="4">
      <c r="A4" s="4" t="inlineStr">
        <is>
          <t>PCV products</t>
        </is>
      </c>
    </row>
    <row r="5">
      <c r="A5" s="3" t="inlineStr">
        <is>
          <t>Research and Development Arrangement, Contract to Perform for Others [Line Items]</t>
        </is>
      </c>
    </row>
    <row r="6">
      <c r="A6" s="4" t="inlineStr">
        <is>
          <t>Budgeted amount</t>
        </is>
      </c>
      <c r="B6" s="5" t="n">
        <v>243</v>
      </c>
      <c r="C6" s="5" t="n">
        <v>243</v>
      </c>
      <c r="D6" s="5" t="n">
        <v>2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Indemnification Obligations (Details) - Indemnifications</t>
        </is>
      </c>
      <c r="B1" s="2" t="inlineStr">
        <is>
          <t>12 Months Ended</t>
        </is>
      </c>
    </row>
    <row r="2">
      <c r="B2" s="2" t="inlineStr">
        <is>
          <t>Dec. 31, 2020USD ($)claim</t>
        </is>
      </c>
      <c r="C2" s="2" t="inlineStr">
        <is>
          <t>Dec. 31, 2019USD ($)claim</t>
        </is>
      </c>
    </row>
    <row r="3">
      <c r="A3" s="3" t="inlineStr">
        <is>
          <t>Loss Contingencies [Line Items]</t>
        </is>
      </c>
    </row>
    <row r="4">
      <c r="A4" s="4" t="inlineStr">
        <is>
          <t>Losses related to indemnification obligations</t>
        </is>
      </c>
      <c r="B4" s="5" t="n">
        <v>0</v>
      </c>
      <c r="C4" s="5" t="n">
        <v>0</v>
      </c>
    </row>
    <row r="5">
      <c r="A5" s="4" t="inlineStr">
        <is>
          <t>Number of claims outstanding | claim</t>
        </is>
      </c>
      <c r="B5" s="6" t="n">
        <v>0</v>
      </c>
      <c r="C5" s="6" t="n">
        <v>0</v>
      </c>
    </row>
    <row r="6">
      <c r="A6" s="4" t="inlineStr">
        <is>
          <t>Reserves established</t>
        </is>
      </c>
      <c r="B6" s="5" t="n">
        <v>0</v>
      </c>
      <c r="C6"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and Purchase Orders (Details) $ in Millions</t>
        </is>
      </c>
      <c r="B1" s="2" t="inlineStr">
        <is>
          <t>Dec. 31, 2020USD ($)</t>
        </is>
      </c>
    </row>
    <row r="2">
      <c r="A2" s="4" t="inlineStr">
        <is>
          <t>Supply and manufacturing agreements</t>
        </is>
      </c>
    </row>
    <row r="3">
      <c r="A3" s="3" t="inlineStr">
        <is>
          <t>Purchase Commitment, Excluding Long-term Commitment [Line Items]</t>
        </is>
      </c>
    </row>
    <row r="4">
      <c r="A4" s="4" t="inlineStr">
        <is>
          <t>Contractual commitment to pay</t>
        </is>
      </c>
      <c r="B4" s="5" t="n">
        <v>659500</v>
      </c>
    </row>
    <row r="5">
      <c r="A5" s="4" t="inlineStr">
        <is>
          <t>Clinical services</t>
        </is>
      </c>
    </row>
    <row r="6">
      <c r="A6" s="3" t="inlineStr">
        <is>
          <t>Purchase Commitment, Excluding Long-term Commitment [Line Items]</t>
        </is>
      </c>
    </row>
    <row r="7">
      <c r="A7" s="4" t="inlineStr">
        <is>
          <t>Contractual commitment to pay</t>
        </is>
      </c>
      <c r="B7" s="6" t="n">
        <v>27</v>
      </c>
    </row>
    <row r="8">
      <c r="A8" s="4" t="inlineStr">
        <is>
          <t>Clinical operations and support commitments</t>
        </is>
      </c>
    </row>
    <row r="9">
      <c r="A9" s="3" t="inlineStr">
        <is>
          <t>Purchase Commitment, Excluding Long-term Commitment [Line Items]</t>
        </is>
      </c>
    </row>
    <row r="10">
      <c r="A10" s="4" t="inlineStr">
        <is>
          <t>Contractual commitment to pay</t>
        </is>
      </c>
      <c r="B10" s="9" t="n">
        <v>89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s to Patented Technology (Details) - USD ($) $ in Millions</t>
        </is>
      </c>
      <c r="B1" s="2" t="inlineStr">
        <is>
          <t>12 Months Ended</t>
        </is>
      </c>
    </row>
    <row r="2">
      <c r="B2" s="2" t="inlineStr">
        <is>
          <t>Dec. 31, 2020</t>
        </is>
      </c>
      <c r="C2" s="2" t="inlineStr">
        <is>
          <t>Dec. 31, 2018</t>
        </is>
      </c>
      <c r="D2" s="2" t="inlineStr">
        <is>
          <t>Jun. 26, 2017</t>
        </is>
      </c>
    </row>
    <row r="3">
      <c r="A3" s="3" t="inlineStr">
        <is>
          <t>Research and Development Arrangement, Contract to Perform for Others [Line Items]</t>
        </is>
      </c>
    </row>
    <row r="4">
      <c r="A4" s="4" t="inlineStr">
        <is>
          <t>Commercial milestone payments</t>
        </is>
      </c>
      <c r="D4" s="5" t="n">
        <v>24</v>
      </c>
    </row>
    <row r="5">
      <c r="A5" s="4" t="inlineStr">
        <is>
          <t>Consideration paid</t>
        </is>
      </c>
      <c r="B5" s="9" t="n">
        <v>6.9</v>
      </c>
    </row>
    <row r="6">
      <c r="A6" s="4" t="inlineStr">
        <is>
          <t>Sublicense agreement</t>
        </is>
      </c>
    </row>
    <row r="7">
      <c r="A7" s="3" t="inlineStr">
        <is>
          <t>Research and Development Arrangement, Contract to Perform for Others [Line Items]</t>
        </is>
      </c>
    </row>
    <row r="8">
      <c r="A8" s="4" t="inlineStr">
        <is>
          <t>Expenses associated with license agreements</t>
        </is>
      </c>
      <c r="C8" s="5" t="n">
        <v>22</v>
      </c>
    </row>
    <row r="9">
      <c r="A9" s="4" t="inlineStr">
        <is>
          <t>Therapeutic and prophylactic products</t>
        </is>
      </c>
    </row>
    <row r="10">
      <c r="A10" s="3" t="inlineStr">
        <is>
          <t>Research and Development Arrangement, Contract to Perform for Others [Line Items]</t>
        </is>
      </c>
    </row>
    <row r="11">
      <c r="A11" s="4" t="inlineStr">
        <is>
          <t>Development and regulatory milestone payments</t>
        </is>
      </c>
      <c r="D11" s="10" t="n">
        <v>1.5</v>
      </c>
    </row>
    <row r="12">
      <c r="A12" s="4" t="inlineStr">
        <is>
          <t>Diagnostic products</t>
        </is>
      </c>
    </row>
    <row r="13">
      <c r="A13" s="3" t="inlineStr">
        <is>
          <t>Research and Development Arrangement, Contract to Perform for Others [Line Items]</t>
        </is>
      </c>
    </row>
    <row r="14">
      <c r="A14" s="4" t="inlineStr">
        <is>
          <t>Development and regulatory milestone payments</t>
        </is>
      </c>
      <c r="D14" s="9"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0:03Z</dcterms:created>
  <dcterms:modified xmlns:dcterms="http://purl.org/dc/terms/" xmlns:xsi="http://www.w3.org/2001/XMLSchema-instance" xsi:type="dcterms:W3CDTF">2021-02-26T16:30:03Z</dcterms:modified>
</cp:coreProperties>
</file>